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Inco" sheetId="3" r:id="rId3"/>
    <s:sheet name="Consolidated Statements of Comp" sheetId="4" r:id="rId4"/>
    <s:sheet name="Consolidated Statements of Equi" sheetId="5" r:id="rId5"/>
    <s:sheet name="Consolidated Statements of Cash" sheetId="6" r:id="rId6"/>
    <s:sheet name="Business" sheetId="7" r:id="rId7"/>
    <s:sheet name="Accounting Policies and Related" sheetId="8" r:id="rId8"/>
    <s:sheet name="Real Property Acquisitions and " sheetId="9" r:id="rId9"/>
    <s:sheet name="Real Estate Intangibles" sheetId="10" r:id="rId10"/>
    <s:sheet name="Dispositions, Assets Held for S" sheetId="11" r:id="rId11"/>
    <s:sheet name="Real Estate Loans Receivable" sheetId="12" r:id="rId12"/>
    <s:sheet name="Investments in Unconsolidated E" sheetId="13" r:id="rId13"/>
    <s:sheet name="Credit Concentration" sheetId="14" r:id="rId14"/>
    <s:sheet name="Borrowings Under Credit Facilit" sheetId="15" r:id="rId15"/>
    <s:sheet name="Senior Unsecured Notes and Secu" sheetId="16" r:id="rId16"/>
    <s:sheet name="Derivative Instruments" sheetId="17" r:id="rId17"/>
    <s:sheet name="Commitments and Contingencies" sheetId="18" r:id="rId18"/>
    <s:sheet name="Stockholders' Equity" sheetId="19" r:id="rId19"/>
    <s:sheet name="Stock Incentive Plans" sheetId="20" r:id="rId20"/>
    <s:sheet name="Earnings Per Share" sheetId="21" r:id="rId21"/>
    <s:sheet name="Disclosure about Fair Value of " sheetId="22" r:id="rId22"/>
    <s:sheet name="Segment Reporting" sheetId="23" r:id="rId23"/>
    <s:sheet name="Income Taxes and Distributions" sheetId="24" r:id="rId24"/>
    <s:sheet name="Variable Interest Entity Disclo" sheetId="25" r:id="rId25"/>
    <s:sheet name="Subsequent Events" sheetId="26" r:id="rId26"/>
    <s:sheet name="Accounting Policies and Relat27" sheetId="27" r:id="rId27"/>
    <s:sheet name="Real Property Acquisitions an28" sheetId="28" r:id="rId28"/>
    <s:sheet name="Real Estate Intangibles (Tables" sheetId="29" r:id="rId29"/>
    <s:sheet name="Dispositions, Assets Held for30" sheetId="30" r:id="rId30"/>
    <s:sheet name="Real Estate Loans Receivable (T" sheetId="31" r:id="rId31"/>
    <s:sheet name="Investments in Unconsolidated32" sheetId="32" r:id="rId32"/>
    <s:sheet name="Credit Concentration (Tables)" sheetId="33" r:id="rId33"/>
    <s:sheet name="Borrowings Under Credit Facil34" sheetId="34" r:id="rId34"/>
    <s:sheet name="Senior Unsecured Notes and Se35" sheetId="35" r:id="rId35"/>
    <s:sheet name="Derivative Instruments (Tables)" sheetId="36" r:id="rId36"/>
    <s:sheet name="Stockholders' Equity (Tables)" sheetId="37" r:id="rId37"/>
    <s:sheet name="Earnings Per Share (Tables)" sheetId="38" r:id="rId38"/>
    <s:sheet name="Disclosure about Fair Value o39" sheetId="39" r:id="rId39"/>
    <s:sheet name="Segment Reporting (Tables)" sheetId="40" r:id="rId40"/>
    <s:sheet name="Variable Interest Entity Disc41" sheetId="41" r:id="rId41"/>
    <s:sheet name="Business (Details)" sheetId="42" r:id="rId42"/>
    <s:sheet name="Accounting Policies and Relat43" sheetId="43" r:id="rId43"/>
    <s:sheet name="Real Property Acquisitions an44" sheetId="44" r:id="rId44"/>
    <s:sheet name="Real Property Acquisitions an45" sheetId="45" r:id="rId45"/>
    <s:sheet name="Real Estate Intangibles (Detail" sheetId="46" r:id="rId46"/>
    <s:sheet name="Real Estate Intangibles (Real E" sheetId="47" r:id="rId47"/>
    <s:sheet name="Real Estate Intangibles (Deta48" sheetId="48" r:id="rId48"/>
    <s:sheet name="Dispositions, Assets Held for49" sheetId="49" r:id="rId49"/>
    <s:sheet name="Dispositions, Assets Held for50" sheetId="50" r:id="rId50"/>
    <s:sheet name="Real Estate Loans Receivable (D" sheetId="51" r:id="rId51"/>
    <s:sheet name="Investments in Unconsolidated52" sheetId="52" r:id="rId52"/>
    <s:sheet name="Investments in Unconsolidated53" sheetId="53" r:id="rId53"/>
    <s:sheet name="Credit Concentration (Details)" sheetId="54" r:id="rId54"/>
    <s:sheet name="Borrowings Under Credit Facil55" sheetId="55" r:id="rId55"/>
    <s:sheet name="Borrowings Under Credit Facil56" sheetId="56" r:id="rId56"/>
    <s:sheet name="Senior Unsecured Notes and Se57" sheetId="57" r:id="rId57"/>
    <s:sheet name="Senior Unsecured Notes and Se58" sheetId="58" r:id="rId58"/>
    <s:sheet name="Senior Unsecured Notes and Se59" sheetId="59" r:id="rId59"/>
    <s:sheet name="Derivative Instrument (Notional" sheetId="60" r:id="rId60"/>
    <s:sheet name="Derivative Instruments (Details" sheetId="61" r:id="rId61"/>
    <s:sheet name="Derivative Instruments (Textual" sheetId="62" r:id="rId62"/>
    <s:sheet name="Commitments and Contingencies (" sheetId="63" r:id="rId63"/>
    <s:sheet name="Stockholder's Equity (Details)" sheetId="64" r:id="rId64"/>
    <s:sheet name="Stockholder's Equity (Details 1" sheetId="65" r:id="rId65"/>
    <s:sheet name="Stockholder's Equity (Details 2" sheetId="66" r:id="rId66"/>
    <s:sheet name="Stockholder's Equity (Details 5" sheetId="67" r:id="rId67"/>
    <s:sheet name="Stock Incentive Plans (Details " sheetId="68" r:id="rId68"/>
    <s:sheet name="Earnings Per Share (Details)" sheetId="69" r:id="rId69"/>
    <s:sheet name="Disclosure about Fair Value o70" sheetId="70" r:id="rId70"/>
    <s:sheet name="Disclosure about Fair Value o71" sheetId="71" r:id="rId71"/>
    <s:sheet name="Disclosure about Fair Value o72" sheetId="72" r:id="rId72"/>
    <s:sheet name="Segment Reporting (Details)" sheetId="73" r:id="rId73"/>
    <s:sheet name="Income Taxes and Distributions " sheetId="74" r:id="rId74"/>
    <s:sheet name="Variable Interest Entity Disc75" sheetId="75" r:id="rId75"/>
    <s:sheet name="Subsequent Events (Details)" sheetId="76" r:id="rId76"/>
  </s:sheets>
  <s:definedNames/>
  <s:calcPr calcId="124519" calcMode="auto" fullCalcOnLoad="1"/>
</s:workbook>
</file>

<file path=xl/sharedStrings.xml><?xml version="1.0" encoding="utf-8"?>
<sst xmlns="http://schemas.openxmlformats.org/spreadsheetml/2006/main" uniqueCount="789">
  <si>
    <t>Document and Entity Information - USD ($)</t>
  </si>
  <si>
    <t>9 Months Ended</t>
  </si>
  <si>
    <t>Sep. 30, 2016</t>
  </si>
  <si>
    <t>Oct. 31, 2016</t>
  </si>
  <si>
    <t>Jun. 30, 2016</t>
  </si>
  <si>
    <t>Document And Entity Information [Abstract]</t>
  </si>
  <si>
    <t>Entity Registrant Name</t>
  </si>
  <si>
    <t>WELLTOWER INC. /DE/</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naudited) - USD ($) $ in Thousands</t>
  </si>
  <si>
    <t>Dec. 31, 2015</t>
  </si>
  <si>
    <t>Real property owned:</t>
  </si>
  <si>
    <t>Land and land improvements</t>
  </si>
  <si>
    <t>Buildings and improvements</t>
  </si>
  <si>
    <t>Acquired lease intangibles</t>
  </si>
  <si>
    <t>Real property held for sale, net of accumulated depreciation</t>
  </si>
  <si>
    <t>Construction in progress</t>
  </si>
  <si>
    <t>Gross real property owned</t>
  </si>
  <si>
    <t>Less accumulated depreciation and amortization</t>
  </si>
  <si>
    <t>Net real property owned</t>
  </si>
  <si>
    <t>Real estate loans receivable:</t>
  </si>
  <si>
    <t>Net real estate loans receivable</t>
  </si>
  <si>
    <t>Net real estate investments</t>
  </si>
  <si>
    <t>Other assets:</t>
  </si>
  <si>
    <t>Investments in unconsolidated entities</t>
  </si>
  <si>
    <t>Goodwill</t>
  </si>
  <si>
    <t>Cash and cash equivalents</t>
  </si>
  <si>
    <t>Restricted cash</t>
  </si>
  <si>
    <t>Straight-line rent receivable</t>
  </si>
  <si>
    <t>Receivables and other assets</t>
  </si>
  <si>
    <t>Total other assets</t>
  </si>
  <si>
    <t>Total assets</t>
  </si>
  <si>
    <t>Liabilities:</t>
  </si>
  <si>
    <t>Borrowings under primary unsecured credit facilities, Carrying Value</t>
  </si>
  <si>
    <t>[1]</t>
  </si>
  <si>
    <t>Senior unsecured notes</t>
  </si>
  <si>
    <t>Secured debt</t>
  </si>
  <si>
    <t>Capital lease obligations</t>
  </si>
  <si>
    <t>Accrued expenses and other liabilities</t>
  </si>
  <si>
    <t>Total liabilities</t>
  </si>
  <si>
    <t>Redeemable noncontrolling interests</t>
  </si>
  <si>
    <t>Equity:</t>
  </si>
  <si>
    <t>Preferred stock</t>
  </si>
  <si>
    <t>Common stock</t>
  </si>
  <si>
    <t>Capital in excess of par value</t>
  </si>
  <si>
    <t>Treasury stock</t>
  </si>
  <si>
    <t>Cumulative net income</t>
  </si>
  <si>
    <t>Cumulative dividends</t>
  </si>
  <si>
    <t>Accumulated other comprehensive income (loss)</t>
  </si>
  <si>
    <t>Other equity</t>
  </si>
  <si>
    <t>Total Welltower Inc. stockholders' equity</t>
  </si>
  <si>
    <t>Noncontrolling interests</t>
  </si>
  <si>
    <t>Total equity</t>
  </si>
  <si>
    <t>Total liabilities and equity</t>
  </si>
  <si>
    <t xml:space="preserve"> (1) As of September 30, 2016, letters of credit in the aggregate amount of $45,335,000 have been issued, which reduces the borrowing capacity on the unsecured revolving credit facility.</t>
  </si>
  <si>
    <t>Consolidated Statements of Income (Unaudited) - USD ($) shares in Thousands, $ in Thousands</t>
  </si>
  <si>
    <t>3 Months Ended</t>
  </si>
  <si>
    <t>Sep. 30, 2015</t>
  </si>
  <si>
    <t>Revenues:</t>
  </si>
  <si>
    <t>Rental income</t>
  </si>
  <si>
    <t>Resident fees and services</t>
  </si>
  <si>
    <t>Interest income</t>
  </si>
  <si>
    <t>Other income</t>
  </si>
  <si>
    <t>Total revenues</t>
  </si>
  <si>
    <t>Expenses:</t>
  </si>
  <si>
    <t>Interest expense</t>
  </si>
  <si>
    <t>Property operating expenses</t>
  </si>
  <si>
    <t>Depreciation and amortization</t>
  </si>
  <si>
    <t>General and administrative</t>
  </si>
  <si>
    <t>Transaction costs</t>
  </si>
  <si>
    <t>Loss (gain) on derivatives, net</t>
  </si>
  <si>
    <t>Loss (gain) on extinguishment of debt, net</t>
  </si>
  <si>
    <t>Impairment of Asset</t>
  </si>
  <si>
    <t>Other expenses</t>
  </si>
  <si>
    <t>Total expenses</t>
  </si>
  <si>
    <t>Income (loss) from continuing operations before income taxes and income from unconsolidated entities, total</t>
  </si>
  <si>
    <t>Income tax (expense) benefit</t>
  </si>
  <si>
    <t>(Loss) income from unconsolidated entities</t>
  </si>
  <si>
    <t>Income from continuing operations</t>
  </si>
  <si>
    <t>Gain (loss) on real estate dispositions, net</t>
  </si>
  <si>
    <t>Net income</t>
  </si>
  <si>
    <t>Less: Preferred stock dividends</t>
  </si>
  <si>
    <t>Less: Net income (loss) attributable to noncontrolling interests</t>
  </si>
  <si>
    <t>Net income (loss) attributable to common stockholders</t>
  </si>
  <si>
    <t>Average number of common shares outstanding:</t>
  </si>
  <si>
    <t>Basic</t>
  </si>
  <si>
    <t>Diluted</t>
  </si>
  <si>
    <t>Basic:</t>
  </si>
  <si>
    <t>Income (loss) from continuing operations attributable to common stockholders, including real estate dispositions</t>
  </si>
  <si>
    <t>Discontinued operations, net</t>
  </si>
  <si>
    <t>Net income (loss) attributable to common stockholders, total</t>
  </si>
  <si>
    <t>Diluted:</t>
  </si>
  <si>
    <t>Dividends declared and paid per common share</t>
  </si>
  <si>
    <t>Consolidated Statements of Comprehensive Income (Unaudited) - USD ($) $ in Thousands</t>
  </si>
  <si>
    <t>Statement of Comprehensive Income [Abstract]</t>
  </si>
  <si>
    <t>Other comprehensive income (loss):</t>
  </si>
  <si>
    <t>Unrecognized gain (loss) on equity investments</t>
  </si>
  <si>
    <t>Unrecognized gain (loss) on cash flow hedges</t>
  </si>
  <si>
    <t>Unrecognized actuarial gain/(loss)</t>
  </si>
  <si>
    <t>Unrecognized gain (loss) on foreign currency translation</t>
  </si>
  <si>
    <t>Total other comprehensive income (loss)</t>
  </si>
  <si>
    <t>Total comprehensive income (loss), total</t>
  </si>
  <si>
    <t>Total comprehensive income (loss) attributable to noncontrolling interests</t>
  </si>
  <si>
    <t>Comprehensive income (loss) attributable to controlling interests</t>
  </si>
  <si>
    <t>Consolidated Statements of Equity (Unaudited) - USD ($) $ in Thousands</t>
  </si>
  <si>
    <t>Total</t>
  </si>
  <si>
    <t>Preferred Stock</t>
  </si>
  <si>
    <t>Common Stock</t>
  </si>
  <si>
    <t>Capital in Excess of Par Value</t>
  </si>
  <si>
    <t>Treasury Stock</t>
  </si>
  <si>
    <t>Cumulative Net Income</t>
  </si>
  <si>
    <t>Cumulative Dividends</t>
  </si>
  <si>
    <t>Accumulated Other Comprehensive Income (Loss)</t>
  </si>
  <si>
    <t>Other Equity</t>
  </si>
  <si>
    <t>Noncontrolling Interests</t>
  </si>
  <si>
    <t>Balances at beginning of period at Dec. 31, 2014</t>
  </si>
  <si>
    <t>Comprehensive income:</t>
  </si>
  <si>
    <t>Net income (loss)</t>
  </si>
  <si>
    <t>Other comprehensive income</t>
  </si>
  <si>
    <t>Total comprehensive income</t>
  </si>
  <si>
    <t>Net change in noncontrolling interests</t>
  </si>
  <si>
    <t>Amounts related to stock incentive plans, net of forfeitures</t>
  </si>
  <si>
    <t>Proceeds from issuance of common stock</t>
  </si>
  <si>
    <t>Equity component of convertible debt -total amount</t>
  </si>
  <si>
    <t>Equity component of convertible debt</t>
  </si>
  <si>
    <t>Equity componenet of convertible debt - common stock</t>
  </si>
  <si>
    <t>Option compensation expense</t>
  </si>
  <si>
    <t>Cash dividends paid:</t>
  </si>
  <si>
    <t>Balances at end of period at Sep. 30, 2015</t>
  </si>
  <si>
    <t>Balances at beginning of period at Dec. 31, 2015</t>
  </si>
  <si>
    <t>Distributions to noncontrolling interests</t>
  </si>
  <si>
    <t>Balances at end of period at Sep. 30, 2016</t>
  </si>
  <si>
    <t>Consolidated Statements of Cash Flows (Unaudited) - USD ($) $ in Thousands</t>
  </si>
  <si>
    <t>Operating activities</t>
  </si>
  <si>
    <t>Adjustments to reconcile net income to net cash provided from (used in) operating activities:</t>
  </si>
  <si>
    <t>Other amortization expenses</t>
  </si>
  <si>
    <t>Asset Impairment Charges</t>
  </si>
  <si>
    <t>Stock-based compensation expense</t>
  </si>
  <si>
    <t>Income from unconsolidated entities</t>
  </si>
  <si>
    <t>Rental income in excess of cash received</t>
  </si>
  <si>
    <t>Amortization related to above (below) market leases, net</t>
  </si>
  <si>
    <t>Net loss (gain) on sales of properties</t>
  </si>
  <si>
    <t>Distributions by unconsolidated entities</t>
  </si>
  <si>
    <t>Increase (decrease) in accrued expenses and other liabilities</t>
  </si>
  <si>
    <t>Decrease (increase) in receivables and other assets</t>
  </si>
  <si>
    <t>Net cash provided from (used in) operating activities</t>
  </si>
  <si>
    <t>Investing activities</t>
  </si>
  <si>
    <t>Cash disbursed for acquisitions</t>
  </si>
  <si>
    <t>Cash disbursed for capital improvements to existing properties</t>
  </si>
  <si>
    <t>Cash disbursed for construction in progress</t>
  </si>
  <si>
    <t>Capitalized interest</t>
  </si>
  <si>
    <t>Investment in real estate loans receivable</t>
  </si>
  <si>
    <t>Other investments, net of payments</t>
  </si>
  <si>
    <t>Principal collected on real estate loans receivable</t>
  </si>
  <si>
    <t>Contributions to unconsolidated entities</t>
  </si>
  <si>
    <t>Proceeds from (payments on) derivatives investing</t>
  </si>
  <si>
    <t>Decrease (increase) in restricted cash</t>
  </si>
  <si>
    <t>Proceeds from sales of real property</t>
  </si>
  <si>
    <t>Net cash provided from (used in) investing activities</t>
  </si>
  <si>
    <t>Financing activities</t>
  </si>
  <si>
    <t>Net increase (decrease) under unsecured lines of credit arrangements</t>
  </si>
  <si>
    <t>Proceeds from issuance of senior unsecured notes</t>
  </si>
  <si>
    <t>Payments to extinguish senior unsecured notes</t>
  </si>
  <si>
    <t>Secured debt issued</t>
  </si>
  <si>
    <t>Payments on secured debt</t>
  </si>
  <si>
    <t>Net proceeds from the issuance of common stock</t>
  </si>
  <si>
    <t>Decrease (increase) in deferred loan costs</t>
  </si>
  <si>
    <t>Contributions by noncontrolling interests</t>
  </si>
  <si>
    <t>Acquisitions of noncontrolling interests</t>
  </si>
  <si>
    <t>Cash distributions to stockholders</t>
  </si>
  <si>
    <t>Other financing activities</t>
  </si>
  <si>
    <t>Net cash provided from (used in) financing activities</t>
  </si>
  <si>
    <t>Effect of foreign currency translation on cash and cash equivalents</t>
  </si>
  <si>
    <t>Increase (decrease) in cash and cash equivalents</t>
  </si>
  <si>
    <t>Cash and cash equivalents at beginning of period</t>
  </si>
  <si>
    <t>Cash and cash equivalents at end of period</t>
  </si>
  <si>
    <t>Supplemental cash flow information:</t>
  </si>
  <si>
    <t>Interest paid</t>
  </si>
  <si>
    <t>Income taxes paid</t>
  </si>
  <si>
    <t xml:space="preserve"> (1) Includes amounts attributable to redeemable noncontrolling interests.</t>
  </si>
  <si>
    <t>Business</t>
  </si>
  <si>
    <t>Business [Abstract]</t>
  </si>
  <si>
    <t>1. Business Welltower Inc. , an S&amp;P 500 company headquartered in Toledo, Ohio, is driving the transformation of health care infrastructure. The company invests with leading seniors housing operators , post-acute providers and health systems to fund the real estate and infrastructure needed to scale innovative care delivery models and improve people’s wellness and overall health care experience. Welltower™, a real estate investment trust (“REIT”), own s interests in 1,464 properties in major, high-growth markets in the United States, Canada and the United Kingdom, consisting of seniors housing and post-acute communities and outpatient medical properties . Founded in 1970, we were the first real estate investment tru st to invest exclusively in health care facilities.</t>
  </si>
  <si>
    <t>Accounting Policies and Related Matters</t>
  </si>
  <si>
    <t>Accounting Policies and Related Matters [Abstract]</t>
  </si>
  <si>
    <t>2. Accounting Policies and Related Matters 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During the three months ended March 31, 2016, we determined that an immaterial portion of our noncontrolling interests re lated to a 2015 transaction was misclassified in permanent equity rather than temporary equity based on a redemption feature of the partnership agreement and we have corrected the $114,714,000 misclassification by recording the change in the consolidated s tatement of equity for the nine months ended September 30 , 2016. Operating results for the nine months ended September 30, 2016 are not necessarily an indication of the results that may be expected for the year ending December 31, 2016. For further informati on, refer to the financial statements and notes thereto included in our Annual Report on Form 10-K for the year ended December 31, 2015 . New Accounting Standards In May 2014, the Financial Accounting Standards Board (“FASB”) issued ASU No. 2014-09, “R evenue from Contracts with Customers (Topic 606)”. The standard is a comprehensive new revenue recognition model that requires revenue to be recognized in a manner to depict the transfer of goods or services to a customer at an amount that reflects the con sideration expected to be received in exchange for those goods or services. ASU 2014-09 is effective for fiscal years, and interim periods within those years, beginning after December 15, 2017, and early adoption is permitted beginning after December 15, 2 016. We are currently evaluating the impact that the standard will have on our consolidated financial statements and have not yet determined the method by which we will adopt the standard. In February 2015, the FASB issued ASU No.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We adopted ASU 2015-02 on January 1, 20 16. This guidance did not have a significant impact on our consolidated financial statements. In September 2015, the FASB issued ASU No. 2015-16, “Simplifying the Accounting for Measurement-Period Adjustments” to simplify the accounting for business combinations, specifically as it relates to measurement-period adjustments. Acquiring entities in a business combination must recognize measurement-period adjustments in the reporting period in which the adjustment amounts are determined. Also, ASU 2015- 16 requires entities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sional amounts had been recognized as of the acquisition date. We adopted ASU 2015-16 on January 1, 2016. This guidance did not have a significant impact on our consolidated financial statements. In Ja nuary 2016, the FASB issued ASU No. 2016-01, “Financial Instruments – Overall: Recognition and Measurement of Financial Assets and Financial Liabilities,” which will require entities to measure their investments at fair value and recognize any changes in f air value in net income unless the investments qualify for the new practicability exception. The practicability exception will be available for equity investments that do not have readily determinable fair values. ASU 2016-01 is effective for fiscal years and interim periods within those years, beginning after December 15, 2017. We are currently evaluating the impact that the standard will have on our consolidated financial statements. In February 2016, the FASB issued ASU No. 2016-02, “Leases (Topic 842),” which requires lessees to recognize assets and liabilities on their balance sheet related to the rights and obligations created by most leases, while continuing to recognize expenses on their income statements over the lease term. It will also req uire disclosures designed to give financial statement users information regarding the amount, timing, and uncertainty of cash flows arising from leases. ASU 2016-02 is effective for fiscal years, and interim periods within those years, beginning after Dec ember 15, 2018, and early adoption is permitted. Entities are required to use a modified retrospective approach for leases that exist or are entered into after the beginning of the earliest comparative period in the financial statements. We are currently evaluating the impact that the standard will have on our consolidated financial statements. In March 2016 , the FASB issued ASU No. 2016 -09, “ Improvements to Employee Share-Based Payment Accounting ”. This standard simplifies the accounting treatment f or excess tax benefits and deficiencies, forfeitures, and cash flow considerations related to share-based compensation. ASU 201 6 -09 is effective for fiscal years, and interim periods within those years, beginning after December 15, 2016, and early adoption is permitted. We are currently evaluating the impact of the standard; however, we do not expect its adoption to have a significant impact on our consolidated financial statements. In June 2016, the FASB issued ASU No. 2016-13, “Measurement of Credit Losses on Financial Instruments”. This standard requires a new forward-looking “expected loss” model to be used for receivables, held-to-maturity debt, loans, and other instruments. ASU 2016-13 is effective for fiscal years, and interim periods within those years, beginning after December 15, 2019, and early adoption is permitted for fiscal year s beginning after December 15, 2018. We are currently evaluating the impact that the standard will have on our consolidated financia l statements.</t>
  </si>
  <si>
    <t>Real Property Acquisitions and Development</t>
  </si>
  <si>
    <t>Real Property Acquisitions and Development [Abstract]</t>
  </si>
  <si>
    <t>3. Real Property Acquisition s and Development The total purchase price for all properties acquired has been allocated to the tangible and identifiable intangible assets, liabilities and noncontrolling interests based upon their respective fair values in accordance with our accounting policies. The results of operations for these acquisitions have been included in our consolidated results of operations since the date of acquisition and are a component o f the appropriate segments. Transaction costs primarily represent costs incurred with property acquisitions, including due diligence costs, fees for legal and valuation services and termination of pre-existing relationships computed based on the fair valu e of the assets acquired, lease termination fees and other acquisition-related costs . Certain of our subsidiaries’ functional currencies are the local currencies of their respective countries. See Note 2 to the financial statements included in our Annual Report on Form 10-K for the year ended December 31, 2015 for information regarding our foreign currency policies. Triple-n et Activity Nine Months Ended (In thousands) September 30, 2016 (1) September 30, 2015 Land and land improvements $ 21,713 $ 64,655 Buildings and improvements 220,274 727,946 Acquired lease intangibles 2,876 3,888 Restricted cash - 6 Receivables and other assets - 60 Total assets acquired 244,863 796,555 Accrued expenses and other liabilities (2,145) (2,447) Total liabilities assumed (2,145) (2,447) Noncontrolling interests (3,162) - Non-cash acquisition related activity (2) (51,733) (2,780) Cash disbursed for acquisitions 187,823 791,328 Construction in progress additions 133,611 96,403 Less: Capitalized interest (6,263) (4,453) Foreign currency translation (3,179) 73 Cash disbursed for construction in progress 124,169 92,023 Capital improvements to existing properties 21,447 35,042 Total cash invested in real property, net of cash acquired $ 333,439 $ 918,393 (1) Includes acquisitions with an aggregate purchase price of $183,547,000 for which the allocation of the purchase price consideration is preliminary and subject to change. (2) For the nine months ended September 30, 2016, $45,044,000 relates to the acquisition of assets previously financed as real estate loans receivable and $6,630,000 previously financed as equity investments. Seniors Housing Operating Activity Nine Months Ended (In thousands) September 30, 2016 (1) September 30, 2015 Land and land improvements $ 122,649 $ 98,444 Building and improvements 1,108,195 1,229,017 Acquired lease intangibles 90,771 74,091 Restricted cash 137 5,567 Receivables and other assets 2,179 23,928 Total assets acquired (2) 1,323,931 1,431,047 Secured debt (49,381) (234,597) Accrued expenses and other liabilities (12,328) (19,016) Total liabilities assumed (61,709) (253,613) Noncontrolling interests (1,089) (86,842) Non-cash acquisition related activity (3) (17,477) - Cash disbursed for acquisitions 1,243,656 1,090,592 Construction in progress additions 139,160 39,493 Less: Capitalized interest (3,923) (1,116) Foreign currency translation (5,953) (1,345) Cash disbursed for construction in progress 129,284 37,032 Capital improvements to existing properties 84,444 61,911 Total cash invested in real property, net of cash acquired $ 1,457,384 $ 1,189,535 (1) Includes acquisitions with an aggregate purchase price of $1,194,765,000 for which the allocation of the purchase price consideration is preliminary and subject to change. (2) Excludes $135,000 and $3,390,000 of cash acquired during the nine months ended September 30, 2016 and 2015, respectively. (3) Relates to the acquisition of assets previously financed as equity investments. Outpatient Medical Activity Nine Months Ended (In thousands) September 30, 2016 September 30, 2015 Land and land improvements $ 1,466 $ 47,756 Buildings and improvements 27,272 723,574 Acquired lease intangibles 4,592 19,373 Total assets acquired (1) 33,330 790,703 Secured debt - (112,000) Accrued expenses and other liabilities (1,670) (2,743) Total liabilities assumed (1,670) (114,743) Noncontrolling interests - (68,535) Non-cash acquisition activity (2) (15,013) - Cash disbursed for acquisitions 16,647 607,425 Construction in progress additions 81,843 38,919 Less: Capitalized interest (2,588) (742) Accruals (3) (7,336) (1,921) Cash disbursed for construction in progress 71,919 36,256 Capital improvements to existing properties 35,309 25,687 Total cash invested in real property $ 123,875 $ 669,368 (1) Excludes $0 and $4,372,000 of cash acquired during the nine months ended September 30, 2016 and 2015, respectively. (2) Relates to an acquisition of assets previously financed as a real estate loan. Refer to Note 6 for additional information. (3) Represents non-cash consideration accruals for amounts to be paid in future periods relating to properties that converted in the periods noted above. Construction Activity The following is a summary of the construction projects that were placed into service and began generating revenues during the periods presented (in thousands) : Nine Months Ended September 30, 2016 September 30, 2015 Development projects: Triple-net $ 24,535 $ 85,902 Seniors housing operating - 19,869 Outpatient medical 44,113 16,592 Total development projects 68,648 122,363 Expansion projects 2,879 38,808 Total construction in progress conversions $ 71,527 $ 161,171</t>
  </si>
  <si>
    <t>Real Estate Intangibles</t>
  </si>
  <si>
    <t>Real Estate Intangibles [Abstract]</t>
  </si>
  <si>
    <t>4 . Real Estate Intangibles The following is a summary of our real estate intangibles , excluding those classified as held for sale, as of the dates indicated (dollars in thousands): September 30, 2016 December 31, 2015 Assets: In place lease intangibles $ 1,272,177 $ 1,179,537 Above market tenant leases 62,544 67,529 Below market ground leases 62,257 80,224 Lease commissions 26,054 23,295 Gross historical cost 1,423,032 1,350,585 Accumulated amortization (971,883) (881,096) Net book value $ 451,149 $ 469,489 Weighted-average amortization period in years 14.0 13.4 Liabilities: Below market tenant leases $ 93,507 $ 93,089 Above market ground leases 8,107 7,907 Gross historical cost 101,614 100,996 Accumulated amortization (51,727) (46,048) Net book value $ 49,887 $ 54,948 Weighted-average amortization period in years 15.4 14.5 The following is a summary of real estate intangible amortization for the periods presented (in thousands): Three Months Ended Nine Months Ended September 30, September 30, 2016 2015 2016 2015 Rental income related to above/below market tenant leases, net $ 278 $ (1,684) $ 569 $ (1,901) Property operating expenses related to above/below market ground leases, net (309) (308) (931) (962) Depreciation and amortization related to in place lease intangibles and lease commissions (30,137) (26,137) (95,610) (82,434) The future estimated aggregate amortization of intangible assets and liabilities is as follows for the periods presented (in thousands): Assets Liabilities 2016 $ 45,156 $ 1,810 2017 122,892 6,819 2018 70,566 6,234 2019 29,877 5,825 2020 22,830 5,344 Thereafter 159,828 23,855 Total $ 451,149 $ 49,887</t>
  </si>
  <si>
    <t>Dispositions, Assets Held for Sale and Discontinued Operations</t>
  </si>
  <si>
    <t>Disclosure Dispositions, Assets Held for Sale and Discontinued Operations [Abstract]</t>
  </si>
  <si>
    <t>5 . Dispositions, Assets Held for Sale and Discontinued Operations We periodically sell properties for various reasons, including favorable market conditions or the exercise of tenant purchase options. Of our total sales proceeds, $27,803,000 was deposited in an Internal Revenue Code Section 1031 exchange escrow account with a qualified intermediary. During the nine months ended September 30, 2016 and 2015 , we recorded impairment charges on certain held-for-sale triple-net properties as the fair values less estimated costs to sell exceeded our carrying values. The following is a summary of our real property disposition activity for the periods presented (in thousands): Nine Months Ended September 30, 2016 September 30, 2015 Real estate dispositions: Triple-net $ 295,365 $ 246,116 Outpatient medical 78,786 166,919 (1) Land parcels - 5,724 Total dispositions 374,151 418,759 Gain (loss) on real estate dispositions, net 163,881 249,002 Proceeds from real estate dispositions $ 538,032 $ 667,761 (1) Primarily related to the disposition of an unconsolidated equity investment with Forest City Enterprises. Dispositions and Assets Held for Sale Pursuant to our adoption of ASU No. 2014-08, “Presentation of Financial Statements (Topic 205) and Property, Plant and Equipment (Topic 360): Reporting Discontinued Operations and Disclosures of Disposals of Components of an Entity”, operating results attributable to properties sold subsequent to or classified as held for sale after January 1, 2014 and which do not meet the definition of discontinued operations are no longer reclassified on our Consolidated Statements of Comprehensive Income. The foll owing represents the activity related to these properties for the periods presented (in thousands): Three Months Ended Nine Months Ended September 30, September 30, 2016 2015 2016 2015 Revenues: Rental income $ 31,966 $ 36,626 $ 99,057 $ 113,950 Expenses: Interest expense 4,939 7,282 16,697 23,594 Property operating expenses 1,476 1,695 4,411 4,944 Provision for depreciation 4,604 9,119 20,873 31,568 Total expenses 11,019 18,096 41,981 60,106 Income (loss) from real estate dispositions, net $ 20,947 $ 18,530 $ 57,076 $ 53,844</t>
  </si>
  <si>
    <t>Real Estate Loans Receivable</t>
  </si>
  <si>
    <t>Real Estate Loans Receivable [Abstract]</t>
  </si>
  <si>
    <t>6 . Real Estate Loans Receivable The following is a summary of our real estate loan activity for the periods presented (in thousands): Nine Months Ended September 30, 2016 September 30, 2015 Outpatient Outpatient Triple-net Medical Totals Triple-net Medical Totals Advances on real estate loans receivable: Investments in new loans $ 8,223 $ - $ 8,223 $ 392,278 $ - $ 392,278 Draws on existing loans 94,622 2,651 97,273 51,422 2,285 53,707 Net cash advances on real estate loans 102,845 2,651 105,496 443,700 2,285 445,985 Receipts on real estate loans receivable: Loan payoffs 251,293 27,303 278,596 52,088 - 52,088 Principal payments on loans 6,553 - 6,553 19,023 - 19,023 Sub-total 257,846 27,303 285,149 71,111 - 71,111 Less: Non-cash activity (45,044) (15,013) (60,057) - - - Net cash receipts on real estate loans 212,802 12,290 225,092 71,111 - 71,111 Net cash advances (receipts) on real estate loans (109,957) (9,639) (119,596) 372,589 2,285 374,874 Change in balance due to foreign currency translation (9,819) - (9,819) (2,131) - (2,131) Net change in real estate loans receivable $ (164,820) $ (24,652) $ (189,472) $ 370,458 $ 2,285 $ 372,743 We recorded no provision for loan losses during the nine months ended September 30, 2016 . At September 30, 2016 , we had no real estate loans with outstanding balances on non-accrual status and no allowances for loan losses were recorded.</t>
  </si>
  <si>
    <t>Investments in Unconsolidated Entities</t>
  </si>
  <si>
    <t>Investments In Unconsolidated Entities [Abstract]</t>
  </si>
  <si>
    <t>7 . Investments in Unconsolidated Entities We participate in a number of joint ventures, which generally invest in seniors housing and health care real estate. The results of operations for these properties have been included in our consolidated results of operations from the date of acquisition by the joint ventures and are reflected in our Consolidated Statements of Comprehensive Income as income or loss from unconsolidated entities. The following is a summary of our investments in unconsolidated entities (dollars in thousands): Percentage Ownership (1) September 30, 2016 December 31, 2015 Triple-net 10% to 49% $ 24,499 $ 36,351 Seniors housing operating 10% to 50% 447,987 499,537 Outpatient medical 43% 6,896 6,393 Total $ 479,382 $ 542,281 (1) Excludes ownership of in-substance real estate. At September 30, 2016, the aggregate unamortized basis difference of our joint venture investments of $150,644 ,000 is primarily attributable to the difference between the amount for which we purchase our interest in the entity, including transaction costs, and the historical carrying value of the net assets of the entity. This difference will be amortized over the remaining useful life of the related properties and included in the reported amount of income from unconsolidated entities.</t>
  </si>
  <si>
    <t>Credit Concentration</t>
  </si>
  <si>
    <t>Customer Concentration [Abstract]</t>
  </si>
  <si>
    <t>8 . Credit Concentration We use net operating income from continuing operations (“NOI”) as our credit concentration metric. See Note 17 for additional information and reconciliation. The following table summarizes certain information about our credit concentration for the nine month period ended September 30, 2016 , excluding our share of NOI in unconsolidated entities (dollars in thousands): Number of Total Percent of Concentration by relationship: (1) Properties NOI NOI (2) Genesis Healthcare 185 $ 293,406 16% Sunrise Senior Living (3) 151 234,313 13% Brookdale Senior Living 148 126,824 7% Revera (3) 97 112,211 6% Benchmark Senior Living 49 73,524 4% Remaining portfolio 769 980,412 54% Totals 1,399 $ 1,820,690 100% (1) Genesis Healthcare is in our triple-net segment. Sunrise Senior Living and Revera are in our seniors housing operating segment. Benchmark Senior Living and Brookdale Senior Living are in both our triple-net and seniors housing operating segments. (2) NOI with our top five relationships comprised 46% of total NOI for the year ending December 31, 2015. (3) Revera owns a controlling interest in Sunrise Senior Living.</t>
  </si>
  <si>
    <t>Borrowings Under Credit Facilities and Related Items</t>
  </si>
  <si>
    <t>Borrowings Under Credit Facilities and Related Items [Abstract]</t>
  </si>
  <si>
    <t>9. Borrowings Under Credit Facilities and Related Items At September 30 , 2016, we had a primary unsecured credit facility with a consortium of 29 banks that includes a $3,0 00,000,000 unsecured revolving credit facility, a $500,000,000 unsecured term credit facility and a $250,000,000 Canadian-denominated unsecured term credit facility . We have an option, through an accordion feature, to upsize the unsecured revolving credit facility and the $500,000,000 unsecured term credit facility b y up to an additional $1,000,000,000 , in the aggregate, and the $250,000,000 Canadian-denominated unsecured term credit facility by up to an additional $250,000,000. The primary unsecured credit facility also allows us to borrow up to $1,0 00,000,000 in al ternate currencies ( none outstanding at September 30, 2016 ). Borrowings under the unsecured revolving credit facility are subject to interest payable at the applicable margin over LIBOR interest rate ( 1.43% at September 30, 2016 ). The applicable margin is based on certai n of our debt ratings and was 0.90% at September 30, 2016 . In addition, we pay a facility fee quarterly to each bank based on the bank’s commitment amount. The facility fee depends on certain of our debt ratings and was 0.15% at September 30, 2016 . The term credit facilities mature on May 13, 2021. The revolving credit facility i s scheduled to mature on May 13, 2020 and can be extended for two successive terms of six months each at our option. The following information relates to aggregate borrowings under the primary unsecured revolving credit facility for the periods presented (dollars in thousands): Three Months Ended September 30, Nine Months Ended September 30, 2016 2015 2016 2015 Balance outstanding at quarter end (1) $ 1,350,000 $ 490,000 $ 1,350,000 $ 490,000 Maximum amount outstanding at any month end $ 1,560,000 $ 490,000 $ 1,560,000 $ 535,000 Average amount outstanding (total of daily principal balances divided by days in period) $ 1,050,217 $ 298,370 $ 782,427 $ 402,619 Weighted average interest rate (actual interest expense divided by average borrowings outstanding) 1.44% 1.16% 1.35% 1.17% (1) As of September 30, 2016, letters of credit in the aggregate amount of $45,335,000 have been issued, which reduces the borrowing capacity on the unsecured revolving credit facility.</t>
  </si>
  <si>
    <t>Senior Unsecured Notes and Secured Debt</t>
  </si>
  <si>
    <t>Senior Unsecured Notes and Secured Debt [Abstract]</t>
  </si>
  <si>
    <t>10 . Senior Unsecured Notes and Secured Debt We may repurchase, redeem or refinanc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senior unsecured notes are redeemable at our option, at any time in whole or from time to time in part , at a redemption price equal to the sum of (1) the principal amount of the notes (or portion of such notes) being redeemed plus accrued and unpaid interest thereon up to the redemption date and (2) any “make-whole” amount due under the terms of the notes in connection with early redemptions. Redemptions and repurchases of debt, if any, will depend on prevailing market conditions, our liquidity requirements, contractual restrictions and other factors. At September 30, 2016 , the annual principal payments due on the se debt obligations were as follows (in thousands): Senior Secured Unsecured Notes (1,2) Debt (1,3) Totals 2016 $ - $ 76,773 $ 76,773 2017 450,000 556,774 1,006,774 2018 450,000 660,201 1,110,201 2019 605,000 425,991 1,030,991 2020 (4) 678,746 176,860 855,606 Thereafter (5,6,7,8,9,10) 6,607,196 1,404,043 8,011,239 Totals $ 8,790,942 $ 3,300,642 $ 12,091,584 (1) Amounts represent principal amounts due and do not include unamortized premiums/discounts, debt issuance costs, or other fair value adjustments as reflected on the balance sheet. (2) Annual interest rates range from 1.23% to 6.5%. (3) Annual interest rates range from 0.89% to 7.98%. Carrying value of the properties securing the debt totaled $5,844,048,000 at September 30, 2016. (4) In November 2015, one of our wholly-owned subsidiaries issued and we guaranteed $300,000,000 of Canadian-denominated 3.35% senior unsecured notes due 2020 (approximately $228,746,000 based on the Canadian/U.S. Dollar exchange rate on September 30, 2016). (5) On May 13, 2016, we refinanced the funding on a $250,000,000 Canadian-denominated unsecured term credit facility (approximately $190,621,000 based on the Canadian/U.S. Dollar exchange rate on September 30, 2016). The loan matures on May 13, 2021 and bears interest at the Canadian Dealer Offered Rate plus 95 basis points (1.83% at September 30, 2016). (6) On May 13, 2016, we refinanced the funding on a $500,000,000 unsecured term credit facility. The loan matures on May 13, 2021 and bears interest at LIBOR plus 95 basis points (1.48% at September 30, 2016). (7) On November 20, 2013, we completed the sale of £ 550,000,000 (approximately $715,825,000 based on the Sterling/U.S. Dollar exchange rate in effect on September 30, 2016) of 4.8% senior unsecured notes due 2028. (8) On November 25, 2014, we completed the sale of £ 500,000,000 (approximately $650,750,000 based on the Sterling/U.S. Dollar exchange rate in effect on September 30, 2016) of 4.5% senior unsecured notes due 2034. (9) In May 2015, we issued $750,000,000 of 4.0% senior unsecured notes due 2025. In October 2015, we issued an additional $500,000,000 of these notes under a re-opening of the offer. (10) In March 2016, we issued $700,000,000 of 4.25% senior unsecured notes due 2026. The following is a summary of our senior unsecured notes principal activity during the periods presented (dollars in thousands) : Nine Months Ended September 30, 2016 September 30, 2015 Weighted Avg. Weighted Avg. Amount Interest Rate Amount Interest Rate Beginning balance $ 8,645,758 4.237% $ 7,817,154 4.385% Debt issued 705,000 4.228% 750,000 4.000% Debt extinguished (400,000) 3.625% (300,000) 6.200% Debt redeemed - 0.000% (215,965) 3.000% Foreign currency (159,816) 4.443% (76,649) 8.065% Ending balance $ 8,790,942 4.264% $ 7,974,540 4.210% The following is a summary of our secured debt principal activity for the periods presented (dollars in thousands): Nine Months Ended September 30, 2016 September 30, 2015 Weighted Avg. Weighted Avg. Amount Interest Rate Amount Interest Rate Beginning balance $ 3,478,207 4.440% $ 2,941,765 4.940% Debt issued 193,541 3.053% 222,612 2.760% Debt assumed 47,156 4.132% 339,929 3.340% Debt extinguished (416,009) 4.986% (420,672) 4.270% Foreign currency 53,636 3.631% (89,154) 3.880% Principal payments (55,889) 4.478% (48,783) 4.850% Ending balance $ 3,300,642 4.272% $ 2,945,697 4.720% 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September 30, 2016 , we were in compliance with all of the cove nants under our debt agreements.</t>
  </si>
  <si>
    <t>Derivative Instruments</t>
  </si>
  <si>
    <t>Summary of Derivative Instruments [Abstract]</t>
  </si>
  <si>
    <t>11. Derivative Instruments We are exposed to various market risks, including the potential loss arising from adverse changes in interest rates. We may elect to use financial derivative instruments to hedge interest rate exposure. These decisions are principally based on our policy to manage the general trend in interest rates at the applicable dates and our perception of the future volatility of interest rates. In addition, non-U.S. investments expose us to the potential losses associat ed with adverse changes in foreign currency to U.S. Dollar exchange rates. We may elect to manage this risk through the use of forward contracts and issuing debt in foreign currencies. Interest Rate Swap Contracts and Foreign Currency Forward Contrac ts Designated as Cash Flow Hedges For instruments that are designated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Approximately $5,555 ,000 of gains, which are included in accumulated other comprehensive income (“AOCI”), are expected to be reclassified into earnings in the next 12 months. Foreign Currency Hedges For instruments that are designated and qualify as net investment hedges, the variability in the foreign currency to U.S. Dollar of the instrument is recorded as a cumulative translation adjustment component of OCI. During the nine months ended September 30 , 2016 and 2015, we se ttled certain net investment hedges generating cash proceeds of $ 56,842,000 and $103,615 ,000, respectively . The balance of the cumulative translation adjustment will be reclassified to earnings when the hedged investment is sold or substantially liquidated. The following presents the notional amount of derivatives and other financial instruments as of the dates indicated (in thousands): September 30, 2016 December 31, 2015 Derivatives designated as net investment hedges: Denominated in Canadian Dollars $ 900,000 $ 1,175,000 Denominated in Pounds Sterling £ 550,000 £ 550,000 Financial instruments designated as net investment hedges: Denominated in Canadian Dollars $ 250,000 $ 250,000 Denominated in Pounds Sterling £ 1,050,000 £ 1,050,000 Derivatives designated as cash flow hedges: Denominated in U.S. Dollars $ 57,000 $ 57,000 Denominated in Canadian Dollars $ 72,000 $ 72,000 Denominated in Pounds Sterling £ 63,000 £ 60,000 Derivative instruments not designated: Denominated in Canadian Dollars $ 37,000 $ 47,000 Denominated in Pounds Sterling £ 20,100 £ - The following presents the impact of derivative instruments on the Consolidated S tatement s of C omprehensive I ncome for the periods presented (in thousands) : Three Months Ended Nine Months Ended September 30, September 30, Location 2016 2015 2016 2015 Gain (loss) on forward exchange contracts recognized in income Interest expense $ 3,420 $ 2,347 $ 4,789 $ 6,285 Loss (gain) on option exercise (1) Loss (gain) on derivatives, net - - - (58,427) (Gain) on release of cumulative translation adjustment related to ineffectiveness on net investment hedge Loss (gain) on derivatives, net (2,516) - (2,516) - Gain (loss) on foreign exchange contracts and term loans designated as net investment hedge recognized in OCI OCI 53,421 174,239 229,256 208,854 (1) In April 2011, we completed the acquisition of substantially all of the real estate assets of privately-owned Genesis Healthcare Corporation. In conjunction with this transaction, we received the option to acquire an ownership interest in Genesis Healthcare. In February 2015, Genesis Healthcare closed on a transaction to merge with Skilled Healthcare Group to become a publicly traded company which required us to record the value of the derivative asset due to the net settlement feature.</t>
  </si>
  <si>
    <t>Commitments and Contingencies</t>
  </si>
  <si>
    <t>Commitments and Contingencies [Abstract]</t>
  </si>
  <si>
    <t>12 . Commitments and Contingencies At September 30, 2016 , we had ten outstanding letter of credit obligations totaling $88 ,188,000 and expiring between 2016 and 2018. At September 30, 2016 , we had outstanding construction in progress of $ 529,471,000 and were committed to providing additional funds of approximately $ 515,980,000 to complete c onstruction. Purchase obligations include contingent purchase obligations totaling $ 18,566,000 which relate to unfunded capital improvement obligations and contingent obligations on acquisitions. Rents due from the tenant are increased to reflect the additional investment in the property. We evaluate our leases for operating versus capital lease treatment in accordance with Accounting Standards Codification (“ASC” ) Topic 840 “Leases.” A lease is classified as a capital lease if it provides for transfer of ownership of the leased asset at the end of the lease term, contains a bargain purchase option, has a lease term greater than 75% of the economic life of the lea sed asset, or if the net present value of the future minimum lease payments are in excess of 90% of the fair value of the leased asset. Certain leases contain bargain purchase options and have been classified as capital leases. At September 30, 2016 , we had operati ng lease obligations of $ 1,109,001,000 relating to certain ground leases and company office space and capital lease obligations of $ 95,018,000 relating primarily to certain investment properties. Regarding ground leases, we have sublease agreements with certain of our operators that require the operators to reimburse us for our monthly operating lease obligations. At September 30, 2016 , aggregate future minimum rentals to be received under these noncancelable subleases totaled $ 74,069,000 .</t>
  </si>
  <si>
    <t>Stockholders' Equity</t>
  </si>
  <si>
    <t>Stockholders' Equity [Abstract]</t>
  </si>
  <si>
    <t>13. Stockholders’ Equity The following is a summary of our stockholders’ equity capital accounts as of the dates indicated: September 30, 2016 December 31, 2015 Preferred Stock: Authorized shares 50,000,000 50,000,000 Issued shares 25,875,000 25,875,000 Outstanding shares 25,875,000 25,875,000 Common Stock, $1.00 par value: Authorized shares 700,000,000 700,000,000 Issued shares 363,361,460 355,594,373 Outstanding shares 362,424,770 354,777,670 Common Stock. The following is a summary of our common stock issuances during the nine months ended September 30, 2016 and 2015 (dollars in thousands, except per share amounts): Shares Issued Average Price Gross Proceeds Net Proceeds February 2015 public issuance 19,550,000 $ 75.50 $ 1,476,025 $ 1,423,935 2015 Dividend reinvestment plan issuances 2,935,950 70.28 206,334 206,334 2015 Option exercises 247,005 47.42 11,712 11,712 2015 Stock incentive plans, net of forfeitures 144,779 - - 2015 Senior note conversions 1,330,474 - - 2015 Totals 24,208,208 $ 1,694,071 $ 1,641,981 2016 Dividend reinvestment plan issuances 3,946,821 $ 70.51 $ 278,578 $ 278,297 2016 Option exercises 137,579 50.57 6,958 6,958 2016 Equity shelf program issuances 3,119,801 75.27 237,131 234,812 2016 Stock incentive plans, net of forfeitures 442,899 - - 2016 Totals 7,647,100 $ 522,667 $ 520,067 Dividends . The increase in dividends is primarily attributable to increases in our common shares outstanding as described above and an increase in common dividends per share. The following is a summary of our dividend payments (in thousands, except per share amounts): Nine Months Ended September 30, 2016 September 30, 2015 Per Share Amount Per Share Amount Common Stock $ 2.5800 $ 921,381 $ 2.4750 $ 852,563 Series I Preferred Stock 2.4375 35,039 2.4375 35,039 Series J Preferred Stock 1.2189 14,016 1.2189 14,016 Totals $ 970,436 $ 901,618 Accumulated Other Comprehensive Income . The following is a summary of accumulated other comprehensive income (loss) for the periods presented (in thousands): Unrecognized gains (losses) related to: Foreign Currency Translation Available for Sale Securities Actuarial Losses Cash Flow Hedges Total Balance at December 31, 2015 $ (85,484) $ - $ (1,343) $ (1,416) $ (88,243) Other comprehensive income before reclassification adjustments (59,060) (5,252) - 11 (64,301) Reclassification amount to net income - - - 1,360 (1) 1,360 Net current-period other comprehensive income (59,060) (5,252) - 1,371 (62,941) Balance at September 30, 2016 $ (144,544) $ (5,252) $ (1,343) $ (45) $ (151,184) Balance at December 31, 2014 $ (74,770) $ - $ (1,589) $ (650) $ (77,009) Other comprehensive income before reclassification adjustments 2,071 (18,186) - (2,625) (18,740) Reclassification amount to net income - - - 1,390 (1) 1,390 Net current-period other comprehensive income 2,071 (18,186) - (1,235) (17,350) Balance at September 30, 2015 $ (72,699) $ (18,186) $ (1,589) $ (1,885) $ (94,359) (1) Please see Note 11 for additional information.</t>
  </si>
  <si>
    <t>Stock Incentive Plans</t>
  </si>
  <si>
    <t>Stock Incentive Plans [Abstract]</t>
  </si>
  <si>
    <t xml:space="preserve">14 . Stock Incentive Plans Our 2016 Long-Term Incentive Plan (“2016 Plan”) authorizes up to 10,0 00,000 shares of comm o n stock to be issued at the discretion of the Compensation Committee of the Board of Directors. Our non-employee directors, officers and key employees are eligible to participate in the 20 16 Plan. The 20 16 Plan allows for the issuance of, among other things, stock options, stock appreciation rights, restricted stock, deferred stock units and dividend equivalent rights. Vesting periods for options, deferred stock units and restricted shares generally range from three to five years. Options expire ten years from the date of grant. Stock-based compensation expense totaled $ 5,40 1 ,000 an d $ 20,6 18 ,000 for the three and nine months ended September 30, 2016 , respectively, and $5,477,000 and $25,655,000 for the same periods in 2015. </t>
  </si>
  <si>
    <t>Earnings Per Share</t>
  </si>
  <si>
    <t>Earnings Per Share [Abstract]</t>
  </si>
  <si>
    <t>15 . Earnings Per Share The following table sets forth the computation of basic and diluted earnings per share (in thousands, except per share data): Three Months Ended Nine Months Ended September 30, September 30, 2016 2015 2016 2015 Numerator for basic and diluted earnings per share - net income (loss) attributable to common stockholders $ 334,910 $ 182,043 $ 679,353 $ 685,413 Denominator for basic earnings per share - weighted average shares 358,932 351,765 356,911 346,425 Effect of dilutive securities: Employee stock options 128 114 119 155 Non-vested restricted shares 526 607 414 498 Redeemable shares 1,651 621 1,308 207 Convertible senior unsecured notes - - - 262 Dilutive potential common shares 2,305 1,342 1,841 1,122 Denominator for diluted earnings per share - adjusted weighted average shares 361,237 353,107 358,752 347,547 Basic earnings per share $ 0.93 $ 0.52 $ 1.90 $ 1.98 Diluted earnings per share $ 0.93 $ 0.52 $ 1.89 $ 1.97 The Series I Cumulative Convertible Perpetual Preferred Stock was not included in the calculations as the effect of conversions into common stock was anti-dilutive.</t>
  </si>
  <si>
    <t>Disclosure about Fair Value of Financial Instruments</t>
  </si>
  <si>
    <t>Disclosure About Fair Value of Financial Instruments [Abstract]</t>
  </si>
  <si>
    <t>16. Disclosure about Fair Value of Financial Instruments U.S. GAAP provides authoritative guidance for measuring and disclosing fair value measurements of assets and liabilities. The guidance defines fair value as the exchange price that would be received for an asset or paid to transfer a liability (an exit pr ice) in the principal or most advantageous market for the asset or liability in an orderly transaction between market participants on the measurement date. The guidance also establishes a fair value hierarchy which requires an entity to maximize the use o f observable inputs and minimize the use of unobservable inputs when measuring fair value. The guidance describes three levels of inputs that may be used to measure fair value: Level 1 - Quoted prices in active markets for identical assets or liabilities . Level 2 - Observable inputs other than Level 1 prices such as quoted prices for similar assets or liabilities , quoted prices in markets that are not active , or other inputs that are observable or can be corroborated by observable market data for substan tially the full term of the assets or liabilities. Please see Note 2 to the financial statements included in our Annual Report on Form 10-K for the year ended December 31, 2015 for additional information. Level 3 - Unobservable inputs that are supported by little or no market activity and that are significant to the fair value of the assets or liabilities. The following methods and assumptions were used to estimate the fair value of each class of financial instruments for which it is practicable to estimate that value. Mortgage Loans and Other Real Estate Loans Receivable — The fair value of mortgage loans and other real estate loans receivable is generally estimated by using Level 2 and Level 3 inputs such as discounting the estimated future cash flows using the current rates at which similar loans would be made to borrowers with sim ilar credit ratings and for the same remaining maturities. Cash and Cash Equivalents — The carrying amount approximates fair value. Available-for-sale Equity Investments — Available-for-sale equity investments are recorded at their fair value based on Level 1 publicly available trading prices . Borrowings Under Primary Unsecured Credit Facility — The carrying amount of the primary unsecured credit facility approximates fair value because the borrowings are interest rate adjustable. Senior Unsecured Not es — T he fair value of the fixed rate senior unsecured notes was estimated based on Level 1 publicly available trading prices. The carrying amount of variable rate senior unsecured notes approximates fair value because the y are interest rate adjustable. Secured Debt — The fair value of fixed rate secured debt is estimated using Level 2 inputs by discounting the estimated future cash flows using the current rates at which similar loans would be made with similar credit ratings and for the same remaining ma turities. The carrying amount of variable rate secured debt approximates fair value because the borrowings are interest rate adjustable. Foreign Currency Forward Contracts — Foreign currency f orward contracts are recorded in other assets or other liabilities on the balance sheet at fair market value. Fair market value is determined using Level 2 inputs by estimating the future value of the currency pair based on existing exchange rates , comprised of current spot and traded forward points , and calc ulating a present valu e of the net amount using a discount factor based on observable traded interest rates. Redeemable OP Unitholder Interests — The fair value of our redeemable unitholder interests are recorded on the balance sheet at fair value using Level 2 inputs. The fair value is measured using the closing price of our common stock, as units may be redeemed at the election of the holder for cas h or, at our option, one share of our common stock per unit, subject to adjustment in certain circumstances. The carrying amounts and estimated fair values of our financial instruments are as follows (in thousands): September 30, 2016 December 31, 2015 Carrying Amount Fair Value Carrying Amount Fair Value Financial assets: Mortgage loans receivable $ 498,993 $ 525,400 $ 635,492 $ 663,501 Other real estate loans receivable 131,027 132,999 184,000 185,693 Available-for-sale equity investments 17,527 17,527 22,779 22,779 Cash and cash equivalents 428,617 428,617 360,908 360,908 Foreign currency forward contracts 130,454 130,454 129,520 129,520 Financial liabilities: Borrowings under unsecured credit facilities $ 1,350,000 $ 1,350,000 $ 835,000 $ 835,000 Senior unsecured notes 8,688,585 9,823,661 8,548,055 9,020,529 Secured debt 3,317,933 3,509,792 3,509,142 3,678,564 Foreign currency forward contracts 615 615 - - Redeemable OP unitholder interests $ 123,446 $ 123,446 $ 112,029 $ 112,029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September 30, 2016 Total Level 1 Level 2 Level 3 Available-for-sale equity investments (1) $ 17,527 $ 17,527 $ - $ - Foreign currency forward contracts, net (2) 129,839 - 129,839 - Redeemable OP unitholder interests 123,446 - 123,446 - Totals $ 270,812 $ 17,527 $ 253,285 $ - (1) Unrealized gains or losses on equity investments are recorded in accumulated other comprehensive income (loss) at each measurement date. During the year ended December 31, 2015, we recognized an other than temporary impairment charge of $35,648,000 on the Genesis Healthcare stock investment. Also, see Note 11 for details related to the gain on the derivative asset originally recognized. (2) Please see Note 11 for additional information. Items Measured at Fair Value on a Nonrecurring Basis In addition to items that are measured at fair value on a recurring basis, we also have assets and liabilities in our balance sheet that are measured at fair value on a nonrecurring basis. As these assets and liabilities are not measured at fair value on a recurring basis, they are not included in the tables above. Assets, liabilities and noncontrolling interests that are measured at fair value on a nonrecurring basis include those acquired/assumed i n business combinations (see Note 3) and asset impairments (if applicable, see Note 5 for impairments of real property and Note 6 for impairments of loans receivable). We have determined that the fair value measurements included in each of these assets and liabilities rely primarily on company-specific inputs and our assumptions about the use of the assets and settlement of liabilities, as observable inputs are not available. As such, we have determined that each of these fair value measurements generally r esides within Level 3 of the fair value hierarchy. We estimate the fair value of real estate and related intangibles using the income approach and unobservable data such as net operating income and estimated capitalization and discount rates. We also consi der local and national industry market data including comparable sales, and commonly engage an external real estate appraiser to assist us in our estimation of fair value. We estimate the fair value of assets held for sale based on current sales price exp ectations or, in the absence of such price expectations, Level 3 inputs described above. We estimate the fair value of secured debt assumed in business combinations using current interest rates at which similar borrowings could be obtained on the transact ion date .</t>
  </si>
  <si>
    <t>Segment Reporting</t>
  </si>
  <si>
    <t>Segment Reporting [Abstract]</t>
  </si>
  <si>
    <t>17 . Segment Reporting We invest in seniors housing and health care real estate. We evaluate our business and make resource allocations on our three operating segments: triple-net, seniors housing operating and outpatient medical . During the three months ended March 31, 2016, we reclassified four properties previously classified in the triple-net segment to the outpatient medical segment. Accordingly, the segmen t information provided in this N ote has been reclassified to conform to the curren t presentation for all periods presented. Our triple-net properties include long-term/post-acute care facilities, assisted living facilities, independent living/continuing care retirement communities, care homes (United Kingdom), independent support l iving facilities (Canada), care homes with nursing (United Kingdom) and combinations thereof. Under the triple-net segment, we invest in seniors housing and health care real estate through acquisition and financing of primarily single tenant properties. Pr operties acquired are primarily leased under triple-net leases and we are not involved in the management of the property. Our seniors housing operating properties include the seniors housing communities referenced above that are owned and/or operated throu gh RIDEA structures (see Notes 3 and 18). Our outpatient medical properties in clude outpatient medical buildings and , during past years, life science buildings which are aggregated into our outpatient medical reportable segment. Our outpatient medical buildings are typically leased to multiple tenants and generally require a certain level of property management. During the three months ended June 30, 2015, we disposed of our life science investments. We evaluate performan ce based upon NOI by segment . We define NOI as total revenues, including tenant reimbursements, less pr operty level operating expenses . We believe NOI provides investors relevant and useful information because it measures the operating performance of our properties at the property level on an unleveraged basis. We use NOI to make decisions about resource allocations and to assess the property level performance of our properties. Non-segment revenue consists mainly of interest income on non-real estate investme nts and other income. Non-segment assets consist of corporate assets including cash, deferred loan expenses and corporate offices and equipment among others. Non-property specific revenues and expenses are not allocated to individual segments in determinin g NOI. The accounting policies of the segments are the same as those described in the summary of significant accounting policies (see Note 2 to the financial statements included in our Annual Report on Form 10-K for the year ended December 31, 2015 ). The results of operations for all acquisitions described in Note 3 are included in our consolidated results of operations from the acquisition dates and are components of the appropriate segments. There are no intersegment sales or transfers. Summ ary information for the reportable segments is as follows for the periods presented (in thousands): Three Months Ended September 30, 2016: Triple-net Seniors Housing Operating Outpatient Medical Non-segment / Corporate Total Rental income $ 286,226 $ - $ 134,926 $ - $ 421,152 Resident fees and services - 630,017 - - 630,017 Interest income 23,017 1,054 1,009 - 25,080 Other income 1,621 716 358 189 2,884 Total revenues 310,864 631,787 136,293 189 1,079,133 Property operating expenses - 432,292 41,388 - 473,680 Net operating income from continuing operations 310,864 199,495 94,905 189 605,453 Interest expense 985 39,927 3,986 84,801 129,699 Loss (gain) on derivatives, net - - - (2,516) (2,516) Depreciation and amortization 74,296 97,210 46,555 - 218,061 General and administrative - - - 36,828 36,828 Transaction costs 1,613 18,083 146 - 19,842 Impairment of assets 5,070 - 4,635 - 9,705 Income (loss) from continuing operations before income taxes and income from unconsolidated entities 228,900 44,275 39,583 (118,924) 193,834 Income tax expense (896) 515 417 269 305 (Loss) income from unconsolidated entities 1,998 (3,891) 144 - (1,749) Income (loss) from continuing operations 230,002 40,899 40,144 (118,655) 192,390 Gain (loss) on real estate dispositions, net 163,579 - (1,228) - 162,351 Net income (loss) $ 393,581 $ 40,899 $ 38,916 $ (118,655) $ 354,741 Total assets $ 11,988,519 $ 12,580,092 $ 4,899,012 $ 388,716 $ 29,856,339 Three Months Ended September 30, 2015: Triple-net Seniors Housing Operating Outpatient Medical Non-segment / Corporate Total Rental income $ 277,614 $ - $ 131,676 $ - $ 409,290 Resident fees and services - 545,255 - - 545,255 Interest income 19,454 1,054 1,872 - 22,380 Other income 969 772 309 22 2,072 Total revenues 298,037 547,081 133,857 22 978,997 Property operating expenses - 368,050 40,653 - 408,703 Net operating income from continuing operations 298,037 179,031 93,204 22 570,294 Interest expense 11,347 30,990 6,811 71,982 121,130 Depreciation and amortization 72,589 87,306 45,904 - 205,799 General and administrative - - - 36,950 36,950 Transaction costs 1,865 7,630 (162) - 9,333 Loss (gain) on extinguishment of debt, net (139) - - 723 584 Income (loss) from continuing operations before income taxes and income from unconsolidated entities 212,375 53,105 40,651 (109,633) 196,498 Income tax expense 87 3,237 154 (134) 3,344 (Loss) income from unconsolidated entities 2,851 (5,629) 147 - (2,631) Income (loss) from continuing operations 215,313 50,713 40,952 (109,767) 197,211 Gain (loss) on real estate dispositions, net 2,155 - (109) - 2,046 Net income (loss) $ 217,468 $ 50,713 $ 40,843 $ (109,767) $ 199,257 Nine Months Ended September 30, 2016: Triple-net Seniors Housing Operating Outpatient Medical Non-segment / Corporate Total Rental income $ 857,184 $ - $ 402,258 $ - $ 1,259,442 Resident fees and services - 1,847,386 - - 1,847,386 Interest income 67,842 3,126 3,307 - 74,275 Other income 4,317 11,889 4,824 705 21,735 Total revenues 929,343 1,862,401 410,389 705 3,202,838 Property operating expenses - 1,259,182 122,966 - 1,382,148 Net operating income from continuing operations 929,343 603,219 287,423 705 1,820,690 Interest expense 8,608 123,445 15,132 247,800 394,985 Loss (gain) on derivatives, net - - - (2,516) (2,516) Depreciation and amortization 229,906 301,354 142,066 - 673,326 General and administrative - - - 122,434 122,434 Transaction costs 5,760 25,259 2,188 - 33,207 Loss (gain) on extinguishment of debt, net 97 (88) - - 9 Impairment of assets 19,384 - 4,635 - 24,019 Other expenses - - - 3,161 3,161 Income (loss) from continuing operations before income taxes and income from unconsolidated entities 665,588 153,249 123,402 (370,174) 572,065 Income tax expense (1,425) 5,304 (59) (1,277) 2,543 (Loss) income from unconsolidated entities 8,097 (15,713) 88 - (7,528) Income (loss) from continuing operations 672,260 142,840 123,431 (371,451) 567,080 Gain (loss) on real estate dispositions, net 165,109 - (1,228) - 163,881 Net income (loss) $ 837,369 $ 142,840 $ 122,203 $ (371,451) $ 730,961 Nine Months Ended September 30, 2015: Triple-net Seniors Housing Operating Outpatient Medical Non-segment / Corporate Total Rental income $ 812,179 $ - $ 373,323 $ - $ 1,185,502 Resident fees and services - 1,573,318 - - 1,573,318 Interest income 52,343 3,126 4,481 - 59,950 Other income 5,823 5,001 665 83 11,572 Total revenues 870,345 1,581,445 378,469 83 2,830,342 Property operating expenses - 1,067,127 116,392 - 1,183,519 Net operating income from continuing operations 870,345 514,318 262,077 83 1,646,823 Interest expense 21,083 104,283 21,192 214,513 361,071 Loss (gain) on derivatives, net (58,427) - - - (58,427) Depreciation and amortization 212,537 252,785 138,109 - 603,431 General and administrative - - - 110,562 110,562 Transaction costs 45,615 23,610 1,154 - 70,379 Loss (gain) on extinguishment of debt, net 10,096 - - 24,776 34,872 Impairment of assets 2,220 - - - 2,220 Other expenses - - - 10,583 10,583 Income (loss) from continuing operations before income taxes and income from unconsolidated entities 637,221 133,640 101,622 (360,351) 512,132 Income tax expense (2,617) (745) 460 (867) (3,769) (Loss) income from unconsolidated entities 5,697 (26,785) 2,857 - (18,231) Income (loss) from continuing operations 640,301 106,110 104,939 (361,218) 490,132 Gain (loss) on real estate dispositions, net 56,251 - 192,751 - 249,002 Net income (loss) $ 696,552 $ 106,110 $ 297,690 $ (361,218) $ 739,134 Our portfolio of properties and other investments are located in the United States, the United Kingdom and Canada. Revenues and assets are attributed to the country in which the property is physically located . The following is a summary of geographic information for our operations for the periods presented (dollars in thousands): Three Months Ended Nine Months Ended September 30, 2016 September 30, 2015 September 30, 2016 September 30, 2015 Revenues: Amount % Amount % Amount % Amount % United States $ 874,050 81.0% $ 793,429 81.0% $ 2,581,533 80.7% $ 2,309,596 81.6% United Kingdom 95,068 8.8% 106,372 10.9% 295,203 9.1% 301,718 10.7% Canada 110,015 10.2% 79,196 8.1% 326,102 10.2% 219,028 7.7% Total $ 1,079,133 100.0% $ 978,997 100.0% $ 3,202,838 100.0% $ 2,830,342 100.0% As of September 30, 2016 December 31, 2015 Assets: Amount % Amount % United States $ 24,600,436 82.4% $ 25,995,793 89.6% United Kingdom 2,715,817 9.1% 1,741,973 6.0% Canada 2,540,086 8.5% 1,286,079 4.4% Total $ 29,856,339 100.0% $ 29,023,845 100.0%</t>
  </si>
  <si>
    <t>Income Taxes and Distributions</t>
  </si>
  <si>
    <t>Income Taxes And Distributions [Abstract]</t>
  </si>
  <si>
    <t>Income Taxes And Distributions</t>
  </si>
  <si>
    <t>18. 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current year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 ision for loan losses for reporting purp o ses versus bad debt expense for tax purposes. Under the provisions of the REIT Investment Diversification and Empowerment Act of 2007 (“RIDEA”), for taxable years beginning after July 30, 2008, a REIT may lease “qualified health care properties” on an arm’s-length basis to a taxable REIT subsidiary (“TRS”) if the property is operated on behalf of such TRS by a person who qualifies as an “eligible independent contractor.” Generally, the rent received from the TRS will meet the related party rent exception and will be treated as “rents from real property.” A “qualified health care property” includes real property and any personal property that is, or is necessary or incidental to the use of, a hospital, nursing facility, assisted living facility, congregate care facility, qualified continuin g care facility, or other licensed facility which extends medical or nursing or ancillary services to patients. We have entered into various joint ventures that were structured under RIDEA. Resident level rents and related operating expenses for these faci lities are reported in the unaudited consolidated financial statements and are subject to federal and state income taxes as the operations of such facilities are included in TRS entities. Certain net operating loss carryforwards could be utilized to offset taxable income in future years. Income taxes reflected in the financial statements primarily represents U.S. federal and state and local income taxes as well as non-U.S. income based or withholding taxes on certain investments located in jurisdictio ns outside the U.S. The provision for income tax es for the three and nine months ended September 30, 2016 and 2015 , was primarily due to operating income or losses, offset by certain discrete items at our TRS entities. In 2014, we established certain wholly-ow ned direct and indirect subsidiaries in Luxembourg and Jersey and transferred interests in certain foreign investments into this holding company structure. The structure includes a property holding company that is tax resident in the United Kingdom. No m aterial adverse current tax consequences in Luxembourg, Jersey or the United Kingdom resulted from the creation of this holding company structure and all of the subsidiary entities in the structure are treated as disregarded entities of the company for U.S . federal income tax purposes. The company reflects current and deferred tax liabilities for any such withholding taxes incurred as a result of this holding company structure in its consolidated financial statements. Generally, given current statutes of l imitations, we are subject to audit by the Internal Revenue Service (“IRS”) for the year ended December 31, 2012 and subsequent years and by state taxing authorities for the year ended December 31, 2011 and subsequent years. The company and its subsidiari es are also subject to audit by the Canada Revenue Agency and provincial authorities generally for periods subsequent to our initial investments in Canada in May 2012, by HM Revenue &amp; Customs for periods subsequent to our initial investments in the United Kingdom in August 2012 and by Luxembourg taxing authorities generally for periods subsequent to our establishment of certain Luxembourg-based subsidiaries during 2014.</t>
  </si>
  <si>
    <t>Variable Interest Entity Disclosure</t>
  </si>
  <si>
    <t>Variable Interest Entity Disclosure [Abstract]</t>
  </si>
  <si>
    <t>Variable Interest Entity Disclosure [Text Block]</t>
  </si>
  <si>
    <t>19. Variable Interest Entities We have entered into joint ventures to own certain seniors housing and outpatient medical assets which are deemed to be variable interest entities (“VIE”). We have concluded that we are the primary beneficiary of these VIE’s based on a combination of operational control of the joint venture and the rights to receive residual returns or the obligation to absorb losses arising from the joint ventures. Except for capital contributions associated with the initial joint venture formations , the joint ventures have been a nd are expected to be funded from the ongoing operations of the underlying properties. Accordingly, such joint ventures have been consolidated, and the table below summarizes the balance sheets of consolidated VIE’s in the aggregate (in thousands): September 30, 2016 December 31, 2015 Assets Net real property owned $ 997,442 $ 453,889 Cash and cash equivalents 11,124 8,759 Receivables and other assets 13,436 8,082 Total assets (1) $ 1,022,002 $ 470,730 Liabilities and equity Secured debt $ 450,944 $ 147,021 Accrued expenses and other liabilities 15,460 7,732 Redeemable noncontrolling interests 77,034 70,090 Total equity 478,564 245,887 Total liabilities and equity $ 1,022,002 $ 470,730 (1) Note that assets of the consolidated variable interest entities can only be used to settle obligations relating to such variable interest entities. Liabilities of the consolidated variable interest entities represent claims against the specific assets of the variable interest entities.</t>
  </si>
  <si>
    <t>Subsequent Events</t>
  </si>
  <si>
    <t>Subsequent Events [Abstract]</t>
  </si>
  <si>
    <t>20 . S ubsequent Events On November 1, 2016, we completed a disposition of properties leased to Genesis Healthcare generating approximately $1.1 billion in proceeds. These assets did not meet held for sale classification at September 30, 2016 due to the execution risk assoc iated with the transaction.</t>
  </si>
  <si>
    <t>Accounting Policies and Related Matters (Policies)</t>
  </si>
  <si>
    <t>Accounting Policies and Related Matters (Policies) [Abstract]</t>
  </si>
  <si>
    <t>Basis of Presentation</t>
  </si>
  <si>
    <t>2. Accounting Policies and Related Matters 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During the three months ended March 31, 2016, we determined that an immaterial portion of our noncontrolling interests re lated to a 2015 transaction was misclassified in permanent equity rather than temporary equity based on a redemption feature of the partnership agreement and we have corrected the $114,714,000 misclassification by recording the change in the consolidated s tatement of equity for the nine months ended September 30 , 2016. Operating results for the nine months ended September 30, 2016 are not necessarily an indication of the results that may be expected for the year ending December 31, 2016. For further informati on, refer to the financial statements and notes thereto included in our Annual Report on Form 10-K for the year ended December 31, 2015 .</t>
  </si>
  <si>
    <t>New Accounting Standards</t>
  </si>
  <si>
    <t xml:space="preserve"> New Accounting Standards In May 2014, the Financial Accounting Standards Board (“FASB”) issued ASU No. 2014-09, “R evenue from Contracts with Customers (Topic 606)”. The standard is a comprehensive new revenue recognition model that requires revenue to be recognized in a manner to depict the transfer of goods or services to a customer at an amount that reflects the con sideration expected to be received in exchange for those goods or services. ASU 2014-09 is effective for fiscal years, and interim periods within those years, beginning after December 15, 2017, and early adoption is permitted beginning after December 15, 2 016. We are currently evaluating the impact that the standard will have on our consolidated financial statements and have not yet determined the method by which we will adopt the standard. In February 2015, the FASB issued ASU No. 2015-02, “Consolidation (Topic 810): Amendments to the Consolidation Analysis”,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We adopted ASU 2015-02 on January 1, 20 16. This guidance did not have a significant impact on our consolidated financial statements. In September 2015, the FASB issued ASU No. 2015-16, “Simplifying the Accounting for Measurement-Period Adjustments” to simplify the accounting for business combinations, specifically as it relates to measurement-period adjustments. Acquiring entities in a business combination must recognize measurement-period adjustments in the reporting period in which the adjustment amounts are determined. Also, ASU 2015- 16 requires entities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sional amounts had been recognized as of the acquisition date. We adopted ASU 2015-16 on January 1, 2016. This guidance did not have a significant impact on our consolidated financial statements. In Ja nuary 2016, the FASB issued ASU No. 2016-01, “Financial Instruments – Overall: Recognition and Measurement of Financial Assets and Financial Liabilities,” which will require entities to measure their investments at fair value and recognize any changes in f air value in net income unless the investments qualify for the new practicability exception. The practicability exception will be available for equity investments that do not have readily determinable fair values. ASU 2016-01 is effective for fiscal years and interim periods within those years, beginning after December 15, 2017. We are currently evaluating the impact that the standard will have on our consolidated financial statements. In February 2016, the FASB issued ASU No. 2016-02, “Leases (Topic 842),” which requires lessees to recognize assets and liabilities on their balance sheet related to the rights and obligations created by most leases, while continuing to recognize expenses on their income statements over the lease term. It will also req uire disclosures designed to give financial statement users information regarding the amount, timing, and uncertainty of cash flows arising from leases. ASU 2016-02 is effective for fiscal years, and interim periods within those years, beginning after Dec ember 15, 2018, and early adoption is permitted. Entities are required to use a modified retrospective approach for leases that exist or are entered into after the beginning of the earliest comparative period in the financial statements. We are currently evaluating the impact that the standard will have on our consolidated financial statements. In March 2016 , the FASB issued ASU No. 2016 -09, “ Improvements to Employee Share-Based Payment Accounting ”. This standard simplifies the accounting treatment f or excess tax benefits and deficiencies, forfeitures, and cash flow considerations related to share-based compensation. ASU 201 6 -09 is effective for fiscal years, and interim periods within those years, beginning after December 15, 2016, and early adoption is permitted. We are currently evaluating the impact of the standard; however, we do not expect its adoption to have a significant impact on our consolidated financial statements. In June 2016, the FASB issued ASU No. 2016-13, “Measurement of Credit Losses on Financial Instruments”. This standard requires a new forward-looking “expected loss” model to be used for receivables, held-to-maturity debt, loans, and other instruments. ASU 2016-13 is effective for fiscal years, and interim periods within those years, beginning after December 15, 2019, and early adoption is permitted for fiscal year s beginning after December 15, 2018. We are currently evaluating the impact that the standard will have on our consolidated financia l statements.</t>
  </si>
  <si>
    <t>Real Property Acquisitions and Development (Tables)</t>
  </si>
  <si>
    <t>Real property acquisitions and development [Line Items]</t>
  </si>
  <si>
    <t>Estimated Fair Value of Allocated Purchase Price of Asset and Liabilities</t>
  </si>
  <si>
    <t>Triple-n et Activity Nine Months Ended (In thousands) September 30, 2016 (1) September 30, 2015 Land and land improvements $ 21,713 $ 64,655 Buildings and improvements 220,274 727,946 Acquired lease intangibles 2,876 3,888 Restricted cash - 6 Receivables and other assets - 60 Total assets acquired 244,863 796,555 Accrued expenses and other liabilities (2,145) (2,447) Total liabilities assumed (2,145) (2,447) Noncontrolling interests (3,162) - Non-cash acquisition related activity (2) (51,733) (2,780) Cash disbursed for acquisitions 187,823 791,328 Construction in progress additions 133,611 96,403 Less: Capitalized interest (6,263) (4,453) Foreign currency translation (3,179) 73 Cash disbursed for construction in progress 124,169 92,023 Capital improvements to existing properties 21,447 35,042 Total cash invested in real property, net of cash acquired $ 333,439 $ 918,393 (1) Includes acquisitions with an aggregate purchase price of $183,547,000 for which the allocation of the purchase price consideration is preliminary and subject to change. (2) For the nine months ended September 30, 2016, $45,044,000 relates to the acquisition of assets previously financed as real estate loans receivable and $6,630,000 previously financed as equity investments. Seniors Housing Operating Activity Nine Months Ended (In thousands) September 30, 2016 (1) September 30, 2015 Land and land improvements $ 122,649 $ 98,444 Building and improvements 1,108,195 1,229,017 Acquired lease intangibles 90,771 74,091 Restricted cash 137 5,567 Receivables and other assets 2,179 23,928 Total assets acquired (2) 1,323,931 1,431,047 Secured debt (49,381) (234,597) Accrued expenses and other liabilities (12,328) (19,016) Total liabilities assumed (61,709) (253,613) Noncontrolling interests (1,089) (86,842) Non-cash acquisition related activity (3) (17,477) - Cash disbursed for acquisitions 1,243,656 1,090,592 Construction in progress additions 139,160 39,493 Less: Capitalized interest (3,923) (1,116) Foreign currency translation (5,953) (1,345) Cash disbursed for construction in progress 129,284 37,032 Capital improvements to existing properties 84,444 61,911 Total cash invested in real property, net of cash acquired $ 1,457,384 $ 1,189,535 (1) Includes acquisitions with an aggregate purchase price of $1,194,765,000 for which the allocation of the purchase price consideration is preliminary and subject to change. (2) Excludes $135,000 and $3,390,000 of cash acquired during the nine months ended September 30, 2016 and 2015, respectively. (3) Relates to the acquisition of assets previously financed as equity investments. Outpatient Medical Activity Nine Months Ended (In thousands) September 30, 2016 September 30, 2015 Land and land improvements $ 1,466 $ 47,756 Buildings and improvements 27,272 723,574 Acquired lease intangibles 4,592 19,373 Total assets acquired (1) 33,330 790,703 Secured debt - (112,000) Accrued expenses and other liabilities (1,670) (2,743) Total liabilities assumed (1,670) (114,743) Noncontrolling interests - (68,535) Non-cash acquisition activity (2) (15,013) - Cash disbursed for acquisitions 16,647 607,425 Construction in progress additions 81,843 38,919 Less: Capitalized interest (2,588) (742) Accruals (3) (7,336) (1,921) Cash disbursed for construction in progress 71,919 36,256 Capital improvements to existing properties 35,309 25,687 Total cash invested in real property $ 123,875 $ 669,368 (1) Excludes $0 and $4,372,000 of cash acquired during the nine months ended September 30, 2016 and 2015, respectively. (2) Relates to an acquisition of assets previously financed as a real estate loan. Refer to Note 6 for additional information. (3) Represents non-cash consideration accruals for amounts to be paid in future periods relating to properties that converted in the periods noted above.</t>
  </si>
  <si>
    <t>Summary of construction projects placed into service and generating revenues</t>
  </si>
  <si>
    <t>Nine Months Ended September 30, 2016 September 30, 2015 Development projects: Triple-net $ 24,535 $ 85,902 Seniors housing operating - 19,869 Outpatient medical 44,113 16,592 Total development projects 68,648 122,363 Expansion projects 2,879 38,808 Total construction in progress conversions $ 71,527 $ 161,171</t>
  </si>
  <si>
    <t>Real Estate Intangibles (Tables)</t>
  </si>
  <si>
    <t>Real Estate Intangibles (Tables) [Abstract]</t>
  </si>
  <si>
    <t>Summary of real estate intangibles excluding those classified as held for sale</t>
  </si>
  <si>
    <t>September 30, 2016 December 31, 2015 Assets: In place lease intangibles $ 1,272,177 $ 1,179,537 Above market tenant leases 62,544 67,529 Below market ground leases 62,257 80,224 Lease commissions 26,054 23,295 Gross historical cost 1,423,032 1,350,585 Accumulated amortization (971,883) (881,096) Net book value $ 451,149 $ 469,489 Weighted-average amortization period in years 14.0 13.4 Liabilities: Below market tenant leases $ 93,507 $ 93,089 Above market ground leases 8,107 7,907 Gross historical cost 101,614 100,996 Accumulated amortization (51,727) (46,048) Net book value $ 49,887 $ 54,948 Weighted-average amortization period in years 15.4 14.5</t>
  </si>
  <si>
    <t>Schedule of Real Estate Intangible Amortization</t>
  </si>
  <si>
    <t>Three Months Ended Nine Months Ended September 30, September 30, 2016 2015 2016 2015 Rental income related to above/below market tenant leases, net $ 278 $ (1,684) $ 569 $ (1,901) Property operating expenses related to above/below market ground leases, net (309) (308) (931) (962) Depreciation and amortization related to in place lease intangibles and lease commissions (30,137) (26,137) (95,610) (82,434)</t>
  </si>
  <si>
    <t>Schedule of the future estimated aggregate amortization of intangible assets and liabilities</t>
  </si>
  <si>
    <t>Assets Liabilities 2016 $ 45,156 $ 1,810 2017 122,892 6,819 2018 70,566 6,234 2019 29,877 5,825 2020 22,830 5,344 Thereafter 159,828 23,855 Total $ 451,149 $ 49,887</t>
  </si>
  <si>
    <t>Dispositions, Assets Held for Sale and Discontinued Operations (Tables)</t>
  </si>
  <si>
    <t>Dispositions, Assets Held for Sale and Discontinued Operations (Tables) [Abstract]</t>
  </si>
  <si>
    <t>Summary of real property disposition activity</t>
  </si>
  <si>
    <t>Nine Months Ended September 30, 2016 September 30, 2015 Real estate dispositions: Triple-net $ 295,365 $ 246,116 Outpatient medical 78,786 166,919 (1) Land parcels - 5,724 Total dispositions 374,151 418,759 Gain (loss) on real estate dispositions, net 163,881 249,002 Proceeds from real estate dispositions $ 538,032 $ 667,761 (1) Primarily related to the disposition of an unconsolidated equity investment with Forest City Enterprises.</t>
  </si>
  <si>
    <t>Reclassification impact as result of classifying properties as discontinued operations</t>
  </si>
  <si>
    <t>Three Months Ended Nine Months Ended September 30, September 30, 2016 2015 2016 2015 Revenues: Rental income $ 31,966 $ 36,626 $ 99,057 $ 113,950 Expenses: Interest expense 4,939 7,282 16,697 23,594 Property operating expenses 1,476 1,695 4,411 4,944 Provision for depreciation 4,604 9,119 20,873 31,568 Total expenses 11,019 18,096 41,981 60,106 Income (loss) from real estate dispositions, net $ 20,947 $ 18,530 $ 57,076 $ 53,844</t>
  </si>
  <si>
    <t>Real Estate Loans Receivable (Tables)</t>
  </si>
  <si>
    <t>Real Estate Loans Receivable (Tables) [Abstract]</t>
  </si>
  <si>
    <t>Summary of real estate loan activity</t>
  </si>
  <si>
    <t>Nine Months Ended September 30, 2016 September 30, 2015 Outpatient Outpatient Triple-net Medical Totals Triple-net Medical Totals Advances on real estate loans receivable: Investments in new loans $ 8,223 $ - $ 8,223 $ 392,278 $ - $ 392,278 Draws on existing loans 94,622 2,651 97,273 51,422 2,285 53,707 Net cash advances on real estate loans 102,845 2,651 105,496 443,700 2,285 445,985 Receipts on real estate loans receivable: Loan payoffs 251,293 27,303 278,596 52,088 - 52,088 Principal payments on loans 6,553 - 6,553 19,023 - 19,023 Sub-total 257,846 27,303 285,149 71,111 - 71,111 Less: Non-cash activity (45,044) (15,013) (60,057) - - - Net cash receipts on real estate loans 212,802 12,290 225,092 71,111 - 71,111 Net cash advances (receipts) on real estate loans (109,957) (9,639) (119,596) 372,589 2,285 374,874 Change in balance due to foreign currency translation (9,819) - (9,819) (2,131) - (2,131) Net change in real estate loans receivable $ (164,820) $ (24,652) $ (189,472) $ 370,458 $ 2,285 $ 372,743</t>
  </si>
  <si>
    <t>Investments in Unconsolidated Entities (Tables)</t>
  </si>
  <si>
    <t>Summary Of Investments In Unconsolidated Entities [Text Block]</t>
  </si>
  <si>
    <t>Percentage Ownership (1) September 30, 2016 December 31, 2015 Triple-net 10% to 49% $ 24,499 $ 36,351 Seniors housing operating 10% to 50% 447,987 499,537 Outpatient medical 43% 6,896 6,393 Total $ 479,382 $ 542,281 (1) Excludes ownership of in-substance real estate.</t>
  </si>
  <si>
    <t>Credit Concentration (Tables)</t>
  </si>
  <si>
    <t>Customer Concentration (Tables) [Abstract]</t>
  </si>
  <si>
    <t>Summary of credit concentration</t>
  </si>
  <si>
    <t>Number of Total Percent of Concentration by relationship: (1) Properties NOI NOI (2) Genesis Healthcare 185 $ 293,406 16% Sunrise Senior Living (3) 151 234,313 13% Brookdale Senior Living 148 126,824 7% Revera (3) 97 112,211 6% Benchmark Senior Living 49 73,524 4% Remaining portfolio 769 980,412 54% Totals 1,399 $ 1,820,690 100% (1) Genesis Healthcare is in our triple-net segment. Sunrise Senior Living and Revera are in our seniors housing operating segment. Benchmark Senior Living and Brookdale Senior Living are in both our triple-net and seniors housing operating segments. (2) NOI with our top five relationships comprised 46% of total NOI for the year ending December 31, 2015. (3) Revera owns a controlling interest in Sunrise Senior Living.</t>
  </si>
  <si>
    <t>Borrowings Under Credit Facilities and Related Items (Tables)</t>
  </si>
  <si>
    <t>Borrowings Under Credit Facilities and Related Items (Tables) [Abstract]</t>
  </si>
  <si>
    <t>Aggregate borrowings under the unsecured line of credit arrangements</t>
  </si>
  <si>
    <t>Three Months Ended September 30, Nine Months Ended September 30, 2016 2015 2016 2015 Balance outstanding at quarter end (1) $ 1,350,000 $ 490,000 $ 1,350,000 $ 490,000 Maximum amount outstanding at any month end $ 1,560,000 $ 490,000 $ 1,560,000 $ 535,000 Average amount outstanding (total of daily principal balances divided by days in period) $ 1,050,217 $ 298,370 $ 782,427 $ 402,619 Weighted average interest rate (actual interest expense divided by average borrowings outstanding) 1.44% 1.16% 1.35% 1.17% (1) As of September 30, 2016, letters of credit in the aggregate amount of $45,335,000 have been issued, which reduces the borrowing capacity on the unsecured revolving credit facility.</t>
  </si>
  <si>
    <t>Senior Unsecured Notes and Secured Debt (Tables)</t>
  </si>
  <si>
    <t>Senior Unsecured Notes And Secured Debt (Tables) [Abstract]</t>
  </si>
  <si>
    <t>Principal payments due on debt obligations</t>
  </si>
  <si>
    <t xml:space="preserve">Senior Secured Unsecured Notes (1,2) Debt (1,3) Totals 2016 $ - $ 76,773 $ 76,773 2017 450,000 556,774 1,006,774 2018 450,000 660,201 1,110,201 2019 605,000 425,991 1,030,991 2020 (4) 678,746 176,860 855,606 Thereafter (5,6,7,8,9,10) 6,607,196 1,404,043 8,011,239 Totals $ 8,790,942 $ 3,300,642 $ 12,091,584 (1) Amounts represent principal amounts due and do not include unamortized premiums/discounts, debt issuance costs, or other fair value adjustments as reflected on the balance sheet. (2) Annual interest rates range from 1.23% to 6.5%. (3) Annual interest rates range from 0.89% to 7.98%. Carrying value of the properties securing the debt totaled $5,844,048,000 at September 30, 2016. (4) In November 2015, one of our wholly-owned subsidiaries issued and we guaranteed $300,000,000 of Canadian-denominated 3.35% senior unsecured notes due 2020 (approximately $228,746,000 based on the Canadian/U.S. Dollar exchange rate on September 30, 2016). (5) On May 13, 2016, we refinanced the funding on a $250,000,000 Canadian-denominated unsecured term credit facility (approximately $190,621,000 based on the Canadian/U.S. Dollar exchange rate on September 30, 2016). The loan matures on May 13, 2021 and bears interest at the Canadian Dealer Offered Rate plus 95 basis points (1.83% at September 30, 2016). (6) On May 13, 2016, we refinanced the funding on a $500,000,000 unsecured term credit facility. The loan matures on May 13, 2021 and bears interest at LIBOR plus 95 basis points (1.48% at September 30, 2016). (7) On November 20, 2013, we completed the sale of £ 550,000,000 (approximately $715,825,000 based on the Sterling/U.S. Dollar exchange rate in effect on September 30, 2016) of 4.8% senior unsecured notes due 2028. (8) On November 25, 2014, we completed the sale of £ 500,000,000 (approximately $650,750,000 based on the Sterling/U.S. Dollar exchange rate in effect on September 30, 2016) of 4.5% senior unsecured notes due 2034. (9) In May 2015, we issued $750,000,000 of 4.0% senior unsecured notes due 2025. In October 2015, we issued an additional $500,000,000 of these notes under a re-opening of the offer. (10) In March 2016, we issued $700,000,000 of 4.25% senior unsecured notes due 2026. </t>
  </si>
  <si>
    <t>Summary of senior unsecured note activity</t>
  </si>
  <si>
    <t>Nine Months Ended September 30, 2016 September 30, 2015 Weighted Avg. Weighted Avg. Amount Interest Rate Amount Interest Rate Beginning balance $ 8,645,758 4.237% $ 7,817,154 4.385% Debt issued 705,000 4.228% 750,000 4.000% Debt extinguished (400,000) 3.625% (300,000) 6.200% Debt redeemed - 0.000% (215,965) 3.000% Foreign currency (159,816) 4.443% (76,649) 8.065% Ending balance $ 8,790,942 4.264% $ 7,974,540 4.210%</t>
  </si>
  <si>
    <t>Secured debt principal activity</t>
  </si>
  <si>
    <t xml:space="preserve"> Nine Months Ended September 30, 2016 September 30, 2015 Weighted Avg. Weighted Avg. Amount Interest Rate Amount Interest Rate Beginning balance $ 3,478,207 4.440% $ 2,941,765 4.940% Debt issued 193,541 3.053% 222,612 2.760% Debt assumed 47,156 4.132% 339,929 3.340% Debt extinguished (416,009) 4.986% (420,672) 4.270% Foreign currency 53,636 3.631% (89,154) 3.880% Principal payments (55,889) 4.478% (48,783) 4.850% Ending balance $ 3,300,642 4.272% $ 2,945,697 4.720%</t>
  </si>
  <si>
    <t>Derivative Instruments (Tables)</t>
  </si>
  <si>
    <t>Derivative Instruments (Tables) [Abstract]</t>
  </si>
  <si>
    <t>Impact of derivative instruments on the statement of operations and OCI</t>
  </si>
  <si>
    <t>September 30, 2016 December 31, 2015 Derivatives designated as net investment hedges: Denominated in Canadian Dollars $ 900,000 $ 1,175,000 Denominated in Pounds Sterling £ 550,000 £ 550,000 Financial instruments designated as net investment hedges: Denominated in Canadian Dollars $ 250,000 $ 250,000 Denominated in Pounds Sterling £ 1,050,000 £ 1,050,000 Derivatives designated as cash flow hedges: Denominated in U.S. Dollars $ 57,000 $ 57,000 Denominated in Canadian Dollars $ 72,000 $ 72,000 Denominated in Pounds Sterling £ 63,000 £ 60,000 Derivative instruments not designated: Denominated in Canadian Dollars $ 37,000 $ 47,000 Denominated in Pounds Sterling £ 20,100 £ - Three Months Ended Nine Months Ended September 30, September 30, Location 2016 2015 2016 2015 Gain (loss) on forward exchange contracts recognized in income Interest expense $ 3,420 $ 2,347 $ 4,789 $ 6,285 Loss (gain) on option exercise (1) Loss (gain) on derivatives, net - - - (58,427) (Gain) on release of cumulative translation adjustment related to ineffectiveness on net investment hedge Loss (gain) on derivatives, net (2,516) - (2,516) - Gain (loss) on foreign exchange contracts and term loans designated as net investment hedge recognized in OCI OCI 53,421 174,239 229,256 208,854 (1) In April 2011, we completed the acquisition of substantially all of the real estate assets of privately-owned Genesis Healthcare Corporation. In conjunction with this transaction, we received the option to acquire an ownership interest in Genesis Healthcare. In February 2015, Genesis Healthcare closed on a transaction to merge with Skilled Healthcare Group to become a publicly traded company which required us to record the value of the derivative asset due to the net settlement feature.</t>
  </si>
  <si>
    <t>Stockholders' Equity (Tables)</t>
  </si>
  <si>
    <t>Stockholders' Equity (Tables) [Abstract]</t>
  </si>
  <si>
    <t>Summary of stockholder's equity capital accounts</t>
  </si>
  <si>
    <t>September 30, 2016 December 31, 2015 Preferred Stock: Authorized shares 50,000,000 50,000,000 Issued shares 25,875,000 25,875,000 Outstanding shares 25,875,000 25,875,000 Common Stock, $1.00 par value: Authorized shares 700,000,000 700,000,000 Issued shares 363,361,460 355,594,373 Outstanding shares 362,424,770 354,777,670</t>
  </si>
  <si>
    <t>Summary of common stock issuances</t>
  </si>
  <si>
    <t>Shares Issued Average Price Gross Proceeds Net Proceeds February 2015 public issuance 19,550,000 $ 75.50 $ 1,476,025 $ 1,423,935 2015 Dividend reinvestment plan issuances 2,935,950 70.28 206,334 206,334 2015 Option exercises 247,005 47.42 11,712 11,712 2015 Stock incentive plans, net of forfeitures 144,779 - - 2015 Senior note conversions 1,330,474 - - 2015 Totals 24,208,208 $ 1,694,071 $ 1,641,981 2016 Dividend reinvestment plan issuances 3,946,821 $ 70.51 $ 278,578 $ 278,297 2016 Option exercises 137,579 50.57 6,958 6,958 2016 Equity shelf program issuances 3,119,801 75.27 237,131 234,812 2016 Stock incentive plans, net of forfeitures 442,899 - - 2016 Totals 7,647,100 $ 522,667 $ 520,067</t>
  </si>
  <si>
    <t>Summary of dividend payments</t>
  </si>
  <si>
    <t>Nine Months Ended September 30, 2016 September 30, 2015 Per Share Amount Per Share Amount Common Stock $ 2.5800 $ 921,381 $ 2.4750 $ 852,563 Series I Preferred Stock 2.4375 35,039 2.4375 35,039 Series J Preferred Stock 1.2189 14,016 1.2189 14,016 Totals $ 970,436 $ 901,618</t>
  </si>
  <si>
    <t>Summary of accumulated other comprehensive income/(loss)</t>
  </si>
  <si>
    <t>Unrecognized gains (losses) related to: Foreign Currency Translation Available for Sale Securities Actuarial Losses Cash Flow Hedges Total Balance at December 31, 2015 $ (85,484) $ - $ (1,343) $ (1,416) $ (88,243) Other comprehensive income before reclassification adjustments (59,060) (5,252) - 11 (64,301) Reclassification amount to net income - - - 1,360 (1) 1,360 Net current-period other comprehensive income (59,060) (5,252) - 1,371 (62,941) Balance at September 30, 2016 $ (144,544) $ (5,252) $ (1,343) $ (45) $ (151,184) Balance at December 31, 2014 $ (74,770) $ - $ (1,589) $ (650) $ (77,009) Other comprehensive income before reclassification adjustments 2,071 (18,186) - (2,625) (18,740) Reclassification amount to net income - - - 1,390 (1) 1,390 Net current-period other comprehensive income 2,071 (18,186) - (1,235) (17,350) Balance at September 30, 2015 $ (72,699) $ (18,186) $ (1,589) $ (1,885) $ (94,359) (1) Please see Note 11 for additional information.</t>
  </si>
  <si>
    <t>Earnings Per Share (Tables)</t>
  </si>
  <si>
    <t>Earnings Per Share (Tables) [Abstract]</t>
  </si>
  <si>
    <t>Computation of basic and diluted earnings per share</t>
  </si>
  <si>
    <t>Three Months Ended Nine Months Ended September 30, September 30, 2016 2015 2016 2015 Numerator for basic and diluted earnings per share - net income (loss) attributable to common stockholders $ 334,910 $ 182,043 $ 679,353 $ 685,413 Denominator for basic earnings per share - weighted average shares 358,932 351,765 356,911 346,425 Effect of dilutive securities: Employee stock options 128 114 119 155 Non-vested restricted shares 526 607 414 498 Redeemable shares 1,651 621 1,308 207 Convertible senior unsecured notes - - - 262 Dilutive potential common shares 2,305 1,342 1,841 1,122 Denominator for diluted earnings per share - adjusted weighted average shares 361,237 353,107 358,752 347,547 Basic earnings per share $ 0.93 $ 0.52 $ 1.90 $ 1.98 Diluted earnings per share $ 0.93 $ 0.52 $ 1.89 $ 1.97</t>
  </si>
  <si>
    <t>Disclosure about Fair Value of Financial Instruments (Tables)</t>
  </si>
  <si>
    <t>Disclosure about Fair Value of Financial Instruments (Tables) [Abstract]</t>
  </si>
  <si>
    <t>Carrying amounts and estimated fair values of financial instruments</t>
  </si>
  <si>
    <t>September 30, 2016 December 31, 2015 Carrying Amount Fair Value Carrying Amount Fair Value Financial assets: Mortgage loans receivable $ 498,993 $ 525,400 $ 635,492 $ 663,501 Other real estate loans receivable 131,027 132,999 184,000 185,693 Available-for-sale equity investments 17,527 17,527 22,779 22,779 Cash and cash equivalents 428,617 428,617 360,908 360,908 Foreign currency forward contracts 130,454 130,454 129,520 129,520 Financial liabilities: Borrowings under unsecured credit facilities $ 1,350,000 $ 1,350,000 $ 835,000 $ 835,000 Senior unsecured notes 8,688,585 9,823,661 8,548,055 9,020,529 Secured debt 3,317,933 3,509,792 3,509,142 3,678,564 Foreign currency forward contracts 615 615 - - Redeemable OP unitholder interests $ 123,446 $ 123,446 $ 112,029 $ 112,029</t>
  </si>
  <si>
    <t>The Market approach utilized to measure fair value of financial assets and liabilities on recurring basis</t>
  </si>
  <si>
    <t>Fair Value Measurements as of September 30, 2016 Total Level 1 Level 2 Level 3 Available-for-sale equity investments (1) $ 17,527 $ 17,527 $ - $ - Foreign currency forward contracts, net (2) 129,839 - 129,839 - Redeemable OP unitholder interests 123,446 - 123,446 - Totals $ 270,812 $ 17,527 $ 253,285 $ - (1) Unrealized gains or losses on equity investments are recorded in accumulated other comprehensive income (loss) at each measurement date. During the year ended December 31, 2015, we recognized an other than temporary impairment charge of $35,648,000 on the Genesis Healthcare stock investment. Also, see Note 11 for details related to the gain on the derivative asset originally recognized. (2) Please see Note 11 for additional information.</t>
  </si>
  <si>
    <t>Segment Reporting (Tables)</t>
  </si>
  <si>
    <t>Segment Reporting (Tables) [Abstract]</t>
  </si>
  <si>
    <t>Summary of information for reportable segments</t>
  </si>
  <si>
    <t>Three Months Ended September 30, 2016: Triple-net Seniors Housing Operating Outpatient Medical Non-segment / Corporate Total Rental income $ 286,226 $ - $ 134,926 $ - $ 421,152 Resident fees and services - 630,017 - - 630,017 Interest income 23,017 1,054 1,009 - 25,080 Other income 1,621 716 358 189 2,884 Total revenues 310,864 631,787 136,293 189 1,079,133 Property operating expenses - 432,292 41,388 - 473,680 Net operating income from continuing operations 310,864 199,495 94,905 189 605,453 Interest expense 985 39,927 3,986 84,801 129,699 Loss (gain) on derivatives, net - - - (2,516) (2,516) Depreciation and amortization 74,296 97,210 46,555 - 218,061 General and administrative - - - 36,828 36,828 Transaction costs 1,613 18,083 146 - 19,842 Impairment of assets 5,070 - 4,635 - 9,705 Income (loss) from continuing operations before income taxes and income from unconsolidated entities 228,900 44,275 39,583 (118,924) 193,834 Income tax expense (896) 515 417 269 305 (Loss) income from unconsolidated entities 1,998 (3,891) 144 - (1,749) Income (loss) from continuing operations 230,002 40,899 40,144 (118,655) 192,390 Gain (loss) on real estate dispositions, net 163,579 - (1,228) - 162,351 Net income (loss) $ 393,581 $ 40,899 $ 38,916 $ (118,655) $ 354,741 Total assets $ 11,988,519 $ 12,580,092 $ 4,899,012 $ 388,716 $ 29,856,339 Three Months Ended September 30, 2015: Triple-net Seniors Housing Operating Outpatient Medical Non-segment / Corporate Total Rental income $ 277,614 $ - $ 131,676 $ - $ 409,290 Resident fees and services - 545,255 - - 545,255 Interest income 19,454 1,054 1,872 - 22,380 Other income 969 772 309 22 2,072 Total revenues 298,037 547,081 133,857 22 978,997 Property operating expenses - 368,050 40,653 - 408,703 Net operating income from continuing operations 298,037 179,031 93,204 22 570,294 Interest expense 11,347 30,990 6,811 71,982 121,130 Depreciation and amortization 72,589 87,306 45,904 - 205,799 General and administrative - - - 36,950 36,950 Transaction costs 1,865 7,630 (162) - 9,333 Loss (gain) on extinguishment of debt, net (139) - - 723 584 Income (loss) from continuing operations before income taxes and income from unconsolidated entities 212,375 53,105 40,651 (109,633) 196,498 Income tax expense 87 3,237 154 (134) 3,344 (Loss) income from unconsolidated entities 2,851 (5,629) 147 - (2,631) Income (loss) from continuing operations 215,313 50,713 40,952 (109,767) 197,211 Gain (loss) on real estate dispositions, net 2,155 - (109) - 2,046 Net income (loss) $ 217,468 $ 50,713 $ 40,843 $ (109,767) $ 199,257 Nine Months Ended September 30, 2016: Triple-net Seniors Housing Operating Outpatient Medical Non-segment / Corporate Total Rental income $ 857,184 $ - $ 402,258 $ - $ 1,259,442 Resident fees and services - 1,847,386 - - 1,847,386 Interest income 67,842 3,126 3,307 - 74,275 Other income 4,317 11,889 4,824 705 21,735 Total revenues 929,343 1,862,401 410,389 705 3,202,838 Property operating expenses - 1,259,182 122,966 - 1,382,148 Net operating income from continuing operations 929,343 603,219 287,423 705 1,820,690 Interest expense 8,608 123,445 15,132 247,800 394,985 Loss (gain) on derivatives, net - - - (2,516) (2,516) Depreciation and amortization 229,906 301,354 142,066 - 673,326 General and administrative - - - 122,434 122,434 Transaction costs 5,760 25,259 2,188 - 33,207 Loss (gain) on extinguishment of debt, net 97 (88) - - 9 Impairment of assets 19,384 - 4,635 - 24,019 Other expenses - - - 3,161 3,161 Income (loss) from continuing operations before income taxes and income from unconsolidated entities 665,588 153,249 123,402 (370,174) 572,065 Income tax expense (1,425) 5,304 (59) (1,277) 2,543 (Loss) income from unconsolidated entities 8,097 (15,713) 88 - (7,528) Income (loss) from continuing operations 672,260 142,840 123,431 (371,451) 567,080 Gain (loss) on real estate dispositions, net 165,109 - (1,228) - 163,881 Net income (loss) $ 837,369 $ 142,840 $ 122,203 $ (371,451) $ 730,961 Nine Months Ended September 30, 2015: Triple-net Seniors Housing Operating Outpatient Medical Non-segment / Corporate Total Rental income $ 812,179 $ - $ 373,323 $ - $ 1,185,502 Resident fees and services - 1,573,318 - - 1,573,318 Interest income 52,343 3,126 4,481 - 59,950 Other income 5,823 5,001 665 83 11,572 Total revenues 870,345 1,581,445 378,469 83 2,830,342 Property operating expenses - 1,067,127 116,392 - 1,183,519 Net operating income from continuing operations 870,345 514,318 262,077 83 1,646,823 Interest expense 21,083 104,283 21,192 214,513 361,071 Loss (gain) on derivatives, net (58,427) - - - (58,427) Depreciation and amortization 212,537 252,785 138,109 - 603,431 General and administrative - - - 110,562 110,562 Transaction costs 45,615 23,610 1,154 - 70,379 Loss (gain) on extinguishment of debt, net 10,096 - - 24,776 34,872 Impairment of assets 2,220 - - - 2,220 Other expenses - - - 10,583 10,583 Income (loss) from continuing operations before income taxes and income from unconsolidated entities 637,221 133,640 101,622 (360,351) 512,132 Income tax expense (2,617) (745) 460 (867) (3,769) (Loss) income from unconsolidated entities 5,697 (26,785) 2,857 - (18,231) Income (loss) from continuing operations 640,301 106,110 104,939 (361,218) 490,132 Gain (loss) on real estate dispositions, net 56,251 - 192,751 - 249,002 Net income (loss) $ 696,552 $ 106,110 $ 297,690 $ (361,218) $ 739,134 Three Months Ended Nine Months Ended September 30, 2016 September 30, 2015 September 30, 2016 September 30, 2015 Revenues: Amount % Amount % Amount % Amount % United States $ 874,050 81.0% $ 793,429 81.0% $ 2,581,533 80.7% $ 2,309,596 81.6% United Kingdom 95,068 8.8% 106,372 10.9% 295,203 9.1% 301,718 10.7% Canada 110,015 10.2% 79,196 8.1% 326,102 10.2% 219,028 7.7% Total $ 1,079,133 100.0% $ 978,997 100.0% $ 3,202,838 100.0% $ 2,830,342 100.0% As of September 30, 2016 December 31, 2015 Assets: Amount % Amount % United States $ 24,600,436 82.4% $ 25,995,793 89.6% United Kingdom 2,715,817 9.1% 1,741,973 6.0% Canada 2,540,086 8.5% 1,286,079 4.4% Total $ 29,856,339 100.0% $ 29,023,845 100.0%</t>
  </si>
  <si>
    <t>Variable Interest Entity Disclosure (Tables)</t>
  </si>
  <si>
    <t>Schedule of Variable Interest Entities [Table Text Block]</t>
  </si>
  <si>
    <t>September 30, 2016 December 31, 2015 Assets Net real property owned $ 997,442 $ 453,889 Cash and cash equivalents 11,124 8,759 Receivables and other assets 13,436 8,082 Total assets (1) $ 1,022,002 $ 470,730 Liabilities and equity Secured debt $ 450,944 $ 147,021 Accrued expenses and other liabilities 15,460 7,732 Redeemable noncontrolling interests 77,034 70,090 Total equity 478,564 245,887 Total liabilities and equity $ 1,022,002 $ 470,730 (1) Note that assets of the consolidated variable interest entities can only be used to settle obligations relating to such variable interest entities. Liabilities of the consolidated variable interest entities represent claims against the specific assets of the variable interest entities.</t>
  </si>
  <si>
    <t>Business (Details)</t>
  </si>
  <si>
    <t>Sep. 30, 2016properties</t>
  </si>
  <si>
    <t>Business [Line Items]</t>
  </si>
  <si>
    <t>Number of properties in diversified portfolio</t>
  </si>
  <si>
    <t>Controlling [Member]</t>
  </si>
  <si>
    <t xml:space="preserve"> (1) Genesis Healthcare is in our triple-net segment.  Sunrise Senior Living and Revera are in our seniors housing operating segment.  Benchmark Senior Living and Brookdale Senior Living are in both our triple-net and seniors housing operating segments.</t>
  </si>
  <si>
    <t>Accounting Policies and Related Matters (Details) $ in Thousands</t>
  </si>
  <si>
    <t>Sep. 30, 2016USD ($)</t>
  </si>
  <si>
    <t>Reclassifications of Permanent to Temporary Equity</t>
  </si>
  <si>
    <t>Real Property Acquisitions and Development (Details 1) - USD ($) $ in Thousands</t>
  </si>
  <si>
    <t>Triple Net [Member]</t>
  </si>
  <si>
    <t>Total assets acquired</t>
  </si>
  <si>
    <t>Total liabilities assumed</t>
  </si>
  <si>
    <t>Non-cash acquisition related activity</t>
  </si>
  <si>
    <t>[2]</t>
  </si>
  <si>
    <t>Construction in progress additions</t>
  </si>
  <si>
    <t>Less: Capitalized Interest</t>
  </si>
  <si>
    <t>Less: Foreign currency translation</t>
  </si>
  <si>
    <t>Capital improvements to existing properties</t>
  </si>
  <si>
    <t>Total cash invested in real property</t>
  </si>
  <si>
    <t>Non Cash Acquisition Financed As Real Estate Loan Receivable</t>
  </si>
  <si>
    <t>Non cash acquisition financed as equity investments</t>
  </si>
  <si>
    <t>Triple Net [Member] | Preliminary [Member]</t>
  </si>
  <si>
    <t>Senior housing - operating [Member]</t>
  </si>
  <si>
    <t>[3]</t>
  </si>
  <si>
    <t>[4]</t>
  </si>
  <si>
    <t>[5]</t>
  </si>
  <si>
    <t>Cash Acquired from Acquisition</t>
  </si>
  <si>
    <t>Senior housing - operating [Member] | Preliminary [Member]</t>
  </si>
  <si>
    <t>Outpatient Medical [Member]</t>
  </si>
  <si>
    <t>[6]</t>
  </si>
  <si>
    <t>[7]</t>
  </si>
  <si>
    <t>Less: Accruals</t>
  </si>
  <si>
    <t>[8]</t>
  </si>
  <si>
    <t xml:space="preserve"> (1) Includes acquisitions with an aggregate purchase price of $183,547,000 for which the allocation of the purchase price consideration is preliminary and subject to change.</t>
  </si>
  <si>
    <t xml:space="preserve"> (2) For the nine months ended September 30, 2016, $45,044,000 relates to the acquisition of assets previously financed as real estate loans receivable and $6,630,000 previously financed as equity investments.</t>
  </si>
  <si>
    <t xml:space="preserve"> (1) Includes acquisitions with an aggregate purchase price of $1,194,765,000 for which the allocation of the purchase price consideration is preliminary and subject to change.</t>
  </si>
  <si>
    <t xml:space="preserve"> (2) Excludes $135,000 and $3,390,000 of cash acquired during the nine months ended September 30, 2016 and 2015, respectively.</t>
  </si>
  <si>
    <t xml:space="preserve"> (3) Relates to the acquisition of assets previously financed as equity investments.</t>
  </si>
  <si>
    <t xml:space="preserve"> (1) Excludes $0 and $4,372,000 of cash acquired during the nine months ended September 30, 2016 and 2015, respectively.</t>
  </si>
  <si>
    <t xml:space="preserve"> (2) Relates to an acquisition of assets previously financed as a real estate loan. Refer to Note 6 for additional information.</t>
  </si>
  <si>
    <t xml:space="preserve"> (3) Represents non-cash consideration accruals for amounts to be paid in future periods relating to properties that converted in the periods noted above.</t>
  </si>
  <si>
    <t>Real Property Acquisitions and Development (Details 2) - USD ($) $ in Thousands</t>
  </si>
  <si>
    <t>Development projects:</t>
  </si>
  <si>
    <t>Total development projects</t>
  </si>
  <si>
    <t>Expansion projects</t>
  </si>
  <si>
    <t>Total construction in progress conversions</t>
  </si>
  <si>
    <t>Seniors housing operating [Member]</t>
  </si>
  <si>
    <t>Real Estate Intangibles (Details) - USD ($) $ in Thousands</t>
  </si>
  <si>
    <t>12 Months Ended</t>
  </si>
  <si>
    <t>Intangible Assets:</t>
  </si>
  <si>
    <t>Gross historical cost</t>
  </si>
  <si>
    <t>Accumulated amortization</t>
  </si>
  <si>
    <t>Net book value</t>
  </si>
  <si>
    <t>Weighted-average amortization period in years</t>
  </si>
  <si>
    <t>14 years</t>
  </si>
  <si>
    <t>13 years 5 months</t>
  </si>
  <si>
    <t>Intangible Liabilities:</t>
  </si>
  <si>
    <t>15 years 5 months</t>
  </si>
  <si>
    <t>14 years 6 months</t>
  </si>
  <si>
    <t>In place lease intangibles [Member]</t>
  </si>
  <si>
    <t>Above market tenant leases [Member]</t>
  </si>
  <si>
    <t>Below market ground leases [Member]</t>
  </si>
  <si>
    <t>Lease commissions [Member]</t>
  </si>
  <si>
    <t>Below market tenant leases [Member]</t>
  </si>
  <si>
    <t>Above market ground leases [Member]</t>
  </si>
  <si>
    <t>Real Estate Intangibles (Real Estate Intangible Maturity Schedule) (Details) - USD ($) $ in Thousands</t>
  </si>
  <si>
    <t>Estimated Aggregate Amortization Expense For Acquired Lease Intangibles Expected To Be Recognized [Line Items]</t>
  </si>
  <si>
    <t>Totals</t>
  </si>
  <si>
    <t>Intangible Liability [Member]</t>
  </si>
  <si>
    <t>Thereafter</t>
  </si>
  <si>
    <t>Intangible Asset [Member]</t>
  </si>
  <si>
    <t>Real Estate Intangibles (Details 1) - USD ($) $ in Thousands</t>
  </si>
  <si>
    <t>Real Estate Intangible Amortization [Abstract]</t>
  </si>
  <si>
    <t>Rental income related to above/below market tenant leases, net</t>
  </si>
  <si>
    <t>Property operating expenses related to above/below market ground leases, net</t>
  </si>
  <si>
    <t>Depreciation and amortization related to in place lease intangibles and lease commissions</t>
  </si>
  <si>
    <t>Dispositions, Assets Held for Sale and Discontinued Operations (Details) - USD ($) $ in Thousands</t>
  </si>
  <si>
    <t>Real property dispositions:</t>
  </si>
  <si>
    <t>Total dispositions</t>
  </si>
  <si>
    <t>Escrow Deposits Related To Property Sales</t>
  </si>
  <si>
    <t>Land parcels [Member]</t>
  </si>
  <si>
    <t xml:space="preserve"> (1) Primarily related to the disposition of an unconsolidated equity investment with Forest City Enterprises.</t>
  </si>
  <si>
    <t>Dispositions, Assets Held for Sale and Discontinued Operations (Details 2) - USD ($) $ in Thousands</t>
  </si>
  <si>
    <t>Rental income, disposed</t>
  </si>
  <si>
    <t>Interest expense, disposed</t>
  </si>
  <si>
    <t>Property operating expenses, disposed</t>
  </si>
  <si>
    <t>Depreciation expense, disposed</t>
  </si>
  <si>
    <t>Expenses, disposed</t>
  </si>
  <si>
    <t>Income (loss) from disposed properties</t>
  </si>
  <si>
    <t>Real Estate Loans Receivable (Details) - USD ($) $ in Thousands</t>
  </si>
  <si>
    <t>Advances on real estate loans receivable:</t>
  </si>
  <si>
    <t>Investments in new loans</t>
  </si>
  <si>
    <t>Draws on existing loans</t>
  </si>
  <si>
    <t>Net cash advances on real estate loans</t>
  </si>
  <si>
    <t>Receipts on real estate loans receivable:</t>
  </si>
  <si>
    <t>Loan payoffs</t>
  </si>
  <si>
    <t>Principal payments on loans</t>
  </si>
  <si>
    <t>Sub-total</t>
  </si>
  <si>
    <t>Less : Non-cash activity</t>
  </si>
  <si>
    <t>Total receipts on real estate loans</t>
  </si>
  <si>
    <t>Net advances (receipts) on real estate loans</t>
  </si>
  <si>
    <t>Change in balance due to foreign currency translation</t>
  </si>
  <si>
    <t>Net change Real Estate Loans Receivable</t>
  </si>
  <si>
    <t>Investments in Unconsolidated Entities (Summary of Investments in Unconsolidated Entities) (Details) - USD ($) $ in Thousands</t>
  </si>
  <si>
    <t>Schedule of Equity Method Investments [Line Items]</t>
  </si>
  <si>
    <t>Triple Net [Member] | Minimum [Member]</t>
  </si>
  <si>
    <t>Equity Method Investment, Ownership Percentage</t>
  </si>
  <si>
    <t>10.00%</t>
  </si>
  <si>
    <t>Triple Net [Member] | Maximum [Member]</t>
  </si>
  <si>
    <t>49.00%</t>
  </si>
  <si>
    <t>Seniors Housing Facilities Operating [Member]</t>
  </si>
  <si>
    <t>Seniors Housing Facilities Operating [Member] | Minimum [Member]</t>
  </si>
  <si>
    <t>Seniors Housing Facilities Operating [Member] | Maximum [Member]</t>
  </si>
  <si>
    <t>50.00%</t>
  </si>
  <si>
    <t>43.00%</t>
  </si>
  <si>
    <t xml:space="preserve"> (1) Excludes ownership of in-substance real estate.</t>
  </si>
  <si>
    <t>Investments in Unconsolidated Entities (Details) $ in Thousands</t>
  </si>
  <si>
    <t>Unamortized Investment In Joint Venture Primarily Attributable To Real Estate And Related Intangible Assets</t>
  </si>
  <si>
    <t>Credit Concentration (Details) $ in Thousands</t>
  </si>
  <si>
    <t>Sep. 30, 2016USD ($)properties</t>
  </si>
  <si>
    <t>Sep. 30, 2015USD ($)</t>
  </si>
  <si>
    <t>Concentration by investment:</t>
  </si>
  <si>
    <t>Number of properties in diversified portfolio | properties</t>
  </si>
  <si>
    <t>Percent of NOI</t>
  </si>
  <si>
    <t>[1],[2]</t>
  </si>
  <si>
    <t>100.00%</t>
  </si>
  <si>
    <t>Net Operating Income | $</t>
  </si>
  <si>
    <t>Credit Concentration (Textual) [Abstract]</t>
  </si>
  <si>
    <t>Percentage total investments with top five customers</t>
  </si>
  <si>
    <t>46.00%</t>
  </si>
  <si>
    <t>Net Operating Income [Member]</t>
  </si>
  <si>
    <t>Genesis HealthCare [Member]</t>
  </si>
  <si>
    <t>Genesis HealthCare [Member] | Net Operating Income [Member]</t>
  </si>
  <si>
    <t>16.00%</t>
  </si>
  <si>
    <t>Sunrise Senior Living [Member]</t>
  </si>
  <si>
    <t>[1],[3]</t>
  </si>
  <si>
    <t>Sunrise Senior Living [Member] | Net Operating Income [Member]</t>
  </si>
  <si>
    <t>[1],[2],[3]</t>
  </si>
  <si>
    <t>13.00%</t>
  </si>
  <si>
    <t>Brookdale [Member]</t>
  </si>
  <si>
    <t>Brookdale [Member] | Net Operating Income [Member]</t>
  </si>
  <si>
    <t>7.00%</t>
  </si>
  <si>
    <t>Benchmark Senior Living [Member]</t>
  </si>
  <si>
    <t>Benchmark Senior Living [Member] | Net Operating Income [Member]</t>
  </si>
  <si>
    <t>4.00%</t>
  </si>
  <si>
    <t>Revera [Member]</t>
  </si>
  <si>
    <t>Revera [Member] | Net Operating Income [Member]</t>
  </si>
  <si>
    <t>6.00%</t>
  </si>
  <si>
    <t>Remaining Portfolio [Member]</t>
  </si>
  <si>
    <t>Remaining Portfolio [Member] | Net Operating Income [Member]</t>
  </si>
  <si>
    <t>54.00%</t>
  </si>
  <si>
    <t xml:space="preserve"> (2) NOI with our top five relationships comprised 46% of total NOI for the year ending December 31, 2015.</t>
  </si>
  <si>
    <t xml:space="preserve"> (3) Revera owns a controlling interest in Sunrise Senior Living.</t>
  </si>
  <si>
    <t>Borrowings Under Credit Facilities and Related Items (Details) - USD ($) $ in Thousands</t>
  </si>
  <si>
    <t>Balance outstanding at quarter end</t>
  </si>
  <si>
    <t>Maximum amount outstanding at any month end</t>
  </si>
  <si>
    <t>Average amount outstanding (total of daily principal balances divided by days in period)</t>
  </si>
  <si>
    <t>Weighted average interest rate (actual interest expense divided by average borrowings outstanding)</t>
  </si>
  <si>
    <t>1.44%</t>
  </si>
  <si>
    <t>1.16%</t>
  </si>
  <si>
    <t>1.35%</t>
  </si>
  <si>
    <t>1.17%</t>
  </si>
  <si>
    <t>Borrowings Under Credit Facilities and Related Items (Details Textual) $ in Thousands</t>
  </si>
  <si>
    <t>Sep. 30, 2016USD ($)Number</t>
  </si>
  <si>
    <t>Line Of Credit Facility [Line Items]</t>
  </si>
  <si>
    <t>Unsecured line of credit arrangement</t>
  </si>
  <si>
    <t>Number of banks in consortium | Number</t>
  </si>
  <si>
    <t>Available to borrow in alternate currencies</t>
  </si>
  <si>
    <t>Agent bank's prime rate of interest</t>
  </si>
  <si>
    <t>1.43%</t>
  </si>
  <si>
    <t>Annual facility fee for each bank based on commitment amount</t>
  </si>
  <si>
    <t>0.15%</t>
  </si>
  <si>
    <t>Debt instrument maturity date</t>
  </si>
  <si>
    <t>May 13,
		2021</t>
  </si>
  <si>
    <t>Term Loan Interest Rate Margin</t>
  </si>
  <si>
    <t>1.4291%</t>
  </si>
  <si>
    <t>HCN Term Loan</t>
  </si>
  <si>
    <t>HCN Canadian Denomiated Term Loan</t>
  </si>
  <si>
    <t>Letter of credit that reduces the borrowing capacity</t>
  </si>
  <si>
    <t>Accordion Feature [Member]</t>
  </si>
  <si>
    <t>Revolving Credit Facility [Member]</t>
  </si>
  <si>
    <t>Interest Rate margin</t>
  </si>
  <si>
    <t>0.90%</t>
  </si>
  <si>
    <t>May 13,
		2020</t>
  </si>
  <si>
    <t>Senior Unsecured Notes and Secured Debt (Details) £ in Thousands, CAD in Thousands, $ in Thousands</t>
  </si>
  <si>
    <t>Sep. 30, 2016CAD</t>
  </si>
  <si>
    <t>Sep. 30, 2016GBP (£)</t>
  </si>
  <si>
    <t>Dec. 31, 2015USD ($)</t>
  </si>
  <si>
    <t>Oct. 01, 2015USD ($)</t>
  </si>
  <si>
    <t>[2],[3],[4],[5],[6],[7]</t>
  </si>
  <si>
    <t>Senior Unsecured Notes and Secured Debt (Textual) [Abstract]</t>
  </si>
  <si>
    <t>Senior Unsecured Notes [Member]</t>
  </si>
  <si>
    <t>[8],[9]</t>
  </si>
  <si>
    <t>[1],[8],[9]</t>
  </si>
  <si>
    <t>[2],[3],[4],[5],[6],[7],[8],[9]</t>
  </si>
  <si>
    <t>Notes, annual stated interest rates, Minimum</t>
  </si>
  <si>
    <t>1.23%</t>
  </si>
  <si>
    <t>Notes, annual stated interest rates, Maximum</t>
  </si>
  <si>
    <t>6.50%</t>
  </si>
  <si>
    <t>Secured Debt [Member]</t>
  </si>
  <si>
    <t>[8],[10]</t>
  </si>
  <si>
    <t>[1],[8],[10]</t>
  </si>
  <si>
    <t>[2],[3],[4],[5],[6],[7],[8],[10]</t>
  </si>
  <si>
    <t>0.89%</t>
  </si>
  <si>
    <t>7.98%</t>
  </si>
  <si>
    <t>Carrying values of properties securing the debt</t>
  </si>
  <si>
    <t>4.00% Senior Unsecured Notes Due 2025 [Member]</t>
  </si>
  <si>
    <t>Senior unsecured notes issued amount</t>
  </si>
  <si>
    <t>Debt Instrument, Issuance Date</t>
  </si>
  <si>
    <t>May 1,
		2015</t>
  </si>
  <si>
    <t>Senior Unsecured Notes Additional Issued Amount</t>
  </si>
  <si>
    <t>Canadian Denominated Unsecured Term Loan [Member]</t>
  </si>
  <si>
    <t>1.83%</t>
  </si>
  <si>
    <t>May 13,
		2016</t>
  </si>
  <si>
    <t>Canadian Denominated Unsecured Term Loan [Member] | London Interbank Offered Rate (LIBOR) [Member]</t>
  </si>
  <si>
    <t>0.95%</t>
  </si>
  <si>
    <t>UK Debt Due 2034 [Member]</t>
  </si>
  <si>
    <t>Interest rate</t>
  </si>
  <si>
    <t>4.50%</t>
  </si>
  <si>
    <t>Nov. 25,
		2014</t>
  </si>
  <si>
    <t>Nov. 24,
		2034</t>
  </si>
  <si>
    <t>UK Debt Due 2028 [Member]</t>
  </si>
  <si>
    <t>4.80%</t>
  </si>
  <si>
    <t>Nov. 20,
		2013</t>
  </si>
  <si>
    <t>Nov. 20,
		2028</t>
  </si>
  <si>
    <t>Unsecured term credit facility [Member]</t>
  </si>
  <si>
    <t>1.48%</t>
  </si>
  <si>
    <t>Unsecured term credit facility [Member] | London Interbank Offered Rate (LIBOR) [Member]</t>
  </si>
  <si>
    <t>4.25% Senior Unsecured Notes Due 2026</t>
  </si>
  <si>
    <t>Mar. 1,
		2016</t>
  </si>
  <si>
    <t>3.35% senior unsecured note due 2020</t>
  </si>
  <si>
    <t>Nov. 1,
		2015</t>
  </si>
  <si>
    <t xml:space="preserve"> (4) In November 2015, one of our wholly-owned subsidiaries issued and we guaranteed $300,000,000 of Canadian-denominated 3.35% senior unsecured notes due 2020 (approximately $228,746,000 based on the Canadian/U.S. Dollar exchange rate on September 30, 2016).</t>
  </si>
  <si>
    <t xml:space="preserve"> (10) In March 2016, we issued $700,000,000 of 4.25% senior unsecured notes due 2026.</t>
  </si>
  <si>
    <t xml:space="preserve"> (5) On May 13, 2016, we refinanced the funding on a $250,000,000 Canadian-denominated unsecured term credit facility (approximately $190,621,000 based on the Canadian/U.S. Dollar exchange rate on September 30, 2016).  The loan matures on May 13, 2021 and bears interest at the Canadian Dealer Offered Rate plus 95 basis points (1.83% at September 30, 2016).</t>
  </si>
  <si>
    <t xml:space="preserve"> (6) On May 13, 2016, we refinanced the funding on a $500,000,000 unsecured term credit facility.  The loan matures on May 13, 2021 and bears interest at LIBOR plus 95 basis points (1.48% at September 30, 2016).</t>
  </si>
  <si>
    <t xml:space="preserve"> (7) On November 20, 2013, we completed the sale of £550,000,000 (approximately $715,825,000 based on the Sterling/U.S. Dollar exchange rate in effect on September 30, 2016) of 4.8% senior unsecured notes due 2028.</t>
  </si>
  <si>
    <t xml:space="preserve"> (8) On November 25, 2014, we completed the sale of £500,000,000 (approximately $650,750,000 based on the Sterling/U.S. Dollar exchange rate in effect on September 30, 2016) of 4.5% senior unsecured notes due 2034.</t>
  </si>
  <si>
    <t xml:space="preserve"> (9) In May 2015, we issued $750,000,000 of 4.0% senior unsecured notes due 2025.  In October 2015, we issued an additional $500,000,000 of these notes under a re-opening of the offer.</t>
  </si>
  <si>
    <t xml:space="preserve"> (1) Amounts represent principal amounts due and do not include unamortized premiums/discounts, debt issuance costs, or other fair value adjustments as reflected on the balance sheet.</t>
  </si>
  <si>
    <t>[9]</t>
  </si>
  <si>
    <t xml:space="preserve"> (2) Annual interest rates range from 1.23% to 6.5%.</t>
  </si>
  <si>
    <t>[10]</t>
  </si>
  <si>
    <t xml:space="preserve"> (3) Annual interest rates range from 0.89% to 7.98%.  Carrying value of the properties securing the debt totaled $5,844,048,000 at September 30, 2016.</t>
  </si>
  <si>
    <t>Senior Unsecured Notes and Secured Debt (Details 1) $ in Thousands</t>
  </si>
  <si>
    <t>Dec. 31, 2014USD ($)</t>
  </si>
  <si>
    <t>Unsecured note issuances</t>
  </si>
  <si>
    <t>Senior unsecured debt issued</t>
  </si>
  <si>
    <t>Senior unsecured debt redeemed</t>
  </si>
  <si>
    <t>Excluding Fair Value Adjustments [Member]</t>
  </si>
  <si>
    <t>Senior unsecured debt balance</t>
  </si>
  <si>
    <t>Senior unsecured debt extinguished</t>
  </si>
  <si>
    <t>Senior unsecured debt foreign currency</t>
  </si>
  <si>
    <t>Senior unsecured debt balance average rate</t>
  </si>
  <si>
    <t>Senior unsecured debt issued average rate</t>
  </si>
  <si>
    <t>Senior unsecured debt extinguished average rate</t>
  </si>
  <si>
    <t>Senior unsecured debt redeemed average rate</t>
  </si>
  <si>
    <t>Senior unsecured debt foreign currency average rate</t>
  </si>
  <si>
    <t>Senior Unsecured Notes and Secured Debt (Details 2) $ in Thousands</t>
  </si>
  <si>
    <t>Secured debt extinguished</t>
  </si>
  <si>
    <t>Secured debt principal balance</t>
  </si>
  <si>
    <t>Secured debt assumed</t>
  </si>
  <si>
    <t>Secured debt principal payments</t>
  </si>
  <si>
    <t>Secured debt foreign currency</t>
  </si>
  <si>
    <t>Secured debt principal balance average rate</t>
  </si>
  <si>
    <t>Secured debt principal issued average rate</t>
  </si>
  <si>
    <t>Secured debt principal assumed average rate</t>
  </si>
  <si>
    <t>Secured debt principal extinguished average rate</t>
  </si>
  <si>
    <t>Secured debt principal payment average rate</t>
  </si>
  <si>
    <t>Secured debt principal foreign currency average rate</t>
  </si>
  <si>
    <t>Derivative Instrument (Notional Table) (Details) - USD ($) $ in Thousands</t>
  </si>
  <si>
    <t>Designated as Hedging Instrument [Member] | Cash Flow Hedging [Member] | USD</t>
  </si>
  <si>
    <t>Derivatives Fair Value [Line Items]</t>
  </si>
  <si>
    <t>Derivative, Notional Amount</t>
  </si>
  <si>
    <t>Designated as Hedging Instrument [Member] | Cash Flow Hedging [Member] | CAD</t>
  </si>
  <si>
    <t>Designated as Hedging Instrument [Member] | Cash Flow Hedging [Member] | GBP</t>
  </si>
  <si>
    <t>Designated as Hedging Instrument [Member] | Net Investment Hedging [Member] | CAD</t>
  </si>
  <si>
    <t>Notional Amount Of Nonderivative Instruments</t>
  </si>
  <si>
    <t>Designated as Hedging Instrument [Member] | Net Investment Hedging [Member] | GBP</t>
  </si>
  <si>
    <t>Not Designated as Hedging Instrument [Member] | CAD</t>
  </si>
  <si>
    <t>Not Designated as Hedging Instrument [Member] | GBP</t>
  </si>
  <si>
    <t>Derivative Instruments (Details 1) - USD ($) $ in Thousands</t>
  </si>
  <si>
    <t>Derivative [Line Items]</t>
  </si>
  <si>
    <t>Derivative Gain Loss On Derivative Net</t>
  </si>
  <si>
    <t>Interest Rate Swap [Member]</t>
  </si>
  <si>
    <t>Gain (loss) on forward exchange contracts recognized in income.</t>
  </si>
  <si>
    <t>Foreign Exchange Contract [Member]</t>
  </si>
  <si>
    <t>Gain (loss) recognized in OCI</t>
  </si>
  <si>
    <t>Gain on Release of cumulative translation adjustment related to net investment hedge of an equity investment</t>
  </si>
  <si>
    <t>Foreign Exchange Option Member</t>
  </si>
  <si>
    <t xml:space="preserve"> (1) In April 2011, we completed the acquisition of substantially all of the real estate assets of privately-owned Genesis Healthcare Corporation. In conjunction with this transaction, we received the option to acquire an ownership interest in Genesis Healthcare. In February 2015, Genesis Healthcare closed on a transaction to merge with Skilled Healthcare Group to become a publicly traded company which required us to record the value of the derivative asset due to the net settlement feature.</t>
  </si>
  <si>
    <t>Derivative Instruments (Textual) (Details) - USD ($) $ in Thousands</t>
  </si>
  <si>
    <t>Derivative Instruments [Abstract]</t>
  </si>
  <si>
    <t>Cash Flow Hedge Gain Loss To Be Reclassified Within Twelve Months</t>
  </si>
  <si>
    <t>Derivative Cash Received On Hedge</t>
  </si>
  <si>
    <t>Commitments and Contingencies (Details Textual) $ in Thousands</t>
  </si>
  <si>
    <t>Commitments and Contingencies (Textual) [Abstract]</t>
  </si>
  <si>
    <t>Number of outstanding letters of credit | Number</t>
  </si>
  <si>
    <t>Letter of credit obligation</t>
  </si>
  <si>
    <t>Outstanding construction financings for leased properties</t>
  </si>
  <si>
    <t>Additional financing to complete construction</t>
  </si>
  <si>
    <t>Total contingent purchase obligations</t>
  </si>
  <si>
    <t>Minimum part of economic life of the leased asset to be classified as capital lease</t>
  </si>
  <si>
    <t>75.00%</t>
  </si>
  <si>
    <t>Minimum net present value of the future minimum lease payments to be classified as capital lease.</t>
  </si>
  <si>
    <t>90.00%</t>
  </si>
  <si>
    <t>Operating lease obligations relating to certain ground leases</t>
  </si>
  <si>
    <t>Operating Leases, Future Minimum Payments Due, Future Minimum Sublease Rentals</t>
  </si>
  <si>
    <t>Capital Leases, Future Minimum Payments Due</t>
  </si>
  <si>
    <t>Letter Of Credit Expiration Date Maximum</t>
  </si>
  <si>
    <t>Dec. 31,
		2018</t>
  </si>
  <si>
    <t>Letter Of Credit Expiration Date Minimum</t>
  </si>
  <si>
    <t>Jan. 1,
		2016</t>
  </si>
  <si>
    <t>Stockholder's Equity (Details) - shares</t>
  </si>
  <si>
    <t>Preferred Stock:</t>
  </si>
  <si>
    <t>Authorized shares</t>
  </si>
  <si>
    <t>Issued shares</t>
  </si>
  <si>
    <t>Outstanding shares</t>
  </si>
  <si>
    <t>Common Stock, $1.00 par value:</t>
  </si>
  <si>
    <t>Stockholder's Equity (Details 1)</t>
  </si>
  <si>
    <t>Sep. 30, 2016USD ($)$ / sharesshares</t>
  </si>
  <si>
    <t>Sep. 30, 2015USD ($)$ / sharesshares</t>
  </si>
  <si>
    <t>Equity shelf plan issuances, Shares Issued | shares</t>
  </si>
  <si>
    <t>Equity shelf plan issuances, average price | $ / shares</t>
  </si>
  <si>
    <t>Equity Shelf Plan Issuances Gross Proceeds</t>
  </si>
  <si>
    <t>Equity Shelf Plan Issuances Net Proceeds</t>
  </si>
  <si>
    <t>Dividend reinvestment plan issuances, Shares Issued | shares</t>
  </si>
  <si>
    <t>Dividend reinvestment plan issuances, Average Price</t>
  </si>
  <si>
    <t>Dividend reinvestment plan issuances, Net Proceeds</t>
  </si>
  <si>
    <t>Dividend reinvestment plan issuances, Gross Proceeds</t>
  </si>
  <si>
    <t>Option exercises, Shares | shares</t>
  </si>
  <si>
    <t>Option exercises, Average Price</t>
  </si>
  <si>
    <t>Option exercises, Gross Proceeds</t>
  </si>
  <si>
    <t>Option exercises, Net Proceeds</t>
  </si>
  <si>
    <t>Stock incentive plans, net of forfeitures, Shares Issued | shares</t>
  </si>
  <si>
    <t>Senior note conversions | shares</t>
  </si>
  <si>
    <t>Issuance of Common Stock, Shares | shares</t>
  </si>
  <si>
    <t>Gross Proceeds From Issuance of Common Stock</t>
  </si>
  <si>
    <t>February 2015 Public Issuance [Member]</t>
  </si>
  <si>
    <t>Public issuance, Shares Issued | shares</t>
  </si>
  <si>
    <t>Public issuance, Average Price | $ / shares</t>
  </si>
  <si>
    <t>Public issuance, Gross Proceeds</t>
  </si>
  <si>
    <t>Public issuance, Net Proceeds</t>
  </si>
  <si>
    <t>Stockholder's Equity (Details 2) - USD ($) $ in Thousands</t>
  </si>
  <si>
    <t>Dec. 31, 2014</t>
  </si>
  <si>
    <t>Summary of accumulated other comprehensive income/(loss) [Line Items]</t>
  </si>
  <si>
    <t>Unrecognized losses on cash flow hedges</t>
  </si>
  <si>
    <t>Unrecognized losses on equity investments</t>
  </si>
  <si>
    <t>Unrecognized gains (losses) on foreign currency translation</t>
  </si>
  <si>
    <t>Unrecognized actuarial losses</t>
  </si>
  <si>
    <t>Other comprehensive income before reclassification adjustments</t>
  </si>
  <si>
    <t>Reclassification amount to net income</t>
  </si>
  <si>
    <t>Net current period other comprehensive income</t>
  </si>
  <si>
    <t xml:space="preserve"> (1) Please see Note 11 for additional information.</t>
  </si>
  <si>
    <t>Stockholder's Equity (Details 5) - USD ($) $ / shares in Units, $ in Thousands</t>
  </si>
  <si>
    <t>Common stock cash dividends</t>
  </si>
  <si>
    <t>Total dividends paid</t>
  </si>
  <si>
    <t>Series I Preferred Stock [Member]</t>
  </si>
  <si>
    <t>Dividends declared and paid per preferred share</t>
  </si>
  <si>
    <t>Preferred stock cash dividends</t>
  </si>
  <si>
    <t>Series J Preferred Stock [Member]</t>
  </si>
  <si>
    <t>Stock Incentive Plans (Details Textual) - USD ($) shares in Thousands, $ in Thousands</t>
  </si>
  <si>
    <t>Stock Incentive Plans [Line Items]</t>
  </si>
  <si>
    <t>Number of common stock authorized for Long-Term Incentive Plan</t>
  </si>
  <si>
    <t>Maximum [Member]</t>
  </si>
  <si>
    <t>Vesting period</t>
  </si>
  <si>
    <t>5 years</t>
  </si>
  <si>
    <t>Minimum [Member]</t>
  </si>
  <si>
    <t>3 years</t>
  </si>
  <si>
    <t>Employee Stock Option [Member] | Employee Stock Option [Member] | Officer [Member]</t>
  </si>
  <si>
    <t>10 years</t>
  </si>
  <si>
    <t>Earnings Per Share (Details) - USD ($) $ / shares in Units, shares in Thousands, $ in Thousands</t>
  </si>
  <si>
    <t>Numerator for basic and diluted earnings per share - net income (loss) attributable to common stockholders</t>
  </si>
  <si>
    <t>Denominator for basic earnings per share - weighted average shares</t>
  </si>
  <si>
    <t>Effect of dilutive securities:</t>
  </si>
  <si>
    <t>Employee stock options</t>
  </si>
  <si>
    <t>Non-vested restricted shares</t>
  </si>
  <si>
    <t>Redeemable shares</t>
  </si>
  <si>
    <t>Convertible senior unsecured notes</t>
  </si>
  <si>
    <t>Dilutive potential common shares</t>
  </si>
  <si>
    <t>Denominator for diluted earnings per share - adjusted weighted average shares</t>
  </si>
  <si>
    <t>Basic earnings per share</t>
  </si>
  <si>
    <t>Diluted earnings per share</t>
  </si>
  <si>
    <t>Disclosure about Fair Value of Financial Instruments (Details) - USD ($) $ in Thousands</t>
  </si>
  <si>
    <t>Financial Assets:</t>
  </si>
  <si>
    <t>Loans receivable, Fair value</t>
  </si>
  <si>
    <t>Available-for-sale equity investments, Carrying Amount</t>
  </si>
  <si>
    <t>Available-for-sale equity investments, Fair Value</t>
  </si>
  <si>
    <t>Cash and cash equivalents, Carrying Amount</t>
  </si>
  <si>
    <t>Cash and cash equivalents, Fair Value</t>
  </si>
  <si>
    <t>Foreign Currency Forward Contracts Carrying Value</t>
  </si>
  <si>
    <t>Foreign Currency Forward Contracts Fair Value</t>
  </si>
  <si>
    <t>Financial Liabilities:</t>
  </si>
  <si>
    <t>Borrowings under primary unsecured credit facilities, Fair Value</t>
  </si>
  <si>
    <t>Senior unsecured notes, Carrying Amount</t>
  </si>
  <si>
    <t>Senior unsecured notes, Fair Value</t>
  </si>
  <si>
    <t>Secured debt, Carrying Amount</t>
  </si>
  <si>
    <t>Secured debt, Fair Value</t>
  </si>
  <si>
    <t>Foreign Currency Forward Contracts, Fair Value</t>
  </si>
  <si>
    <t>Redeemable OP unitholder interests carrying value</t>
  </si>
  <si>
    <t>Redeemable OP unitholder interests fair value</t>
  </si>
  <si>
    <t>Mortgage Loans on Real Estate [Member]</t>
  </si>
  <si>
    <t>Loans receivable, Carrying Amount</t>
  </si>
  <si>
    <t>Other Real Estate Loans Receivable [Member]</t>
  </si>
  <si>
    <t xml:space="preserve"> (1) Unrealized gains or losses on equity investments are recorded in accumulated other comprehensive income (loss) at each measurement date. During the year ended December 31, 2015, we recognized an other than temporary impairment charge of $35,648,000 on the Genesis Healthcare stock investment.  Also, see Note 11 for details related to the gain on the derivative asset originally recognized.</t>
  </si>
  <si>
    <t>Disclosure about Fair Value of Financial Instruments (Details 1) - USD ($) $ in Thousands</t>
  </si>
  <si>
    <t>Available-for-sale equity investments</t>
  </si>
  <si>
    <t>Foreign currency forward contracts</t>
  </si>
  <si>
    <t>Redeemable OP unitholder interests</t>
  </si>
  <si>
    <t>Level 1 [Member]</t>
  </si>
  <si>
    <t>Level 2 [Member]</t>
  </si>
  <si>
    <t xml:space="preserve"> (2) Please see Note 11 for additional information.</t>
  </si>
  <si>
    <t>Disclosure about Fair Value of Financial Instruments (Details Textuals) $ in Thousands</t>
  </si>
  <si>
    <t>Disclosure about Fair Value of Financial Instruments (Details) [Abstract]</t>
  </si>
  <si>
    <t>Other than temporary asset impairment charges</t>
  </si>
  <si>
    <t>Segment Reporting (Details) $ in Thousands</t>
  </si>
  <si>
    <t>Net Operating Income from Continuing Operations</t>
  </si>
  <si>
    <t>Income (loss) from continuing operations before income taxes and income from unconsolidated entities</t>
  </si>
  <si>
    <t>Income (loss) from continuing operations</t>
  </si>
  <si>
    <t>Percent Of Assets</t>
  </si>
  <si>
    <t>Percent Of Revenues</t>
  </si>
  <si>
    <t>United States</t>
  </si>
  <si>
    <t>United Kingdom</t>
  </si>
  <si>
    <t>Canada</t>
  </si>
  <si>
    <t>Corporate, Non-Segment [Member]</t>
  </si>
  <si>
    <t>Income Taxes and Distributions (Details)</t>
  </si>
  <si>
    <t>Additional Income Taxes and Distributions (Textuals) [Abstract]</t>
  </si>
  <si>
    <t>Percentage of Taxable income to be distributed to stockholders for federal tax purposes</t>
  </si>
  <si>
    <t>Percentage of capital gains excluded from taxable income distributed to shareholders</t>
  </si>
  <si>
    <t>Percentage of federal excise tax on real estate investment trusts that do not distribute income.</t>
  </si>
  <si>
    <t>Variable Interest Entity Disclosure (Details) - Variable Interest Entity, Primary Beneficiary [Member] - USD ($) $ in Thousands</t>
  </si>
  <si>
    <t>Variable Interest Entity [Line Items]</t>
  </si>
  <si>
    <t>Net real property owned [Member]</t>
  </si>
  <si>
    <t>Cash and cash equivalents [Member]</t>
  </si>
  <si>
    <t>Receivables and other assets [Member]</t>
  </si>
  <si>
    <t>Liabilities</t>
  </si>
  <si>
    <t>Accrued expenses and other liabilities [Member]</t>
  </si>
  <si>
    <t>Redeemable noncontrolling interests [Member]</t>
  </si>
  <si>
    <t xml:space="preserve"> (1) Note that assets of the consolidated variable interest entities can only be used to settle obligations relating to such variable interest entities.  Liabilities of the consolidated variable interest entities represent claims against the specific assets of the variable interest entities.</t>
  </si>
  <si>
    <t>Subsequent Events (Details) - USD ($) $ in Thousands</t>
  </si>
  <si>
    <t>1 Months Ended</t>
  </si>
  <si>
    <t>Nov. 01, 2016</t>
  </si>
  <si>
    <t>Subsequent Event [Line Items]</t>
  </si>
  <si>
    <t>Subsequent Event [Member] | Disposal Group, Disposed of by Sale, Not Discontinued Operations [Member] | Genesis Health Care Corporation [Member]</t>
  </si>
  <si>
    <t>Subsequent Event, Date</t>
  </si>
  <si>
    <t>Nov. 1,
		2016</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_);_(&quot;$ &quot;(#,##0.0)" numFmtId="167"/>
    <numFmt formatCode="#,##0.0_);(#,##0.0)" numFmtId="168"/>
    <numFmt formatCode="_(&quot;$ &quot;#,##0.000_);_(&quot;$ &quot;(#,##0.000)" numFmtId="169"/>
    <numFmt formatCode="_(&quot;CAD &quot;#,##0_);_(&quot;CAD &quot;(#,##0)" numFmtId="170"/>
    <numFmt formatCode="_(&quot;£ &quot;#,##0_);_(&quot;£ &quot;(#,##0)" numFmtId="171"/>
    <numFmt formatCode="#,##0.00000_);(#,##0.00000)" numFmtId="172"/>
    <numFmt formatCode="#,##0.0000_);(#,##0.0000)" numFmtId="173"/>
    <numFmt formatCode="#,##0.000_);(#,##0.000)" numFmtId="174"/>
    <numFmt formatCode="_(&quot;$ &quot;#,##0.0000_);_(&quot;$ &quot;(#,##0.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66704</v>
      </c>
    </row>
    <row r="6" spans="1:4">
      <c r="A6" s="4" t="s">
        <v>9</v>
      </c>
      <c r="B6" s="4" t="s">
        <v>10</v>
      </c>
    </row>
    <row r="7" spans="1:4">
      <c r="A7" s="4" t="s">
        <v>11</v>
      </c>
      <c r="B7" s="4" t="s">
        <v>12</v>
      </c>
    </row>
    <row r="8" spans="1:4">
      <c r="A8" s="4" t="s">
        <v>13</v>
      </c>
      <c r="B8" s="4" t="s">
        <v>14</v>
      </c>
    </row>
    <row r="9" spans="1:4">
      <c r="A9" s="4" t="s">
        <v>15</v>
      </c>
      <c r="B9" s="6" t="n">
        <v>2016</v>
      </c>
    </row>
    <row r="10" spans="1:4">
      <c r="A10" s="4" t="s">
        <v>16</v>
      </c>
      <c r="B10" s="5"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27176263145</v>
      </c>
    </row>
    <row r="17" spans="1:4">
      <c r="A17" s="4" t="s">
        <v>28</v>
      </c>
      <c r="C17" s="6" t="n">
        <v>362531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4"/>
  </cols>
  <sheetData>
    <row r="1" spans="1:4">
      <c r="A1" s="1" t="s">
        <v>29</v>
      </c>
      <c r="B1" s="2" t="s">
        <v>2</v>
      </c>
      <c r="D1" s="2" t="s">
        <v>30</v>
      </c>
    </row>
    <row r="2" spans="1:4">
      <c r="A2" s="3" t="s">
        <v>31</v>
      </c>
    </row>
    <row r="3" spans="1:4">
      <c r="A3" s="4" t="s">
        <v>32</v>
      </c>
      <c r="B3" s="7" t="n">
        <v>2603590</v>
      </c>
      <c r="D3" s="7" t="n">
        <v>2563445</v>
      </c>
    </row>
    <row r="4" spans="1:4">
      <c r="A4" s="4" t="s">
        <v>33</v>
      </c>
      <c r="B4" s="6" t="n">
        <v>25671913</v>
      </c>
      <c r="D4" s="6" t="n">
        <v>25522542</v>
      </c>
    </row>
    <row r="5" spans="1:4">
      <c r="A5" s="4" t="s">
        <v>34</v>
      </c>
      <c r="B5" s="6" t="n">
        <v>1423032</v>
      </c>
      <c r="D5" s="6" t="n">
        <v>1350585</v>
      </c>
    </row>
    <row r="6" spans="1:4">
      <c r="A6" s="4" t="s">
        <v>35</v>
      </c>
      <c r="B6" s="6" t="n">
        <v>913157</v>
      </c>
      <c r="D6" s="6" t="n">
        <v>169950</v>
      </c>
    </row>
    <row r="7" spans="1:4">
      <c r="A7" s="4" t="s">
        <v>36</v>
      </c>
      <c r="B7" s="6" t="n">
        <v>529471</v>
      </c>
      <c r="D7" s="6" t="n">
        <v>258968</v>
      </c>
    </row>
    <row r="8" spans="1:4">
      <c r="A8" s="4" t="s">
        <v>37</v>
      </c>
      <c r="B8" s="6" t="n">
        <v>31141163</v>
      </c>
      <c r="D8" s="6" t="n">
        <v>29865490</v>
      </c>
    </row>
    <row r="9" spans="1:4">
      <c r="A9" s="4" t="s">
        <v>38</v>
      </c>
      <c r="B9" s="6" t="n">
        <v>-4243038</v>
      </c>
      <c r="D9" s="6" t="n">
        <v>-3796297</v>
      </c>
    </row>
    <row r="10" spans="1:4">
      <c r="A10" s="4" t="s">
        <v>39</v>
      </c>
      <c r="B10" s="6" t="n">
        <v>26898125</v>
      </c>
      <c r="D10" s="6" t="n">
        <v>26069193</v>
      </c>
    </row>
    <row r="11" spans="1:4">
      <c r="A11" s="3" t="s">
        <v>40</v>
      </c>
    </row>
    <row r="12" spans="1:4">
      <c r="A12" s="4" t="s">
        <v>41</v>
      </c>
      <c r="B12" s="6" t="n">
        <v>630020</v>
      </c>
      <c r="D12" s="6" t="n">
        <v>819492</v>
      </c>
    </row>
    <row r="13" spans="1:4">
      <c r="A13" s="4" t="s">
        <v>42</v>
      </c>
      <c r="B13" s="6" t="n">
        <v>27528145</v>
      </c>
      <c r="D13" s="6" t="n">
        <v>26888685</v>
      </c>
    </row>
    <row r="14" spans="1:4">
      <c r="A14" s="3" t="s">
        <v>43</v>
      </c>
    </row>
    <row r="15" spans="1:4">
      <c r="A15" s="4" t="s">
        <v>44</v>
      </c>
      <c r="B15" s="6" t="n">
        <v>479382</v>
      </c>
      <c r="D15" s="6" t="n">
        <v>542281</v>
      </c>
    </row>
    <row r="16" spans="1:4">
      <c r="A16" s="4" t="s">
        <v>45</v>
      </c>
      <c r="B16" s="6" t="n">
        <v>68321</v>
      </c>
      <c r="D16" s="6" t="n">
        <v>68321</v>
      </c>
    </row>
    <row r="17" spans="1:4">
      <c r="A17" s="4" t="s">
        <v>46</v>
      </c>
      <c r="B17" s="6" t="n">
        <v>428617</v>
      </c>
      <c r="D17" s="6" t="n">
        <v>360908</v>
      </c>
    </row>
    <row r="18" spans="1:4">
      <c r="A18" s="4" t="s">
        <v>47</v>
      </c>
      <c r="B18" s="6" t="n">
        <v>83137</v>
      </c>
      <c r="D18" s="6" t="n">
        <v>61782</v>
      </c>
    </row>
    <row r="19" spans="1:4">
      <c r="A19" s="4" t="s">
        <v>48</v>
      </c>
      <c r="B19" s="6" t="n">
        <v>455774</v>
      </c>
      <c r="D19" s="6" t="n">
        <v>395562</v>
      </c>
    </row>
    <row r="20" spans="1:4">
      <c r="A20" s="4" t="s">
        <v>49</v>
      </c>
      <c r="B20" s="6" t="n">
        <v>812963</v>
      </c>
      <c r="D20" s="6" t="n">
        <v>706306</v>
      </c>
    </row>
    <row r="21" spans="1:4">
      <c r="A21" s="4" t="s">
        <v>50</v>
      </c>
      <c r="B21" s="6" t="n">
        <v>2328194</v>
      </c>
      <c r="D21" s="6" t="n">
        <v>2135160</v>
      </c>
    </row>
    <row r="22" spans="1:4">
      <c r="A22" s="4" t="s">
        <v>51</v>
      </c>
      <c r="B22" s="6" t="n">
        <v>29856339</v>
      </c>
      <c r="D22" s="6" t="n">
        <v>29023845</v>
      </c>
    </row>
    <row r="23" spans="1:4">
      <c r="A23" s="3" t="s">
        <v>52</v>
      </c>
    </row>
    <row r="24" spans="1:4">
      <c r="A24" s="4" t="s">
        <v>53</v>
      </c>
      <c r="B24" s="6" t="n">
        <v>1350000</v>
      </c>
      <c r="C24" s="4" t="s">
        <v>54</v>
      </c>
      <c r="D24" s="6" t="n">
        <v>835000</v>
      </c>
    </row>
    <row r="25" spans="1:4">
      <c r="A25" s="4" t="s">
        <v>55</v>
      </c>
      <c r="B25" s="6" t="n">
        <v>8688585</v>
      </c>
      <c r="D25" s="6" t="n">
        <v>8548055</v>
      </c>
    </row>
    <row r="26" spans="1:4">
      <c r="A26" s="4" t="s">
        <v>56</v>
      </c>
      <c r="B26" s="6" t="n">
        <v>3317933</v>
      </c>
      <c r="D26" s="6" t="n">
        <v>3509142</v>
      </c>
    </row>
    <row r="27" spans="1:4">
      <c r="A27" s="4" t="s">
        <v>57</v>
      </c>
      <c r="B27" s="6" t="n">
        <v>74370</v>
      </c>
      <c r="D27" s="6" t="n">
        <v>75489</v>
      </c>
    </row>
    <row r="28" spans="1:4">
      <c r="A28" s="4" t="s">
        <v>58</v>
      </c>
      <c r="B28" s="6" t="n">
        <v>767683</v>
      </c>
      <c r="D28" s="6" t="n">
        <v>697191</v>
      </c>
    </row>
    <row r="29" spans="1:4">
      <c r="A29" s="4" t="s">
        <v>59</v>
      </c>
      <c r="B29" s="6" t="n">
        <v>14198571</v>
      </c>
      <c r="D29" s="6" t="n">
        <v>13664877</v>
      </c>
    </row>
    <row r="30" spans="1:4">
      <c r="A30" s="4" t="s">
        <v>60</v>
      </c>
      <c r="B30" s="6" t="n">
        <v>393530</v>
      </c>
      <c r="D30" s="6" t="n">
        <v>183083</v>
      </c>
    </row>
    <row r="31" spans="1:4">
      <c r="A31" s="3" t="s">
        <v>61</v>
      </c>
    </row>
    <row r="32" spans="1:4">
      <c r="A32" s="4" t="s">
        <v>62</v>
      </c>
      <c r="B32" s="6" t="n">
        <v>1006250</v>
      </c>
      <c r="D32" s="6" t="n">
        <v>1006250</v>
      </c>
    </row>
    <row r="33" spans="1:4">
      <c r="A33" s="4" t="s">
        <v>63</v>
      </c>
      <c r="B33" s="6" t="n">
        <v>362703</v>
      </c>
      <c r="D33" s="6" t="n">
        <v>354811</v>
      </c>
    </row>
    <row r="34" spans="1:4">
      <c r="A34" s="4" t="s">
        <v>64</v>
      </c>
      <c r="B34" s="6" t="n">
        <v>16983562</v>
      </c>
      <c r="D34" s="6" t="n">
        <v>16478300</v>
      </c>
    </row>
    <row r="35" spans="1:4">
      <c r="A35" s="4" t="s">
        <v>65</v>
      </c>
      <c r="B35" s="6" t="n">
        <v>-52194</v>
      </c>
      <c r="D35" s="6" t="n">
        <v>-44372</v>
      </c>
    </row>
    <row r="36" spans="1:4">
      <c r="A36" s="4" t="s">
        <v>66</v>
      </c>
      <c r="B36" s="6" t="n">
        <v>4454180</v>
      </c>
      <c r="D36" s="6" t="n">
        <v>3725772</v>
      </c>
    </row>
    <row r="37" spans="1:4">
      <c r="A37" s="4" t="s">
        <v>67</v>
      </c>
      <c r="B37" s="6" t="n">
        <v>-7816492</v>
      </c>
      <c r="D37" s="6" t="n">
        <v>-6846056</v>
      </c>
    </row>
    <row r="38" spans="1:4">
      <c r="A38" s="4" t="s">
        <v>68</v>
      </c>
      <c r="B38" s="6" t="n">
        <v>-151184</v>
      </c>
      <c r="D38" s="6" t="n">
        <v>-88243</v>
      </c>
    </row>
    <row r="39" spans="1:4">
      <c r="A39" s="4" t="s">
        <v>69</v>
      </c>
      <c r="B39" s="6" t="n">
        <v>3020</v>
      </c>
      <c r="D39" s="6" t="n">
        <v>4098</v>
      </c>
    </row>
    <row r="40" spans="1:4">
      <c r="A40" s="4" t="s">
        <v>70</v>
      </c>
      <c r="B40" s="6" t="n">
        <v>14789845</v>
      </c>
      <c r="D40" s="6" t="n">
        <v>14590560</v>
      </c>
    </row>
    <row r="41" spans="1:4">
      <c r="A41" s="4" t="s">
        <v>71</v>
      </c>
      <c r="B41" s="6" t="n">
        <v>474393</v>
      </c>
      <c r="D41" s="6" t="n">
        <v>585325</v>
      </c>
    </row>
    <row r="42" spans="1:4">
      <c r="A42" s="4" t="s">
        <v>72</v>
      </c>
      <c r="B42" s="6" t="n">
        <v>15264238</v>
      </c>
      <c r="D42" s="6" t="n">
        <v>15175885</v>
      </c>
    </row>
    <row r="43" spans="1:4">
      <c r="A43" s="4" t="s">
        <v>73</v>
      </c>
      <c r="B43" s="7" t="n">
        <v>29856339</v>
      </c>
      <c r="D43" s="7" t="n">
        <v>29023845</v>
      </c>
    </row>
    <row r="44" spans="1:4">
      <c r="A44" t="n"/>
    </row>
    <row r="45" spans="1:4">
      <c r="A45" s="4" t="s">
        <v>54</v>
      </c>
      <c r="B45" s="4" t="s">
        <v>74</v>
      </c>
    </row>
  </sheetData>
  <mergeCells count="3">
    <mergeCell ref="B1:C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21152</v>
      </c>
      <c r="C4" s="7" t="n">
        <v>409290</v>
      </c>
      <c r="D4" s="7" t="n">
        <v>1259442</v>
      </c>
      <c r="E4" s="7" t="n">
        <v>1185502</v>
      </c>
    </row>
    <row r="5" spans="1:5">
      <c r="A5" s="4" t="s">
        <v>80</v>
      </c>
      <c r="B5" s="6" t="n">
        <v>630017</v>
      </c>
      <c r="C5" s="6" t="n">
        <v>545255</v>
      </c>
      <c r="D5" s="6" t="n">
        <v>1847386</v>
      </c>
      <c r="E5" s="6" t="n">
        <v>1573318</v>
      </c>
    </row>
    <row r="6" spans="1:5">
      <c r="A6" s="4" t="s">
        <v>81</v>
      </c>
      <c r="B6" s="6" t="n">
        <v>25080</v>
      </c>
      <c r="C6" s="6" t="n">
        <v>22380</v>
      </c>
      <c r="D6" s="6" t="n">
        <v>74275</v>
      </c>
      <c r="E6" s="6" t="n">
        <v>59950</v>
      </c>
    </row>
    <row r="7" spans="1:5">
      <c r="A7" s="4" t="s">
        <v>82</v>
      </c>
      <c r="B7" s="6" t="n">
        <v>2884</v>
      </c>
      <c r="C7" s="6" t="n">
        <v>2072</v>
      </c>
      <c r="D7" s="6" t="n">
        <v>21735</v>
      </c>
      <c r="E7" s="6" t="n">
        <v>11572</v>
      </c>
    </row>
    <row r="8" spans="1:5">
      <c r="A8" s="4" t="s">
        <v>83</v>
      </c>
      <c r="B8" s="6" t="n">
        <v>1079133</v>
      </c>
      <c r="C8" s="6" t="n">
        <v>978997</v>
      </c>
      <c r="D8" s="6" t="n">
        <v>3202838</v>
      </c>
      <c r="E8" s="6" t="n">
        <v>2830342</v>
      </c>
    </row>
    <row r="9" spans="1:5">
      <c r="A9" s="3" t="s">
        <v>84</v>
      </c>
    </row>
    <row r="10" spans="1:5">
      <c r="A10" s="4" t="s">
        <v>85</v>
      </c>
      <c r="B10" s="6" t="n">
        <v>129699</v>
      </c>
      <c r="C10" s="6" t="n">
        <v>121130</v>
      </c>
      <c r="D10" s="6" t="n">
        <v>394985</v>
      </c>
      <c r="E10" s="6" t="n">
        <v>361071</v>
      </c>
    </row>
    <row r="11" spans="1:5">
      <c r="A11" s="4" t="s">
        <v>86</v>
      </c>
      <c r="B11" s="6" t="n">
        <v>473680</v>
      </c>
      <c r="C11" s="6" t="n">
        <v>408703</v>
      </c>
      <c r="D11" s="6" t="n">
        <v>1382148</v>
      </c>
      <c r="E11" s="6" t="n">
        <v>1183519</v>
      </c>
    </row>
    <row r="12" spans="1:5">
      <c r="A12" s="4" t="s">
        <v>87</v>
      </c>
      <c r="B12" s="6" t="n">
        <v>218061</v>
      </c>
      <c r="C12" s="6" t="n">
        <v>205799</v>
      </c>
      <c r="D12" s="6" t="n">
        <v>673326</v>
      </c>
      <c r="E12" s="6" t="n">
        <v>603431</v>
      </c>
    </row>
    <row r="13" spans="1:5">
      <c r="A13" s="4" t="s">
        <v>88</v>
      </c>
      <c r="B13" s="6" t="n">
        <v>36828</v>
      </c>
      <c r="C13" s="6" t="n">
        <v>36950</v>
      </c>
      <c r="D13" s="6" t="n">
        <v>122434</v>
      </c>
      <c r="E13" s="6" t="n">
        <v>110562</v>
      </c>
    </row>
    <row r="14" spans="1:5">
      <c r="A14" s="4" t="s">
        <v>89</v>
      </c>
      <c r="B14" s="6" t="n">
        <v>19842</v>
      </c>
      <c r="C14" s="6" t="n">
        <v>9333</v>
      </c>
      <c r="D14" s="6" t="n">
        <v>33207</v>
      </c>
      <c r="E14" s="6" t="n">
        <v>70379</v>
      </c>
    </row>
    <row r="15" spans="1:5">
      <c r="A15" s="4" t="s">
        <v>90</v>
      </c>
      <c r="B15" s="6" t="n">
        <v>-2516</v>
      </c>
      <c r="C15" s="6" t="n">
        <v>0</v>
      </c>
      <c r="D15" s="6" t="n">
        <v>-2516</v>
      </c>
      <c r="E15" s="6" t="n">
        <v>-58427</v>
      </c>
    </row>
    <row r="16" spans="1:5">
      <c r="A16" s="4" t="s">
        <v>91</v>
      </c>
      <c r="B16" s="6" t="n">
        <v>0</v>
      </c>
      <c r="C16" s="6" t="n">
        <v>584</v>
      </c>
      <c r="D16" s="6" t="n">
        <v>9</v>
      </c>
      <c r="E16" s="6" t="n">
        <v>34872</v>
      </c>
    </row>
    <row r="17" spans="1:5">
      <c r="A17" s="4" t="s">
        <v>92</v>
      </c>
      <c r="B17" s="6" t="n">
        <v>9705</v>
      </c>
      <c r="C17" s="6" t="n">
        <v>0</v>
      </c>
      <c r="D17" s="6" t="n">
        <v>24019</v>
      </c>
      <c r="E17" s="6" t="n">
        <v>2220</v>
      </c>
    </row>
    <row r="18" spans="1:5">
      <c r="A18" s="4" t="s">
        <v>93</v>
      </c>
      <c r="B18" s="6" t="n">
        <v>0</v>
      </c>
      <c r="C18" s="6" t="n">
        <v>0</v>
      </c>
      <c r="D18" s="6" t="n">
        <v>3161</v>
      </c>
      <c r="E18" s="6" t="n">
        <v>10583</v>
      </c>
    </row>
    <row r="19" spans="1:5">
      <c r="A19" s="4" t="s">
        <v>94</v>
      </c>
      <c r="B19" s="6" t="n">
        <v>885299</v>
      </c>
      <c r="C19" s="6" t="n">
        <v>782499</v>
      </c>
      <c r="D19" s="6" t="n">
        <v>2630773</v>
      </c>
      <c r="E19" s="6" t="n">
        <v>2318210</v>
      </c>
    </row>
    <row r="20" spans="1:5">
      <c r="A20" s="4" t="s">
        <v>95</v>
      </c>
      <c r="B20" s="6" t="n">
        <v>193834</v>
      </c>
      <c r="C20" s="6" t="n">
        <v>196498</v>
      </c>
      <c r="D20" s="6" t="n">
        <v>572065</v>
      </c>
      <c r="E20" s="6" t="n">
        <v>512132</v>
      </c>
    </row>
    <row r="21" spans="1:5">
      <c r="A21" s="4" t="s">
        <v>96</v>
      </c>
      <c r="B21" s="6" t="n">
        <v>305</v>
      </c>
      <c r="C21" s="6" t="n">
        <v>3344</v>
      </c>
      <c r="D21" s="6" t="n">
        <v>2543</v>
      </c>
      <c r="E21" s="6" t="n">
        <v>-3769</v>
      </c>
    </row>
    <row r="22" spans="1:5">
      <c r="A22" s="4" t="s">
        <v>97</v>
      </c>
      <c r="B22" s="6" t="n">
        <v>-1749</v>
      </c>
      <c r="C22" s="6" t="n">
        <v>-2631</v>
      </c>
      <c r="D22" s="6" t="n">
        <v>-7528</v>
      </c>
      <c r="E22" s="6" t="n">
        <v>-18231</v>
      </c>
    </row>
    <row r="23" spans="1:5">
      <c r="A23" s="4" t="s">
        <v>98</v>
      </c>
      <c r="B23" s="6" t="n">
        <v>192390</v>
      </c>
      <c r="C23" s="6" t="n">
        <v>197211</v>
      </c>
      <c r="D23" s="6" t="n">
        <v>567080</v>
      </c>
      <c r="E23" s="6" t="n">
        <v>490132</v>
      </c>
    </row>
    <row r="24" spans="1:5">
      <c r="A24" s="4" t="s">
        <v>99</v>
      </c>
      <c r="B24" s="6" t="n">
        <v>162351</v>
      </c>
      <c r="C24" s="6" t="n">
        <v>2046</v>
      </c>
      <c r="D24" s="6" t="n">
        <v>163881</v>
      </c>
      <c r="E24" s="6" t="n">
        <v>249002</v>
      </c>
    </row>
    <row r="25" spans="1:5">
      <c r="A25" s="4" t="s">
        <v>100</v>
      </c>
      <c r="B25" s="6" t="n">
        <v>354741</v>
      </c>
      <c r="C25" s="6" t="n">
        <v>199257</v>
      </c>
      <c r="D25" s="6" t="n">
        <v>730961</v>
      </c>
      <c r="E25" s="6" t="n">
        <v>739134</v>
      </c>
    </row>
    <row r="26" spans="1:5">
      <c r="A26" s="4" t="s">
        <v>101</v>
      </c>
      <c r="B26" s="6" t="n">
        <v>16352</v>
      </c>
      <c r="C26" s="6" t="n">
        <v>16352</v>
      </c>
      <c r="D26" s="6" t="n">
        <v>49055</v>
      </c>
      <c r="E26" s="6" t="n">
        <v>49055</v>
      </c>
    </row>
    <row r="27" spans="1:5">
      <c r="A27" s="4" t="s">
        <v>102</v>
      </c>
      <c r="B27" s="6" t="n">
        <v>3479</v>
      </c>
      <c r="C27" s="6" t="n">
        <v>862</v>
      </c>
      <c r="D27" s="6" t="n">
        <v>2553</v>
      </c>
      <c r="E27" s="6" t="n">
        <v>4666</v>
      </c>
    </row>
    <row r="28" spans="1:5">
      <c r="A28" s="4" t="s">
        <v>103</v>
      </c>
      <c r="B28" s="7" t="n">
        <v>334910</v>
      </c>
      <c r="C28" s="7" t="n">
        <v>182043</v>
      </c>
      <c r="D28" s="7" t="n">
        <v>679353</v>
      </c>
      <c r="E28" s="7" t="n">
        <v>685413</v>
      </c>
    </row>
    <row r="29" spans="1:5">
      <c r="A29" s="3" t="s">
        <v>104</v>
      </c>
    </row>
    <row r="30" spans="1:5">
      <c r="A30" s="4" t="s">
        <v>105</v>
      </c>
      <c r="B30" s="6" t="n">
        <v>358932</v>
      </c>
      <c r="C30" s="6" t="n">
        <v>351765</v>
      </c>
      <c r="D30" s="6" t="n">
        <v>356911</v>
      </c>
      <c r="E30" s="6" t="n">
        <v>346425</v>
      </c>
    </row>
    <row r="31" spans="1:5">
      <c r="A31" s="4" t="s">
        <v>106</v>
      </c>
      <c r="B31" s="6" t="n">
        <v>361237</v>
      </c>
      <c r="C31" s="6" t="n">
        <v>353107</v>
      </c>
      <c r="D31" s="6" t="n">
        <v>358752</v>
      </c>
      <c r="E31" s="6" t="n">
        <v>347547</v>
      </c>
    </row>
    <row r="32" spans="1:5">
      <c r="A32" s="3" t="s">
        <v>107</v>
      </c>
    </row>
    <row r="33" spans="1:5">
      <c r="A33" s="4" t="s">
        <v>108</v>
      </c>
      <c r="B33" s="8" t="n">
        <v>0.93</v>
      </c>
      <c r="C33" s="8" t="n">
        <v>0.52</v>
      </c>
      <c r="D33" s="9" t="n">
        <v>1.9</v>
      </c>
      <c r="E33" s="8" t="n">
        <v>1.98</v>
      </c>
    </row>
    <row r="34" spans="1:5">
      <c r="A34" s="4" t="s">
        <v>109</v>
      </c>
      <c r="B34" s="6" t="n">
        <v>0</v>
      </c>
      <c r="C34" s="6" t="n">
        <v>0</v>
      </c>
      <c r="D34" s="6" t="n">
        <v>0</v>
      </c>
      <c r="E34" s="6" t="n">
        <v>0</v>
      </c>
    </row>
    <row r="35" spans="1:5">
      <c r="A35" s="4" t="s">
        <v>110</v>
      </c>
      <c r="B35" s="10" t="n">
        <v>0.93</v>
      </c>
      <c r="C35" s="10" t="n">
        <v>0.52</v>
      </c>
      <c r="D35" s="11" t="n">
        <v>1.9</v>
      </c>
      <c r="E35" s="10" t="n">
        <v>1.98</v>
      </c>
    </row>
    <row r="36" spans="1:5">
      <c r="A36" s="3" t="s">
        <v>111</v>
      </c>
    </row>
    <row r="37" spans="1:5">
      <c r="A37" s="4" t="s">
        <v>108</v>
      </c>
      <c r="B37" s="10" t="n">
        <v>0.93</v>
      </c>
      <c r="C37" s="10" t="n">
        <v>0.52</v>
      </c>
      <c r="D37" s="10" t="n">
        <v>1.89</v>
      </c>
      <c r="E37" s="10" t="n">
        <v>1.97</v>
      </c>
    </row>
    <row r="38" spans="1:5">
      <c r="A38" s="4" t="s">
        <v>109</v>
      </c>
      <c r="B38" s="6" t="n">
        <v>0</v>
      </c>
      <c r="C38" s="6" t="n">
        <v>0</v>
      </c>
      <c r="D38" s="6" t="n">
        <v>0</v>
      </c>
      <c r="E38" s="6" t="n">
        <v>0</v>
      </c>
    </row>
    <row r="39" spans="1:5">
      <c r="A39" s="4" t="s">
        <v>110</v>
      </c>
      <c r="B39" s="10" t="n">
        <v>0.93</v>
      </c>
      <c r="C39" s="10" t="n">
        <v>0.52</v>
      </c>
      <c r="D39" s="10" t="n">
        <v>1.89</v>
      </c>
      <c r="E39" s="10" t="n">
        <v>1.97</v>
      </c>
    </row>
    <row r="40" spans="1:5">
      <c r="A40" s="4" t="s">
        <v>112</v>
      </c>
      <c r="B40" s="8" t="n">
        <v>0.86</v>
      </c>
      <c r="C40" s="12" t="n">
        <v>0.825</v>
      </c>
      <c r="D40" s="8" t="n">
        <v>2.58</v>
      </c>
      <c r="E40" s="12" t="n">
        <v>2.4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92</v>
      </c>
      <c r="B1" s="2" t="s">
        <v>1</v>
      </c>
    </row>
    <row r="2" spans="1:2">
      <c r="B2" s="2" t="s">
        <v>2</v>
      </c>
    </row>
    <row r="3" spans="1:2">
      <c r="A3" s="3" t="s">
        <v>219</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v>
      </c>
      <c r="B1" s="2" t="s">
        <v>76</v>
      </c>
      <c r="D1" s="2" t="s">
        <v>1</v>
      </c>
    </row>
    <row r="2" spans="1:5">
      <c r="B2" s="2" t="s">
        <v>2</v>
      </c>
      <c r="C2" s="2" t="s">
        <v>77</v>
      </c>
      <c r="D2" s="2" t="s">
        <v>2</v>
      </c>
      <c r="E2" s="2" t="s">
        <v>77</v>
      </c>
    </row>
    <row r="3" spans="1:5">
      <c r="A3" s="3" t="s">
        <v>114</v>
      </c>
    </row>
    <row r="4" spans="1:5">
      <c r="A4" s="4" t="s">
        <v>100</v>
      </c>
      <c r="B4" s="7" t="n">
        <v>354741</v>
      </c>
      <c r="C4" s="7" t="n">
        <v>199257</v>
      </c>
      <c r="D4" s="7" t="n">
        <v>730961</v>
      </c>
      <c r="E4" s="7" t="n">
        <v>739134</v>
      </c>
    </row>
    <row r="5" spans="1:5">
      <c r="A5" s="3" t="s">
        <v>115</v>
      </c>
    </row>
    <row r="6" spans="1:5">
      <c r="A6" s="4" t="s">
        <v>116</v>
      </c>
      <c r="B6" s="6" t="n">
        <v>5908</v>
      </c>
      <c r="C6" s="6" t="n">
        <v>-3086</v>
      </c>
      <c r="D6" s="6" t="n">
        <v>-5252</v>
      </c>
      <c r="E6" s="6" t="n">
        <v>-18186</v>
      </c>
    </row>
    <row r="7" spans="1:5">
      <c r="A7" s="4" t="s">
        <v>117</v>
      </c>
      <c r="B7" s="6" t="n">
        <v>401</v>
      </c>
      <c r="C7" s="6" t="n">
        <v>462</v>
      </c>
      <c r="D7" s="6" t="n">
        <v>1371</v>
      </c>
      <c r="E7" s="6" t="n">
        <v>-1235</v>
      </c>
    </row>
    <row r="8" spans="1:5">
      <c r="A8" s="4" t="s">
        <v>118</v>
      </c>
      <c r="B8" s="6" t="n">
        <v>-2</v>
      </c>
      <c r="C8" s="6" t="n">
        <v>0</v>
      </c>
      <c r="D8" s="6" t="n">
        <v>0</v>
      </c>
      <c r="E8" s="6" t="n">
        <v>0</v>
      </c>
    </row>
    <row r="9" spans="1:5">
      <c r="A9" s="4" t="s">
        <v>119</v>
      </c>
      <c r="B9" s="6" t="n">
        <v>516</v>
      </c>
      <c r="C9" s="6" t="n">
        <v>-25198</v>
      </c>
      <c r="D9" s="6" t="n">
        <v>-48496</v>
      </c>
      <c r="E9" s="6" t="n">
        <v>-22011</v>
      </c>
    </row>
    <row r="10" spans="1:5">
      <c r="A10" s="4" t="s">
        <v>120</v>
      </c>
      <c r="B10" s="6" t="n">
        <v>6823</v>
      </c>
      <c r="C10" s="6" t="n">
        <v>-27822</v>
      </c>
      <c r="D10" s="6" t="n">
        <v>-52377</v>
      </c>
      <c r="E10" s="6" t="n">
        <v>-41432</v>
      </c>
    </row>
    <row r="11" spans="1:5">
      <c r="A11" s="4" t="s">
        <v>121</v>
      </c>
      <c r="B11" s="6" t="n">
        <v>361564</v>
      </c>
      <c r="C11" s="6" t="n">
        <v>171435</v>
      </c>
      <c r="D11" s="6" t="n">
        <v>678584</v>
      </c>
      <c r="E11" s="6" t="n">
        <v>697702</v>
      </c>
    </row>
    <row r="12" spans="1:5">
      <c r="A12" s="4" t="s">
        <v>122</v>
      </c>
      <c r="B12" s="6" t="n">
        <v>1846</v>
      </c>
      <c r="C12" s="6" t="n">
        <v>-14271</v>
      </c>
      <c r="D12" s="6" t="n">
        <v>13117</v>
      </c>
      <c r="E12" s="6" t="n">
        <v>-19416</v>
      </c>
    </row>
    <row r="13" spans="1:5">
      <c r="A13" s="4" t="s">
        <v>123</v>
      </c>
      <c r="B13" s="7" t="n">
        <v>359718</v>
      </c>
      <c r="C13" s="7" t="n">
        <v>185706</v>
      </c>
      <c r="D13" s="7" t="n">
        <v>665467</v>
      </c>
      <c r="E13" s="7" t="n">
        <v>7171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39</v>
      </c>
      <c r="B1" s="2" t="s">
        <v>1</v>
      </c>
    </row>
    <row r="2" spans="1:2">
      <c r="B2" s="2" t="s">
        <v>2</v>
      </c>
    </row>
    <row r="3" spans="1:2">
      <c r="A3" s="3" t="s">
        <v>256</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80"/>
    <col customWidth="1" max="3" min="3" width="4"/>
  </cols>
  <sheetData>
    <row r="1" spans="1:3">
      <c r="A1" s="1" t="s">
        <v>342</v>
      </c>
      <c r="B1" s="2" t="s">
        <v>343</v>
      </c>
    </row>
    <row r="2" spans="1:3">
      <c r="A2" s="3" t="s">
        <v>344</v>
      </c>
    </row>
    <row r="3" spans="1:3">
      <c r="A3" s="4" t="s">
        <v>345</v>
      </c>
      <c r="B3" s="6" t="n">
        <v>1399</v>
      </c>
      <c r="C3" s="4" t="s">
        <v>54</v>
      </c>
    </row>
    <row r="4" spans="1:3">
      <c r="A4" s="4" t="s">
        <v>346</v>
      </c>
    </row>
    <row r="5" spans="1:3">
      <c r="A5" s="3" t="s">
        <v>344</v>
      </c>
    </row>
    <row r="6" spans="1:3">
      <c r="A6" s="4" t="s">
        <v>345</v>
      </c>
      <c r="B6" s="6" t="n">
        <v>1464</v>
      </c>
    </row>
    <row r="7" spans="1:3">
      <c r="A7" t="n"/>
    </row>
    <row r="8" spans="1:3">
      <c r="A8" s="4" t="s">
        <v>54</v>
      </c>
      <c r="B8" s="4" t="s">
        <v>347</v>
      </c>
    </row>
  </sheetData>
  <mergeCells count="3">
    <mergeCell ref="B1:C1"/>
    <mergeCell ref="A7:C7"/>
    <mergeCell ref="B8:C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s="1" t="s">
        <v>348</v>
      </c>
      <c r="B1" s="2" t="s">
        <v>1</v>
      </c>
    </row>
    <row r="2" spans="1:2">
      <c r="B2" s="2" t="s">
        <v>349</v>
      </c>
    </row>
    <row r="3" spans="1:2">
      <c r="A3" s="3" t="s">
        <v>204</v>
      </c>
    </row>
    <row r="4" spans="1:2">
      <c r="A4" s="4" t="s">
        <v>350</v>
      </c>
      <c r="B4" s="7" t="n">
        <v>1147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s="1" t="s">
        <v>351</v>
      </c>
      <c r="C1" s="2" t="s">
        <v>1</v>
      </c>
    </row>
    <row r="2" spans="1:5">
      <c r="C2" s="2" t="s">
        <v>2</v>
      </c>
      <c r="E2" s="2" t="s">
        <v>77</v>
      </c>
    </row>
    <row r="3" spans="1:5">
      <c r="A3" s="4" t="s">
        <v>352</v>
      </c>
    </row>
    <row r="4" spans="1:5">
      <c r="A4" s="3" t="s">
        <v>270</v>
      </c>
    </row>
    <row r="5" spans="1:5">
      <c r="A5" s="4" t="s">
        <v>32</v>
      </c>
      <c r="C5" s="7" t="n">
        <v>21713</v>
      </c>
      <c r="D5" s="4" t="s">
        <v>54</v>
      </c>
      <c r="E5" s="7" t="n">
        <v>64655</v>
      </c>
    </row>
    <row r="6" spans="1:5">
      <c r="A6" s="4" t="s">
        <v>33</v>
      </c>
      <c r="C6" s="6" t="n">
        <v>220274</v>
      </c>
      <c r="D6" s="4" t="s">
        <v>54</v>
      </c>
      <c r="E6" s="6" t="n">
        <v>727946</v>
      </c>
    </row>
    <row r="7" spans="1:5">
      <c r="A7" s="4" t="s">
        <v>34</v>
      </c>
      <c r="C7" s="6" t="n">
        <v>2876</v>
      </c>
      <c r="D7" s="4" t="s">
        <v>54</v>
      </c>
      <c r="E7" s="6" t="n">
        <v>3888</v>
      </c>
    </row>
    <row r="8" spans="1:5">
      <c r="A8" s="4" t="s">
        <v>47</v>
      </c>
      <c r="C8" s="6" t="n">
        <v>0</v>
      </c>
      <c r="D8" s="4" t="s">
        <v>54</v>
      </c>
      <c r="E8" s="6" t="n">
        <v>6</v>
      </c>
    </row>
    <row r="9" spans="1:5">
      <c r="A9" s="4" t="s">
        <v>49</v>
      </c>
      <c r="C9" s="6" t="n">
        <v>0</v>
      </c>
      <c r="D9" s="4" t="s">
        <v>54</v>
      </c>
      <c r="E9" s="6" t="n">
        <v>60</v>
      </c>
    </row>
    <row r="10" spans="1:5">
      <c r="A10" s="4" t="s">
        <v>353</v>
      </c>
      <c r="C10" s="6" t="n">
        <v>244863</v>
      </c>
      <c r="D10" s="4" t="s">
        <v>54</v>
      </c>
      <c r="E10" s="6" t="n">
        <v>796555</v>
      </c>
    </row>
    <row r="11" spans="1:5">
      <c r="A11" s="4" t="s">
        <v>58</v>
      </c>
      <c r="C11" s="6" t="n">
        <v>-2145</v>
      </c>
      <c r="D11" s="4" t="s">
        <v>54</v>
      </c>
      <c r="E11" s="6" t="n">
        <v>-2447</v>
      </c>
    </row>
    <row r="12" spans="1:5">
      <c r="A12" s="4" t="s">
        <v>354</v>
      </c>
      <c r="C12" s="6" t="n">
        <v>-2145</v>
      </c>
      <c r="D12" s="4" t="s">
        <v>54</v>
      </c>
      <c r="E12" s="6" t="n">
        <v>-2447</v>
      </c>
    </row>
    <row r="13" spans="1:5">
      <c r="A13" s="4" t="s">
        <v>71</v>
      </c>
      <c r="C13" s="6" t="n">
        <v>-3162</v>
      </c>
      <c r="D13" s="4" t="s">
        <v>54</v>
      </c>
      <c r="E13" s="6" t="n">
        <v>0</v>
      </c>
    </row>
    <row r="14" spans="1:5">
      <c r="A14" s="4" t="s">
        <v>355</v>
      </c>
      <c r="B14" s="4" t="s">
        <v>356</v>
      </c>
      <c r="C14" s="6" t="n">
        <v>-51733</v>
      </c>
      <c r="D14" s="4" t="s">
        <v>54</v>
      </c>
      <c r="E14" s="6" t="n">
        <v>-2780</v>
      </c>
    </row>
    <row r="15" spans="1:5">
      <c r="A15" s="4" t="s">
        <v>167</v>
      </c>
      <c r="C15" s="6" t="n">
        <v>187823</v>
      </c>
      <c r="D15" s="4" t="s">
        <v>54</v>
      </c>
      <c r="E15" s="6" t="n">
        <v>791328</v>
      </c>
    </row>
    <row r="16" spans="1:5">
      <c r="A16" s="4" t="s">
        <v>357</v>
      </c>
      <c r="C16" s="6" t="n">
        <v>133611</v>
      </c>
      <c r="D16" s="4" t="s">
        <v>54</v>
      </c>
      <c r="E16" s="6" t="n">
        <v>96403</v>
      </c>
    </row>
    <row r="17" spans="1:5">
      <c r="A17" s="4" t="s">
        <v>358</v>
      </c>
      <c r="C17" s="6" t="n">
        <v>-6263</v>
      </c>
      <c r="D17" s="4" t="s">
        <v>54</v>
      </c>
      <c r="E17" s="6" t="n">
        <v>-4453</v>
      </c>
    </row>
    <row r="18" spans="1:5">
      <c r="A18" s="4" t="s">
        <v>359</v>
      </c>
      <c r="C18" s="6" t="n">
        <v>-3179</v>
      </c>
      <c r="D18" s="4" t="s">
        <v>54</v>
      </c>
      <c r="E18" s="6" t="n">
        <v>73</v>
      </c>
    </row>
    <row r="19" spans="1:5">
      <c r="A19" s="4" t="s">
        <v>169</v>
      </c>
      <c r="C19" s="6" t="n">
        <v>124169</v>
      </c>
      <c r="D19" s="4" t="s">
        <v>54</v>
      </c>
      <c r="E19" s="6" t="n">
        <v>92023</v>
      </c>
    </row>
    <row r="20" spans="1:5">
      <c r="A20" s="4" t="s">
        <v>360</v>
      </c>
      <c r="C20" s="6" t="n">
        <v>21447</v>
      </c>
      <c r="D20" s="4" t="s">
        <v>54</v>
      </c>
      <c r="E20" s="6" t="n">
        <v>35042</v>
      </c>
    </row>
    <row r="21" spans="1:5">
      <c r="A21" s="4" t="s">
        <v>361</v>
      </c>
      <c r="C21" s="6" t="n">
        <v>333439</v>
      </c>
      <c r="D21" s="4" t="s">
        <v>54</v>
      </c>
      <c r="E21" s="6" t="n">
        <v>918393</v>
      </c>
    </row>
    <row r="22" spans="1:5">
      <c r="A22" s="4" t="s">
        <v>362</v>
      </c>
      <c r="C22" s="6" t="n">
        <v>45044</v>
      </c>
    </row>
    <row r="23" spans="1:5">
      <c r="A23" s="4" t="s">
        <v>363</v>
      </c>
      <c r="C23" s="6" t="n">
        <v>6630</v>
      </c>
    </row>
    <row r="24" spans="1:5">
      <c r="A24" s="4" t="s">
        <v>364</v>
      </c>
    </row>
    <row r="25" spans="1:5">
      <c r="A25" s="3" t="s">
        <v>270</v>
      </c>
    </row>
    <row r="26" spans="1:5">
      <c r="A26" s="4" t="s">
        <v>361</v>
      </c>
      <c r="C26" s="6" t="n">
        <v>183547</v>
      </c>
    </row>
    <row r="27" spans="1:5">
      <c r="A27" s="4" t="s">
        <v>365</v>
      </c>
    </row>
    <row r="28" spans="1:5">
      <c r="A28" s="3" t="s">
        <v>270</v>
      </c>
    </row>
    <row r="29" spans="1:5">
      <c r="A29" s="4" t="s">
        <v>32</v>
      </c>
      <c r="C29" s="6" t="n">
        <v>122649</v>
      </c>
      <c r="D29" s="4" t="s">
        <v>366</v>
      </c>
      <c r="E29" s="6" t="n">
        <v>98444</v>
      </c>
    </row>
    <row r="30" spans="1:5">
      <c r="A30" s="4" t="s">
        <v>33</v>
      </c>
      <c r="C30" s="6" t="n">
        <v>1108195</v>
      </c>
      <c r="D30" s="4" t="s">
        <v>366</v>
      </c>
      <c r="E30" s="6" t="n">
        <v>1229017</v>
      </c>
    </row>
    <row r="31" spans="1:5">
      <c r="A31" s="4" t="s">
        <v>34</v>
      </c>
      <c r="C31" s="6" t="n">
        <v>90771</v>
      </c>
      <c r="D31" s="4" t="s">
        <v>366</v>
      </c>
      <c r="E31" s="6" t="n">
        <v>74091</v>
      </c>
    </row>
    <row r="32" spans="1:5">
      <c r="A32" s="4" t="s">
        <v>47</v>
      </c>
      <c r="C32" s="6" t="n">
        <v>137</v>
      </c>
      <c r="D32" s="4" t="s">
        <v>366</v>
      </c>
      <c r="E32" s="6" t="n">
        <v>5567</v>
      </c>
    </row>
    <row r="33" spans="1:5">
      <c r="A33" s="4" t="s">
        <v>49</v>
      </c>
      <c r="C33" s="6" t="n">
        <v>2179</v>
      </c>
      <c r="D33" s="4" t="s">
        <v>366</v>
      </c>
      <c r="E33" s="6" t="n">
        <v>23928</v>
      </c>
    </row>
    <row r="34" spans="1:5">
      <c r="A34" s="4" t="s">
        <v>353</v>
      </c>
      <c r="B34" s="4" t="s">
        <v>367</v>
      </c>
      <c r="C34" s="6" t="n">
        <v>1323931</v>
      </c>
      <c r="D34" s="4" t="s">
        <v>366</v>
      </c>
      <c r="E34" s="6" t="n">
        <v>1431047</v>
      </c>
    </row>
    <row r="35" spans="1:5">
      <c r="A35" s="4" t="s">
        <v>56</v>
      </c>
      <c r="C35" s="6" t="n">
        <v>-49381</v>
      </c>
      <c r="D35" s="4" t="s">
        <v>366</v>
      </c>
      <c r="E35" s="6" t="n">
        <v>-234597</v>
      </c>
    </row>
    <row r="36" spans="1:5">
      <c r="A36" s="4" t="s">
        <v>58</v>
      </c>
      <c r="C36" s="6" t="n">
        <v>-12328</v>
      </c>
      <c r="D36" s="4" t="s">
        <v>366</v>
      </c>
      <c r="E36" s="6" t="n">
        <v>-19016</v>
      </c>
    </row>
    <row r="37" spans="1:5">
      <c r="A37" s="4" t="s">
        <v>354</v>
      </c>
      <c r="C37" s="6" t="n">
        <v>-61709</v>
      </c>
      <c r="D37" s="4" t="s">
        <v>366</v>
      </c>
      <c r="E37" s="6" t="n">
        <v>-253613</v>
      </c>
    </row>
    <row r="38" spans="1:5">
      <c r="A38" s="4" t="s">
        <v>71</v>
      </c>
      <c r="C38" s="6" t="n">
        <v>-1089</v>
      </c>
      <c r="D38" s="4" t="s">
        <v>366</v>
      </c>
      <c r="E38" s="6" t="n">
        <v>-86842</v>
      </c>
    </row>
    <row r="39" spans="1:5">
      <c r="A39" s="4" t="s">
        <v>355</v>
      </c>
      <c r="B39" s="4" t="s">
        <v>368</v>
      </c>
      <c r="C39" s="6" t="n">
        <v>-17477</v>
      </c>
      <c r="E39" s="6" t="n">
        <v>0</v>
      </c>
    </row>
    <row r="40" spans="1:5">
      <c r="A40" s="4" t="s">
        <v>167</v>
      </c>
      <c r="C40" s="6" t="n">
        <v>1243656</v>
      </c>
      <c r="D40" s="4" t="s">
        <v>366</v>
      </c>
      <c r="E40" s="6" t="n">
        <v>1090592</v>
      </c>
    </row>
    <row r="41" spans="1:5">
      <c r="A41" s="4" t="s">
        <v>357</v>
      </c>
      <c r="C41" s="6" t="n">
        <v>139160</v>
      </c>
      <c r="D41" s="4" t="s">
        <v>366</v>
      </c>
      <c r="E41" s="6" t="n">
        <v>39493</v>
      </c>
    </row>
    <row r="42" spans="1:5">
      <c r="A42" s="4" t="s">
        <v>358</v>
      </c>
      <c r="C42" s="6" t="n">
        <v>-3923</v>
      </c>
      <c r="D42" s="4" t="s">
        <v>366</v>
      </c>
      <c r="E42" s="6" t="n">
        <v>-1116</v>
      </c>
    </row>
    <row r="43" spans="1:5">
      <c r="A43" s="4" t="s">
        <v>359</v>
      </c>
      <c r="C43" s="6" t="n">
        <v>-5953</v>
      </c>
      <c r="D43" s="4" t="s">
        <v>366</v>
      </c>
      <c r="E43" s="6" t="n">
        <v>-1345</v>
      </c>
    </row>
    <row r="44" spans="1:5">
      <c r="A44" s="4" t="s">
        <v>169</v>
      </c>
      <c r="C44" s="6" t="n">
        <v>129284</v>
      </c>
      <c r="D44" s="4" t="s">
        <v>366</v>
      </c>
      <c r="E44" s="6" t="n">
        <v>37032</v>
      </c>
    </row>
    <row r="45" spans="1:5">
      <c r="A45" s="4" t="s">
        <v>360</v>
      </c>
      <c r="C45" s="6" t="n">
        <v>84444</v>
      </c>
      <c r="D45" s="4" t="s">
        <v>366</v>
      </c>
      <c r="E45" s="6" t="n">
        <v>61911</v>
      </c>
    </row>
    <row r="46" spans="1:5">
      <c r="A46" s="4" t="s">
        <v>361</v>
      </c>
      <c r="C46" s="6" t="n">
        <v>1457384</v>
      </c>
      <c r="D46" s="4" t="s">
        <v>366</v>
      </c>
      <c r="E46" s="6" t="n">
        <v>1189535</v>
      </c>
    </row>
    <row r="47" spans="1:5">
      <c r="A47" s="4" t="s">
        <v>369</v>
      </c>
      <c r="C47" s="6" t="n">
        <v>135</v>
      </c>
      <c r="E47" s="6" t="n">
        <v>3390</v>
      </c>
    </row>
    <row r="48" spans="1:5">
      <c r="A48" s="4" t="s">
        <v>370</v>
      </c>
    </row>
    <row r="49" spans="1:5">
      <c r="A49" s="3" t="s">
        <v>270</v>
      </c>
    </row>
    <row r="50" spans="1:5">
      <c r="A50" s="4" t="s">
        <v>361</v>
      </c>
      <c r="C50" s="6" t="n">
        <v>1194746</v>
      </c>
    </row>
    <row r="51" spans="1:5">
      <c r="A51" s="4" t="s">
        <v>371</v>
      </c>
    </row>
    <row r="52" spans="1:5">
      <c r="A52" s="3" t="s">
        <v>270</v>
      </c>
    </row>
    <row r="53" spans="1:5">
      <c r="A53" s="4" t="s">
        <v>32</v>
      </c>
      <c r="C53" s="6" t="n">
        <v>1466</v>
      </c>
      <c r="E53" s="6" t="n">
        <v>47756</v>
      </c>
    </row>
    <row r="54" spans="1:5">
      <c r="A54" s="4" t="s">
        <v>33</v>
      </c>
      <c r="C54" s="6" t="n">
        <v>27272</v>
      </c>
      <c r="E54" s="6" t="n">
        <v>723574</v>
      </c>
    </row>
    <row r="55" spans="1:5">
      <c r="A55" s="4" t="s">
        <v>34</v>
      </c>
      <c r="C55" s="6" t="n">
        <v>4592</v>
      </c>
      <c r="E55" s="6" t="n">
        <v>19373</v>
      </c>
    </row>
    <row r="56" spans="1:5">
      <c r="A56" s="4" t="s">
        <v>353</v>
      </c>
      <c r="B56" s="4" t="s">
        <v>372</v>
      </c>
      <c r="C56" s="6" t="n">
        <v>33330</v>
      </c>
      <c r="E56" s="6" t="n">
        <v>790703</v>
      </c>
    </row>
    <row r="57" spans="1:5">
      <c r="A57" s="4" t="s">
        <v>56</v>
      </c>
      <c r="C57" s="6" t="n">
        <v>0</v>
      </c>
      <c r="E57" s="6" t="n">
        <v>-112000</v>
      </c>
    </row>
    <row r="58" spans="1:5">
      <c r="A58" s="4" t="s">
        <v>58</v>
      </c>
      <c r="C58" s="6" t="n">
        <v>-1670</v>
      </c>
      <c r="E58" s="6" t="n">
        <v>-2743</v>
      </c>
    </row>
    <row r="59" spans="1:5">
      <c r="A59" s="4" t="s">
        <v>354</v>
      </c>
      <c r="C59" s="6" t="n">
        <v>-1670</v>
      </c>
      <c r="E59" s="6" t="n">
        <v>-114743</v>
      </c>
    </row>
    <row r="60" spans="1:5">
      <c r="A60" s="4" t="s">
        <v>71</v>
      </c>
      <c r="C60" s="6" t="n">
        <v>0</v>
      </c>
      <c r="E60" s="6" t="n">
        <v>-68535</v>
      </c>
    </row>
    <row r="61" spans="1:5">
      <c r="A61" s="4" t="s">
        <v>355</v>
      </c>
      <c r="B61" s="4" t="s">
        <v>373</v>
      </c>
      <c r="C61" s="6" t="n">
        <v>-15013</v>
      </c>
      <c r="E61" s="6" t="n">
        <v>0</v>
      </c>
    </row>
    <row r="62" spans="1:5">
      <c r="A62" s="4" t="s">
        <v>167</v>
      </c>
      <c r="C62" s="6" t="n">
        <v>16647</v>
      </c>
      <c r="E62" s="6" t="n">
        <v>607425</v>
      </c>
    </row>
    <row r="63" spans="1:5">
      <c r="A63" s="4" t="s">
        <v>357</v>
      </c>
      <c r="C63" s="6" t="n">
        <v>81843</v>
      </c>
      <c r="E63" s="6" t="n">
        <v>38919</v>
      </c>
    </row>
    <row r="64" spans="1:5">
      <c r="A64" s="4" t="s">
        <v>358</v>
      </c>
      <c r="C64" s="6" t="n">
        <v>-2588</v>
      </c>
      <c r="E64" s="6" t="n">
        <v>-742</v>
      </c>
    </row>
    <row r="65" spans="1:5">
      <c r="A65" s="4" t="s">
        <v>374</v>
      </c>
      <c r="B65" s="4" t="s">
        <v>375</v>
      </c>
      <c r="C65" s="6" t="n">
        <v>-7336</v>
      </c>
      <c r="E65" s="6" t="n">
        <v>-1921</v>
      </c>
    </row>
    <row r="66" spans="1:5">
      <c r="A66" s="4" t="s">
        <v>169</v>
      </c>
      <c r="C66" s="6" t="n">
        <v>71919</v>
      </c>
      <c r="E66" s="6" t="n">
        <v>36256</v>
      </c>
    </row>
    <row r="67" spans="1:5">
      <c r="A67" s="4" t="s">
        <v>360</v>
      </c>
      <c r="C67" s="6" t="n">
        <v>35309</v>
      </c>
      <c r="E67" s="6" t="n">
        <v>25687</v>
      </c>
    </row>
    <row r="68" spans="1:5">
      <c r="A68" s="4" t="s">
        <v>361</v>
      </c>
      <c r="C68" s="6" t="n">
        <v>123875</v>
      </c>
      <c r="E68" s="6" t="n">
        <v>669368</v>
      </c>
    </row>
    <row r="69" spans="1:5">
      <c r="A69" s="4" t="s">
        <v>369</v>
      </c>
      <c r="C69" s="7" t="n">
        <v>0</v>
      </c>
      <c r="E69" s="7" t="n">
        <v>4372</v>
      </c>
    </row>
    <row r="70" spans="1:5">
      <c r="A70" t="n"/>
    </row>
    <row r="71" spans="1:5">
      <c r="A71" s="4" t="s">
        <v>54</v>
      </c>
      <c r="B71" s="4" t="s">
        <v>376</v>
      </c>
    </row>
    <row r="72" spans="1:5">
      <c r="A72" s="4" t="s">
        <v>356</v>
      </c>
      <c r="B72" s="4" t="s">
        <v>377</v>
      </c>
    </row>
    <row r="73" spans="1:5">
      <c r="A73" s="4" t="s">
        <v>366</v>
      </c>
      <c r="B73" s="4" t="s">
        <v>378</v>
      </c>
    </row>
    <row r="74" spans="1:5">
      <c r="A74" s="4" t="s">
        <v>367</v>
      </c>
      <c r="B74" s="4" t="s">
        <v>379</v>
      </c>
    </row>
    <row r="75" spans="1:5">
      <c r="A75" s="4" t="s">
        <v>368</v>
      </c>
      <c r="B75" s="4" t="s">
        <v>380</v>
      </c>
    </row>
    <row r="76" spans="1:5">
      <c r="A76" s="4" t="s">
        <v>372</v>
      </c>
      <c r="B76" s="4" t="s">
        <v>381</v>
      </c>
    </row>
    <row r="77" spans="1:5">
      <c r="A77" s="4" t="s">
        <v>373</v>
      </c>
      <c r="B77" s="4" t="s">
        <v>382</v>
      </c>
    </row>
    <row r="78" spans="1:5">
      <c r="A78" s="4" t="s">
        <v>375</v>
      </c>
      <c r="B78" s="4" t="s">
        <v>383</v>
      </c>
    </row>
  </sheetData>
  <mergeCells count="12">
    <mergeCell ref="A1:B2"/>
    <mergeCell ref="C1:E1"/>
    <mergeCell ref="C2:D2"/>
    <mergeCell ref="A70:D70"/>
    <mergeCell ref="B71:D71"/>
    <mergeCell ref="B72:D72"/>
    <mergeCell ref="B73:D73"/>
    <mergeCell ref="B74:D74"/>
    <mergeCell ref="B75:D75"/>
    <mergeCell ref="B76:D76"/>
    <mergeCell ref="B77:D77"/>
    <mergeCell ref="B78:D7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4</v>
      </c>
      <c r="B1" s="2" t="s">
        <v>1</v>
      </c>
    </row>
    <row r="2" spans="1:3">
      <c r="B2" s="2" t="s">
        <v>2</v>
      </c>
      <c r="C2" s="2" t="s">
        <v>77</v>
      </c>
    </row>
    <row r="3" spans="1:3">
      <c r="A3" s="3" t="s">
        <v>385</v>
      </c>
    </row>
    <row r="4" spans="1:3">
      <c r="A4" s="4" t="s">
        <v>386</v>
      </c>
      <c r="B4" s="7" t="n">
        <v>68648</v>
      </c>
      <c r="C4" s="7" t="n">
        <v>122363</v>
      </c>
    </row>
    <row r="5" spans="1:3">
      <c r="A5" s="4" t="s">
        <v>387</v>
      </c>
      <c r="B5" s="6" t="n">
        <v>2879</v>
      </c>
      <c r="C5" s="6" t="n">
        <v>38808</v>
      </c>
    </row>
    <row r="6" spans="1:3">
      <c r="A6" s="4" t="s">
        <v>388</v>
      </c>
      <c r="B6" s="6" t="n">
        <v>71527</v>
      </c>
      <c r="C6" s="6" t="n">
        <v>161171</v>
      </c>
    </row>
    <row r="7" spans="1:3">
      <c r="A7" s="4" t="s">
        <v>352</v>
      </c>
    </row>
    <row r="8" spans="1:3">
      <c r="A8" s="3" t="s">
        <v>385</v>
      </c>
    </row>
    <row r="9" spans="1:3">
      <c r="A9" s="4" t="s">
        <v>386</v>
      </c>
      <c r="B9" s="6" t="n">
        <v>24535</v>
      </c>
      <c r="C9" s="6" t="n">
        <v>85902</v>
      </c>
    </row>
    <row r="10" spans="1:3">
      <c r="A10" s="4" t="s">
        <v>389</v>
      </c>
    </row>
    <row r="11" spans="1:3">
      <c r="A11" s="3" t="s">
        <v>385</v>
      </c>
    </row>
    <row r="12" spans="1:3">
      <c r="A12" s="4" t="s">
        <v>386</v>
      </c>
      <c r="B12" s="6" t="n">
        <v>0</v>
      </c>
      <c r="C12" s="6" t="n">
        <v>19869</v>
      </c>
    </row>
    <row r="13" spans="1:3">
      <c r="A13" s="4" t="s">
        <v>371</v>
      </c>
    </row>
    <row r="14" spans="1:3">
      <c r="A14" s="3" t="s">
        <v>385</v>
      </c>
    </row>
    <row r="15" spans="1:3">
      <c r="A15" s="4" t="s">
        <v>386</v>
      </c>
      <c r="B15" s="7" t="n">
        <v>44113</v>
      </c>
      <c r="C15" s="7" t="n">
        <v>165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9"/>
    <col customWidth="1" max="2" min="2" width="18"/>
    <col customWidth="1" max="3" min="3" width="18"/>
  </cols>
  <sheetData>
    <row r="1" spans="1:3">
      <c r="A1" s="1" t="s">
        <v>390</v>
      </c>
      <c r="B1" s="2" t="s">
        <v>1</v>
      </c>
      <c r="C1" s="2" t="s">
        <v>391</v>
      </c>
    </row>
    <row r="2" spans="1:3">
      <c r="B2" s="2" t="s">
        <v>2</v>
      </c>
      <c r="C2" s="2" t="s">
        <v>30</v>
      </c>
    </row>
    <row r="3" spans="1:3">
      <c r="A3" s="3" t="s">
        <v>392</v>
      </c>
    </row>
    <row r="4" spans="1:3">
      <c r="A4" s="4" t="s">
        <v>393</v>
      </c>
      <c r="B4" s="7" t="n">
        <v>1423032</v>
      </c>
      <c r="C4" s="7" t="n">
        <v>1350585</v>
      </c>
    </row>
    <row r="5" spans="1:3">
      <c r="A5" s="4" t="s">
        <v>394</v>
      </c>
      <c r="B5" s="6" t="n">
        <v>971883</v>
      </c>
      <c r="C5" s="6" t="n">
        <v>881096</v>
      </c>
    </row>
    <row r="6" spans="1:3">
      <c r="A6" s="4" t="s">
        <v>395</v>
      </c>
      <c r="B6" s="7" t="n">
        <v>451149</v>
      </c>
      <c r="C6" s="7" t="n">
        <v>469489</v>
      </c>
    </row>
    <row r="7" spans="1:3">
      <c r="A7" s="4" t="s">
        <v>396</v>
      </c>
      <c r="B7" s="4" t="s">
        <v>397</v>
      </c>
      <c r="C7" s="4" t="s">
        <v>398</v>
      </c>
    </row>
    <row r="8" spans="1:3">
      <c r="A8" s="3" t="s">
        <v>399</v>
      </c>
    </row>
    <row r="9" spans="1:3">
      <c r="A9" s="4" t="s">
        <v>393</v>
      </c>
      <c r="B9" s="7" t="n">
        <v>101614</v>
      </c>
      <c r="C9" s="7" t="n">
        <v>100996</v>
      </c>
    </row>
    <row r="10" spans="1:3">
      <c r="A10" s="4" t="s">
        <v>394</v>
      </c>
      <c r="B10" s="6" t="n">
        <v>51727</v>
      </c>
      <c r="C10" s="6" t="n">
        <v>46048</v>
      </c>
    </row>
    <row r="11" spans="1:3">
      <c r="A11" s="4" t="s">
        <v>395</v>
      </c>
      <c r="B11" s="7" t="n">
        <v>49887</v>
      </c>
      <c r="C11" s="7" t="n">
        <v>54948</v>
      </c>
    </row>
    <row r="12" spans="1:3">
      <c r="A12" s="4" t="s">
        <v>396</v>
      </c>
      <c r="B12" s="4" t="s">
        <v>400</v>
      </c>
      <c r="C12" s="4" t="s">
        <v>401</v>
      </c>
    </row>
    <row r="13" spans="1:3">
      <c r="A13" s="4" t="s">
        <v>402</v>
      </c>
    </row>
    <row r="14" spans="1:3">
      <c r="A14" s="3" t="s">
        <v>392</v>
      </c>
    </row>
    <row r="15" spans="1:3">
      <c r="A15" s="4" t="s">
        <v>393</v>
      </c>
      <c r="B15" s="7" t="n">
        <v>1272177</v>
      </c>
      <c r="C15" s="7" t="n">
        <v>1179537</v>
      </c>
    </row>
    <row r="16" spans="1:3">
      <c r="A16" s="4" t="s">
        <v>403</v>
      </c>
    </row>
    <row r="17" spans="1:3">
      <c r="A17" s="3" t="s">
        <v>392</v>
      </c>
    </row>
    <row r="18" spans="1:3">
      <c r="A18" s="4" t="s">
        <v>393</v>
      </c>
      <c r="B18" s="6" t="n">
        <v>62544</v>
      </c>
      <c r="C18" s="6" t="n">
        <v>67529</v>
      </c>
    </row>
    <row r="19" spans="1:3">
      <c r="A19" s="4" t="s">
        <v>404</v>
      </c>
    </row>
    <row r="20" spans="1:3">
      <c r="A20" s="3" t="s">
        <v>392</v>
      </c>
    </row>
    <row r="21" spans="1:3">
      <c r="A21" s="4" t="s">
        <v>393</v>
      </c>
      <c r="B21" s="6" t="n">
        <v>62257</v>
      </c>
      <c r="C21" s="6" t="n">
        <v>80224</v>
      </c>
    </row>
    <row r="22" spans="1:3">
      <c r="A22" s="4" t="s">
        <v>405</v>
      </c>
    </row>
    <row r="23" spans="1:3">
      <c r="A23" s="3" t="s">
        <v>392</v>
      </c>
    </row>
    <row r="24" spans="1:3">
      <c r="A24" s="4" t="s">
        <v>393</v>
      </c>
      <c r="B24" s="6" t="n">
        <v>26054</v>
      </c>
      <c r="C24" s="6" t="n">
        <v>23295</v>
      </c>
    </row>
    <row r="25" spans="1:3">
      <c r="A25" s="4" t="s">
        <v>406</v>
      </c>
    </row>
    <row r="26" spans="1:3">
      <c r="A26" s="3" t="s">
        <v>399</v>
      </c>
    </row>
    <row r="27" spans="1:3">
      <c r="A27" s="4" t="s">
        <v>393</v>
      </c>
      <c r="B27" s="6" t="n">
        <v>93507</v>
      </c>
      <c r="C27" s="6" t="n">
        <v>93089</v>
      </c>
    </row>
    <row r="28" spans="1:3">
      <c r="A28" s="4" t="s">
        <v>407</v>
      </c>
    </row>
    <row r="29" spans="1:3">
      <c r="A29" s="3" t="s">
        <v>399</v>
      </c>
    </row>
    <row r="30" spans="1:3">
      <c r="A30" s="4" t="s">
        <v>393</v>
      </c>
      <c r="B30" s="7" t="n">
        <v>8107</v>
      </c>
      <c r="C30" s="7" t="n">
        <v>79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30</v>
      </c>
    </row>
    <row r="2" spans="1:3">
      <c r="A2" s="3" t="s">
        <v>409</v>
      </c>
    </row>
    <row r="3" spans="1:3">
      <c r="A3" s="4" t="s">
        <v>410</v>
      </c>
      <c r="B3" s="7" t="n">
        <v>451149</v>
      </c>
      <c r="C3" s="7" t="n">
        <v>469489</v>
      </c>
    </row>
    <row r="4" spans="1:3">
      <c r="A4" s="4" t="s">
        <v>411</v>
      </c>
    </row>
    <row r="5" spans="1:3">
      <c r="A5" s="3" t="s">
        <v>409</v>
      </c>
    </row>
    <row r="6" spans="1:3">
      <c r="A6" s="6" t="n">
        <v>2016</v>
      </c>
      <c r="B6" s="6" t="n">
        <v>1810</v>
      </c>
    </row>
    <row r="7" spans="1:3">
      <c r="A7" s="6" t="n">
        <v>2017</v>
      </c>
      <c r="B7" s="6" t="n">
        <v>6819</v>
      </c>
    </row>
    <row r="8" spans="1:3">
      <c r="A8" s="6" t="n">
        <v>2018</v>
      </c>
      <c r="B8" s="6" t="n">
        <v>6234</v>
      </c>
    </row>
    <row r="9" spans="1:3">
      <c r="A9" s="6" t="n">
        <v>2019</v>
      </c>
      <c r="B9" s="6" t="n">
        <v>5825</v>
      </c>
    </row>
    <row r="10" spans="1:3">
      <c r="A10" s="6" t="n">
        <v>2020</v>
      </c>
      <c r="B10" s="6" t="n">
        <v>5344</v>
      </c>
    </row>
    <row r="11" spans="1:3">
      <c r="A11" s="4" t="s">
        <v>412</v>
      </c>
      <c r="B11" s="6" t="n">
        <v>23855</v>
      </c>
    </row>
    <row r="12" spans="1:3">
      <c r="A12" s="4" t="s">
        <v>410</v>
      </c>
      <c r="B12" s="6" t="n">
        <v>49887</v>
      </c>
    </row>
    <row r="13" spans="1:3">
      <c r="A13" s="4" t="s">
        <v>413</v>
      </c>
    </row>
    <row r="14" spans="1:3">
      <c r="A14" s="3" t="s">
        <v>409</v>
      </c>
    </row>
    <row r="15" spans="1:3">
      <c r="A15" s="6" t="n">
        <v>2016</v>
      </c>
      <c r="B15" s="6" t="n">
        <v>45156</v>
      </c>
    </row>
    <row r="16" spans="1:3">
      <c r="A16" s="6" t="n">
        <v>2017</v>
      </c>
      <c r="B16" s="6" t="n">
        <v>122892</v>
      </c>
    </row>
    <row r="17" spans="1:3">
      <c r="A17" s="6" t="n">
        <v>2018</v>
      </c>
      <c r="B17" s="6" t="n">
        <v>70566</v>
      </c>
    </row>
    <row r="18" spans="1:3">
      <c r="A18" s="6" t="n">
        <v>2019</v>
      </c>
      <c r="B18" s="6" t="n">
        <v>29877</v>
      </c>
    </row>
    <row r="19" spans="1:3">
      <c r="A19" s="6" t="n">
        <v>2020</v>
      </c>
      <c r="B19" s="6" t="n">
        <v>22830</v>
      </c>
    </row>
    <row r="20" spans="1:3">
      <c r="A20" s="4" t="s">
        <v>412</v>
      </c>
      <c r="B20" s="6" t="n">
        <v>159828</v>
      </c>
    </row>
    <row r="21" spans="1:3">
      <c r="A21" s="4" t="s">
        <v>410</v>
      </c>
      <c r="B21" s="7" t="n">
        <v>4511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4</v>
      </c>
      <c r="B1" s="2" t="s">
        <v>76</v>
      </c>
      <c r="D1" s="2" t="s">
        <v>1</v>
      </c>
    </row>
    <row r="2" spans="1:5">
      <c r="B2" s="2" t="s">
        <v>2</v>
      </c>
      <c r="C2" s="2" t="s">
        <v>77</v>
      </c>
      <c r="D2" s="2" t="s">
        <v>2</v>
      </c>
      <c r="E2" s="2" t="s">
        <v>77</v>
      </c>
    </row>
    <row r="3" spans="1:5">
      <c r="A3" s="3" t="s">
        <v>415</v>
      </c>
    </row>
    <row r="4" spans="1:5">
      <c r="A4" s="4" t="s">
        <v>416</v>
      </c>
      <c r="B4" s="7" t="n">
        <v>278</v>
      </c>
      <c r="C4" s="7" t="n">
        <v>-1684</v>
      </c>
      <c r="D4" s="7" t="n">
        <v>569</v>
      </c>
      <c r="E4" s="7" t="n">
        <v>-1901</v>
      </c>
    </row>
    <row r="5" spans="1:5">
      <c r="A5" s="4" t="s">
        <v>417</v>
      </c>
      <c r="B5" s="6" t="n">
        <v>-309</v>
      </c>
      <c r="C5" s="6" t="n">
        <v>-308</v>
      </c>
      <c r="D5" s="6" t="n">
        <v>-931</v>
      </c>
      <c r="E5" s="6" t="n">
        <v>-962</v>
      </c>
    </row>
    <row r="6" spans="1:5">
      <c r="A6" s="4" t="s">
        <v>418</v>
      </c>
      <c r="B6" s="7" t="n">
        <v>-30137</v>
      </c>
      <c r="C6" s="7" t="n">
        <v>-26137</v>
      </c>
      <c r="D6" s="7" t="n">
        <v>-95610</v>
      </c>
      <c r="E6" s="7" t="n">
        <v>-824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419</v>
      </c>
      <c r="B1" s="2" t="s">
        <v>1</v>
      </c>
    </row>
    <row r="2" spans="1:4">
      <c r="B2" s="2" t="s">
        <v>2</v>
      </c>
      <c r="C2" s="2" t="s">
        <v>77</v>
      </c>
    </row>
    <row r="3" spans="1:4">
      <c r="A3" s="3" t="s">
        <v>420</v>
      </c>
    </row>
    <row r="4" spans="1:4">
      <c r="A4" s="4" t="s">
        <v>421</v>
      </c>
      <c r="B4" s="7" t="n">
        <v>374151</v>
      </c>
      <c r="C4" s="7" t="n">
        <v>418759</v>
      </c>
    </row>
    <row r="5" spans="1:4">
      <c r="A5" s="4" t="s">
        <v>161</v>
      </c>
      <c r="B5" s="6" t="n">
        <v>163881</v>
      </c>
      <c r="C5" s="6" t="n">
        <v>249002</v>
      </c>
    </row>
    <row r="6" spans="1:4">
      <c r="A6" s="4" t="s">
        <v>177</v>
      </c>
      <c r="B6" s="6" t="n">
        <v>538032</v>
      </c>
      <c r="C6" s="6" t="n">
        <v>667761</v>
      </c>
    </row>
    <row r="7" spans="1:4">
      <c r="A7" s="4" t="s">
        <v>422</v>
      </c>
      <c r="B7" s="6" t="n">
        <v>27803</v>
      </c>
    </row>
    <row r="8" spans="1:4">
      <c r="A8" s="4" t="s">
        <v>352</v>
      </c>
    </row>
    <row r="9" spans="1:4">
      <c r="A9" s="3" t="s">
        <v>420</v>
      </c>
    </row>
    <row r="10" spans="1:4">
      <c r="A10" s="4" t="s">
        <v>421</v>
      </c>
      <c r="B10" s="6" t="n">
        <v>295365</v>
      </c>
      <c r="C10" s="6" t="n">
        <v>246116</v>
      </c>
    </row>
    <row r="11" spans="1:4">
      <c r="A11" s="4" t="s">
        <v>371</v>
      </c>
    </row>
    <row r="12" spans="1:4">
      <c r="A12" s="3" t="s">
        <v>420</v>
      </c>
    </row>
    <row r="13" spans="1:4">
      <c r="A13" s="4" t="s">
        <v>421</v>
      </c>
      <c r="B13" s="6" t="n">
        <v>78786</v>
      </c>
      <c r="C13" s="6" t="n">
        <v>166919</v>
      </c>
      <c r="D13" s="4" t="s">
        <v>54</v>
      </c>
    </row>
    <row r="14" spans="1:4">
      <c r="A14" s="4" t="s">
        <v>423</v>
      </c>
    </row>
    <row r="15" spans="1:4">
      <c r="A15" s="3" t="s">
        <v>420</v>
      </c>
    </row>
    <row r="16" spans="1:4">
      <c r="A16" s="4" t="s">
        <v>421</v>
      </c>
      <c r="B16" s="7" t="n">
        <v>0</v>
      </c>
      <c r="C16" s="7" t="n">
        <v>5724</v>
      </c>
    </row>
    <row r="17" spans="1:4">
      <c r="A17" t="n"/>
    </row>
    <row r="18" spans="1:4">
      <c r="A18" s="4" t="s">
        <v>54</v>
      </c>
      <c r="B18" s="4" t="s">
        <v>424</v>
      </c>
    </row>
  </sheetData>
  <mergeCells count="5">
    <mergeCell ref="A1:A2"/>
    <mergeCell ref="B1:D1"/>
    <mergeCell ref="C2:D2"/>
    <mergeCell ref="A17:D17"/>
    <mergeCell ref="B18:D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71"/>
    <col customWidth="1" max="2" min="2" width="13"/>
    <col customWidth="1" max="3" min="3" width="16"/>
    <col customWidth="1" max="4" min="4" width="13"/>
    <col customWidth="1" max="5" min="5" width="31"/>
    <col customWidth="1" max="6" min="6" width="15"/>
    <col customWidth="1" max="7" min="7" width="22"/>
    <col customWidth="1" max="8" min="8" width="21"/>
    <col customWidth="1" max="9" min="9" width="46"/>
    <col customWidth="1" max="10" min="10" width="13"/>
    <col customWidth="1" max="11" min="11" width="25"/>
  </cols>
  <sheetData>
    <row r="1" spans="1:11">
      <c r="A1" s="1" t="s">
        <v>124</v>
      </c>
      <c r="B1" s="2" t="s">
        <v>125</v>
      </c>
      <c r="C1" s="2" t="s">
        <v>126</v>
      </c>
      <c r="D1" s="2" t="s">
        <v>127</v>
      </c>
      <c r="E1" s="2" t="s">
        <v>128</v>
      </c>
      <c r="F1" s="2" t="s">
        <v>129</v>
      </c>
      <c r="G1" s="2" t="s">
        <v>130</v>
      </c>
      <c r="H1" s="2" t="s">
        <v>131</v>
      </c>
      <c r="I1" s="2" t="s">
        <v>132</v>
      </c>
      <c r="J1" s="2" t="s">
        <v>133</v>
      </c>
      <c r="K1" s="2" t="s">
        <v>134</v>
      </c>
    </row>
    <row r="2" spans="1:11">
      <c r="A2" s="4" t="s">
        <v>135</v>
      </c>
      <c r="B2" s="7" t="n">
        <v>13473049</v>
      </c>
      <c r="C2" s="7" t="n">
        <v>1006250</v>
      </c>
      <c r="D2" s="7" t="n">
        <v>328835</v>
      </c>
      <c r="E2" s="7" t="n">
        <v>14740712</v>
      </c>
      <c r="F2" s="7" t="n">
        <v>-35241</v>
      </c>
      <c r="G2" s="7" t="n">
        <v>2842022</v>
      </c>
      <c r="H2" s="7" t="n">
        <v>-5635923</v>
      </c>
      <c r="I2" s="7" t="n">
        <v>-77009</v>
      </c>
      <c r="J2" s="7" t="n">
        <v>5507</v>
      </c>
      <c r="K2" s="7" t="n">
        <v>297896</v>
      </c>
    </row>
    <row r="3" spans="1:11">
      <c r="A3" s="3" t="s">
        <v>136</v>
      </c>
    </row>
    <row r="4" spans="1:11">
      <c r="A4" s="4" t="s">
        <v>137</v>
      </c>
      <c r="B4" s="6" t="n">
        <v>738944</v>
      </c>
      <c r="G4" s="6" t="n">
        <v>734468</v>
      </c>
      <c r="K4" s="6" t="n">
        <v>4476</v>
      </c>
    </row>
    <row r="5" spans="1:11">
      <c r="A5" s="4" t="s">
        <v>138</v>
      </c>
      <c r="B5" s="6" t="n">
        <v>-41432</v>
      </c>
      <c r="I5" s="6" t="n">
        <v>-17350</v>
      </c>
      <c r="K5" s="6" t="n">
        <v>-24082</v>
      </c>
    </row>
    <row r="6" spans="1:11">
      <c r="A6" s="4" t="s">
        <v>139</v>
      </c>
      <c r="B6" s="6" t="n">
        <v>697512</v>
      </c>
    </row>
    <row r="7" spans="1:11">
      <c r="A7" s="4" t="s">
        <v>140</v>
      </c>
      <c r="B7" s="6" t="n">
        <v>209014</v>
      </c>
      <c r="E7" s="6" t="n">
        <v>-4778</v>
      </c>
      <c r="K7" s="6" t="n">
        <v>213792</v>
      </c>
    </row>
    <row r="8" spans="1:11">
      <c r="A8" s="4" t="s">
        <v>141</v>
      </c>
      <c r="B8" s="6" t="n">
        <v>10788</v>
      </c>
      <c r="D8" s="6" t="n">
        <v>125</v>
      </c>
      <c r="E8" s="6" t="n">
        <v>21855</v>
      </c>
      <c r="F8" s="6" t="n">
        <v>-9095</v>
      </c>
      <c r="J8" s="6" t="n">
        <v>-2097</v>
      </c>
    </row>
    <row r="9" spans="1:11">
      <c r="A9" s="4" t="s">
        <v>142</v>
      </c>
      <c r="B9" s="6" t="n">
        <v>1641082</v>
      </c>
      <c r="D9" s="6" t="n">
        <v>22733</v>
      </c>
      <c r="E9" s="6" t="n">
        <v>1618349</v>
      </c>
    </row>
    <row r="10" spans="1:11">
      <c r="A10" s="4" t="s">
        <v>143</v>
      </c>
      <c r="B10" s="6" t="n">
        <v>6761</v>
      </c>
    </row>
    <row r="11" spans="1:11">
      <c r="A11" s="4" t="s">
        <v>144</v>
      </c>
      <c r="E11" s="6" t="n">
        <v>5431</v>
      </c>
    </row>
    <row r="12" spans="1:11">
      <c r="A12" s="4" t="s">
        <v>145</v>
      </c>
      <c r="D12" s="6" t="n">
        <v>1330</v>
      </c>
    </row>
    <row r="13" spans="1:11">
      <c r="A13" s="4" t="s">
        <v>146</v>
      </c>
      <c r="B13" s="6" t="n">
        <v>587</v>
      </c>
      <c r="J13" s="6" t="n">
        <v>587</v>
      </c>
    </row>
    <row r="14" spans="1:11">
      <c r="A14" s="3" t="s">
        <v>147</v>
      </c>
    </row>
    <row r="15" spans="1:11">
      <c r="A15" s="4" t="s">
        <v>63</v>
      </c>
      <c r="B15" s="6" t="n">
        <v>-852563</v>
      </c>
      <c r="H15" s="6" t="n">
        <v>-852563</v>
      </c>
    </row>
    <row r="16" spans="1:11">
      <c r="A16" s="4" t="s">
        <v>126</v>
      </c>
      <c r="B16" s="6" t="n">
        <v>-49055</v>
      </c>
      <c r="H16" s="6" t="n">
        <v>-49055</v>
      </c>
    </row>
    <row r="17" spans="1:11">
      <c r="A17" s="4" t="s">
        <v>148</v>
      </c>
      <c r="B17" s="6" t="n">
        <v>15137175</v>
      </c>
      <c r="C17" s="6" t="n">
        <v>1006250</v>
      </c>
      <c r="D17" s="6" t="n">
        <v>353023</v>
      </c>
      <c r="E17" s="6" t="n">
        <v>16381569</v>
      </c>
      <c r="F17" s="6" t="n">
        <v>-44336</v>
      </c>
      <c r="G17" s="6" t="n">
        <v>3576490</v>
      </c>
      <c r="H17" s="6" t="n">
        <v>-6537541</v>
      </c>
      <c r="I17" s="6" t="n">
        <v>-94359</v>
      </c>
      <c r="J17" s="6" t="n">
        <v>3997</v>
      </c>
      <c r="K17" s="6" t="n">
        <v>492082</v>
      </c>
    </row>
    <row r="18" spans="1:11">
      <c r="A18" s="4" t="s">
        <v>149</v>
      </c>
      <c r="B18" s="6" t="n">
        <v>15175885</v>
      </c>
      <c r="C18" s="6" t="n">
        <v>1006250</v>
      </c>
      <c r="D18" s="6" t="n">
        <v>354811</v>
      </c>
      <c r="E18" s="6" t="n">
        <v>16478300</v>
      </c>
      <c r="F18" s="6" t="n">
        <v>-44372</v>
      </c>
      <c r="G18" s="6" t="n">
        <v>3725772</v>
      </c>
      <c r="H18" s="6" t="n">
        <v>-6846056</v>
      </c>
      <c r="I18" s="6" t="n">
        <v>-88243</v>
      </c>
      <c r="J18" s="6" t="n">
        <v>4098</v>
      </c>
      <c r="K18" s="6" t="n">
        <v>585325</v>
      </c>
    </row>
    <row r="19" spans="1:11">
      <c r="A19" s="3" t="s">
        <v>136</v>
      </c>
    </row>
    <row r="20" spans="1:11">
      <c r="A20" s="4" t="s">
        <v>137</v>
      </c>
      <c r="B20" s="6" t="n">
        <v>735771</v>
      </c>
      <c r="G20" s="6" t="n">
        <v>728408</v>
      </c>
      <c r="K20" s="6" t="n">
        <v>7363</v>
      </c>
    </row>
    <row r="21" spans="1:11">
      <c r="A21" s="4" t="s">
        <v>138</v>
      </c>
      <c r="B21" s="6" t="n">
        <v>-52377</v>
      </c>
      <c r="I21" s="6" t="n">
        <v>-62941</v>
      </c>
      <c r="K21" s="6" t="n">
        <v>10564</v>
      </c>
    </row>
    <row r="22" spans="1:11">
      <c r="A22" s="4" t="s">
        <v>139</v>
      </c>
      <c r="B22" s="6" t="n">
        <v>683394</v>
      </c>
    </row>
    <row r="23" spans="1:11">
      <c r="A23" s="4" t="s">
        <v>150</v>
      </c>
      <c r="B23" s="6" t="n">
        <v>-174624</v>
      </c>
      <c r="E23" s="6" t="n">
        <v>-45765</v>
      </c>
      <c r="K23" s="6" t="n">
        <v>-128859</v>
      </c>
    </row>
    <row r="24" spans="1:11">
      <c r="A24" s="4" t="s">
        <v>141</v>
      </c>
      <c r="B24" s="6" t="n">
        <v>30470</v>
      </c>
      <c r="D24" s="6" t="n">
        <v>689</v>
      </c>
      <c r="E24" s="6" t="n">
        <v>38888</v>
      </c>
      <c r="F24" s="6" t="n">
        <v>-7822</v>
      </c>
      <c r="J24" s="6" t="n">
        <v>-1285</v>
      </c>
    </row>
    <row r="25" spans="1:11">
      <c r="A25" s="4" t="s">
        <v>142</v>
      </c>
      <c r="B25" s="6" t="n">
        <v>519342</v>
      </c>
      <c r="D25" s="6" t="n">
        <v>7203</v>
      </c>
      <c r="E25" s="6" t="n">
        <v>512139</v>
      </c>
    </row>
    <row r="26" spans="1:11">
      <c r="A26" s="4" t="s">
        <v>146</v>
      </c>
      <c r="B26" s="6" t="n">
        <v>207</v>
      </c>
      <c r="J26" s="6" t="n">
        <v>207</v>
      </c>
    </row>
    <row r="27" spans="1:11">
      <c r="A27" s="3" t="s">
        <v>147</v>
      </c>
    </row>
    <row r="28" spans="1:11">
      <c r="A28" s="4" t="s">
        <v>63</v>
      </c>
      <c r="B28" s="6" t="n">
        <v>-921381</v>
      </c>
      <c r="H28" s="6" t="n">
        <v>-921381</v>
      </c>
    </row>
    <row r="29" spans="1:11">
      <c r="A29" s="4" t="s">
        <v>126</v>
      </c>
      <c r="B29" s="6" t="n">
        <v>-49055</v>
      </c>
      <c r="H29" s="6" t="n">
        <v>-49055</v>
      </c>
    </row>
    <row r="30" spans="1:11">
      <c r="A30" s="4" t="s">
        <v>151</v>
      </c>
      <c r="B30" s="7" t="n">
        <v>15264238</v>
      </c>
      <c r="C30" s="7" t="n">
        <v>1006250</v>
      </c>
      <c r="D30" s="7" t="n">
        <v>362703</v>
      </c>
      <c r="E30" s="7" t="n">
        <v>16983562</v>
      </c>
      <c r="F30" s="7" t="n">
        <v>-52194</v>
      </c>
      <c r="G30" s="7" t="n">
        <v>4454180</v>
      </c>
      <c r="H30" s="7" t="n">
        <v>-7816492</v>
      </c>
      <c r="I30" s="7" t="n">
        <v>-151184</v>
      </c>
      <c r="J30" s="7" t="n">
        <v>3020</v>
      </c>
      <c r="K30" s="7" t="n">
        <v>4743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5</v>
      </c>
      <c r="B1" s="2" t="s">
        <v>76</v>
      </c>
      <c r="D1" s="2" t="s">
        <v>1</v>
      </c>
    </row>
    <row r="2" spans="1:5">
      <c r="B2" s="2" t="s">
        <v>2</v>
      </c>
      <c r="C2" s="2" t="s">
        <v>77</v>
      </c>
      <c r="D2" s="2" t="s">
        <v>2</v>
      </c>
      <c r="E2" s="2" t="s">
        <v>77</v>
      </c>
    </row>
    <row r="3" spans="1:5">
      <c r="A3" s="3" t="s">
        <v>78</v>
      </c>
    </row>
    <row r="4" spans="1:5">
      <c r="A4" s="4" t="s">
        <v>426</v>
      </c>
      <c r="B4" s="7" t="n">
        <v>31966</v>
      </c>
      <c r="C4" s="7" t="n">
        <v>36626</v>
      </c>
      <c r="D4" s="7" t="n">
        <v>99057</v>
      </c>
      <c r="E4" s="7" t="n">
        <v>113950</v>
      </c>
    </row>
    <row r="5" spans="1:5">
      <c r="A5" s="3" t="s">
        <v>84</v>
      </c>
    </row>
    <row r="6" spans="1:5">
      <c r="A6" s="4" t="s">
        <v>427</v>
      </c>
      <c r="B6" s="6" t="n">
        <v>4939</v>
      </c>
      <c r="C6" s="6" t="n">
        <v>7282</v>
      </c>
      <c r="D6" s="6" t="n">
        <v>16697</v>
      </c>
      <c r="E6" s="6" t="n">
        <v>23594</v>
      </c>
    </row>
    <row r="7" spans="1:5">
      <c r="A7" s="4" t="s">
        <v>428</v>
      </c>
      <c r="B7" s="6" t="n">
        <v>1476</v>
      </c>
      <c r="C7" s="6" t="n">
        <v>1695</v>
      </c>
      <c r="D7" s="6" t="n">
        <v>4411</v>
      </c>
      <c r="E7" s="6" t="n">
        <v>4944</v>
      </c>
    </row>
    <row r="8" spans="1:5">
      <c r="A8" s="4" t="s">
        <v>429</v>
      </c>
      <c r="B8" s="6" t="n">
        <v>4604</v>
      </c>
      <c r="C8" s="6" t="n">
        <v>9119</v>
      </c>
      <c r="D8" s="6" t="n">
        <v>20873</v>
      </c>
      <c r="E8" s="6" t="n">
        <v>31568</v>
      </c>
    </row>
    <row r="9" spans="1:5">
      <c r="A9" s="4" t="s">
        <v>430</v>
      </c>
      <c r="B9" s="6" t="n">
        <v>11019</v>
      </c>
      <c r="C9" s="6" t="n">
        <v>18096</v>
      </c>
      <c r="D9" s="6" t="n">
        <v>41981</v>
      </c>
      <c r="E9" s="6" t="n">
        <v>60106</v>
      </c>
    </row>
    <row r="10" spans="1:5">
      <c r="A10" s="4" t="s">
        <v>431</v>
      </c>
      <c r="B10" s="7" t="n">
        <v>20947</v>
      </c>
      <c r="C10" s="7" t="n">
        <v>18530</v>
      </c>
      <c r="D10" s="7" t="n">
        <v>57076</v>
      </c>
      <c r="E10" s="7" t="n">
        <v>538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432</v>
      </c>
      <c r="B1" s="2" t="s">
        <v>1</v>
      </c>
    </row>
    <row r="2" spans="1:3">
      <c r="B2" s="2" t="s">
        <v>2</v>
      </c>
      <c r="C2" s="2" t="s">
        <v>77</v>
      </c>
    </row>
    <row r="3" spans="1:3">
      <c r="A3" s="3" t="s">
        <v>433</v>
      </c>
    </row>
    <row r="4" spans="1:3">
      <c r="A4" s="4" t="s">
        <v>434</v>
      </c>
      <c r="B4" s="7" t="n">
        <v>8223</v>
      </c>
      <c r="C4" s="7" t="n">
        <v>392278</v>
      </c>
    </row>
    <row r="5" spans="1:3">
      <c r="A5" s="4" t="s">
        <v>435</v>
      </c>
      <c r="B5" s="6" t="n">
        <v>97273</v>
      </c>
      <c r="C5" s="6" t="n">
        <v>53707</v>
      </c>
    </row>
    <row r="6" spans="1:3">
      <c r="A6" s="4" t="s">
        <v>436</v>
      </c>
      <c r="B6" s="6" t="n">
        <v>105496</v>
      </c>
      <c r="C6" s="6" t="n">
        <v>445985</v>
      </c>
    </row>
    <row r="7" spans="1:3">
      <c r="A7" s="3" t="s">
        <v>437</v>
      </c>
    </row>
    <row r="8" spans="1:3">
      <c r="A8" s="4" t="s">
        <v>438</v>
      </c>
      <c r="B8" s="6" t="n">
        <v>278596</v>
      </c>
      <c r="C8" s="6" t="n">
        <v>52088</v>
      </c>
    </row>
    <row r="9" spans="1:3">
      <c r="A9" s="4" t="s">
        <v>439</v>
      </c>
      <c r="B9" s="6" t="n">
        <v>6553</v>
      </c>
      <c r="C9" s="6" t="n">
        <v>19023</v>
      </c>
    </row>
    <row r="10" spans="1:3">
      <c r="A10" s="4" t="s">
        <v>440</v>
      </c>
      <c r="B10" s="6" t="n">
        <v>285149</v>
      </c>
      <c r="C10" s="6" t="n">
        <v>71111</v>
      </c>
    </row>
    <row r="11" spans="1:3">
      <c r="A11" s="4" t="s">
        <v>441</v>
      </c>
      <c r="B11" s="6" t="n">
        <v>-60057</v>
      </c>
      <c r="C11" s="6" t="n">
        <v>0</v>
      </c>
    </row>
    <row r="12" spans="1:3">
      <c r="A12" s="4" t="s">
        <v>442</v>
      </c>
      <c r="B12" s="6" t="n">
        <v>225092</v>
      </c>
      <c r="C12" s="6" t="n">
        <v>71111</v>
      </c>
    </row>
    <row r="13" spans="1:3">
      <c r="A13" s="4" t="s">
        <v>443</v>
      </c>
      <c r="B13" s="6" t="n">
        <v>-119596</v>
      </c>
      <c r="C13" s="6" t="n">
        <v>374874</v>
      </c>
    </row>
    <row r="14" spans="1:3">
      <c r="A14" s="4" t="s">
        <v>444</v>
      </c>
      <c r="B14" s="6" t="n">
        <v>-9819</v>
      </c>
      <c r="C14" s="6" t="n">
        <v>-2131</v>
      </c>
    </row>
    <row r="15" spans="1:3">
      <c r="A15" s="4" t="s">
        <v>445</v>
      </c>
      <c r="B15" s="6" t="n">
        <v>-189472</v>
      </c>
      <c r="C15" s="6" t="n">
        <v>372743</v>
      </c>
    </row>
    <row r="16" spans="1:3">
      <c r="A16" s="4" t="s">
        <v>352</v>
      </c>
    </row>
    <row r="17" spans="1:3">
      <c r="A17" s="3" t="s">
        <v>433</v>
      </c>
    </row>
    <row r="18" spans="1:3">
      <c r="A18" s="4" t="s">
        <v>434</v>
      </c>
      <c r="B18" s="6" t="n">
        <v>8223</v>
      </c>
      <c r="C18" s="6" t="n">
        <v>392278</v>
      </c>
    </row>
    <row r="19" spans="1:3">
      <c r="A19" s="4" t="s">
        <v>435</v>
      </c>
      <c r="B19" s="6" t="n">
        <v>94622</v>
      </c>
      <c r="C19" s="6" t="n">
        <v>51422</v>
      </c>
    </row>
    <row r="20" spans="1:3">
      <c r="A20" s="4" t="s">
        <v>436</v>
      </c>
      <c r="B20" s="6" t="n">
        <v>102845</v>
      </c>
      <c r="C20" s="6" t="n">
        <v>443700</v>
      </c>
    </row>
    <row r="21" spans="1:3">
      <c r="A21" s="3" t="s">
        <v>437</v>
      </c>
    </row>
    <row r="22" spans="1:3">
      <c r="A22" s="4" t="s">
        <v>438</v>
      </c>
      <c r="B22" s="6" t="n">
        <v>251293</v>
      </c>
      <c r="C22" s="6" t="n">
        <v>52088</v>
      </c>
    </row>
    <row r="23" spans="1:3">
      <c r="A23" s="4" t="s">
        <v>439</v>
      </c>
      <c r="B23" s="6" t="n">
        <v>6553</v>
      </c>
      <c r="C23" s="6" t="n">
        <v>19023</v>
      </c>
    </row>
    <row r="24" spans="1:3">
      <c r="A24" s="4" t="s">
        <v>440</v>
      </c>
      <c r="B24" s="6" t="n">
        <v>257846</v>
      </c>
      <c r="C24" s="6" t="n">
        <v>71111</v>
      </c>
    </row>
    <row r="25" spans="1:3">
      <c r="A25" s="4" t="s">
        <v>441</v>
      </c>
      <c r="B25" s="6" t="n">
        <v>-45044</v>
      </c>
      <c r="C25" s="6" t="n">
        <v>0</v>
      </c>
    </row>
    <row r="26" spans="1:3">
      <c r="A26" s="4" t="s">
        <v>442</v>
      </c>
      <c r="B26" s="6" t="n">
        <v>212802</v>
      </c>
      <c r="C26" s="6" t="n">
        <v>71111</v>
      </c>
    </row>
    <row r="27" spans="1:3">
      <c r="A27" s="4" t="s">
        <v>443</v>
      </c>
      <c r="B27" s="6" t="n">
        <v>-109957</v>
      </c>
      <c r="C27" s="6" t="n">
        <v>372589</v>
      </c>
    </row>
    <row r="28" spans="1:3">
      <c r="A28" s="4" t="s">
        <v>444</v>
      </c>
      <c r="B28" s="6" t="n">
        <v>-9819</v>
      </c>
      <c r="C28" s="6" t="n">
        <v>-2131</v>
      </c>
    </row>
    <row r="29" spans="1:3">
      <c r="A29" s="4" t="s">
        <v>445</v>
      </c>
      <c r="B29" s="6" t="n">
        <v>-164820</v>
      </c>
      <c r="C29" s="6" t="n">
        <v>370458</v>
      </c>
    </row>
    <row r="30" spans="1:3">
      <c r="A30" s="4" t="s">
        <v>371</v>
      </c>
    </row>
    <row r="31" spans="1:3">
      <c r="A31" s="3" t="s">
        <v>433</v>
      </c>
    </row>
    <row r="32" spans="1:3">
      <c r="A32" s="4" t="s">
        <v>434</v>
      </c>
      <c r="B32" s="6" t="n">
        <v>0</v>
      </c>
      <c r="C32" s="6" t="n">
        <v>0</v>
      </c>
    </row>
    <row r="33" spans="1:3">
      <c r="A33" s="4" t="s">
        <v>435</v>
      </c>
      <c r="B33" s="6" t="n">
        <v>2651</v>
      </c>
      <c r="C33" s="6" t="n">
        <v>2285</v>
      </c>
    </row>
    <row r="34" spans="1:3">
      <c r="A34" s="4" t="s">
        <v>436</v>
      </c>
      <c r="B34" s="6" t="n">
        <v>2651</v>
      </c>
      <c r="C34" s="6" t="n">
        <v>2285</v>
      </c>
    </row>
    <row r="35" spans="1:3">
      <c r="A35" s="3" t="s">
        <v>437</v>
      </c>
    </row>
    <row r="36" spans="1:3">
      <c r="A36" s="4" t="s">
        <v>438</v>
      </c>
      <c r="B36" s="6" t="n">
        <v>27303</v>
      </c>
      <c r="C36" s="6" t="n">
        <v>0</v>
      </c>
    </row>
    <row r="37" spans="1:3">
      <c r="A37" s="4" t="s">
        <v>439</v>
      </c>
      <c r="B37" s="6" t="n">
        <v>0</v>
      </c>
      <c r="C37" s="6" t="n">
        <v>0</v>
      </c>
    </row>
    <row r="38" spans="1:3">
      <c r="A38" s="4" t="s">
        <v>440</v>
      </c>
      <c r="B38" s="6" t="n">
        <v>27303</v>
      </c>
      <c r="C38" s="6" t="n">
        <v>0</v>
      </c>
    </row>
    <row r="39" spans="1:3">
      <c r="A39" s="4" t="s">
        <v>441</v>
      </c>
      <c r="B39" s="6" t="n">
        <v>-15013</v>
      </c>
      <c r="C39" s="6" t="n">
        <v>0</v>
      </c>
    </row>
    <row r="40" spans="1:3">
      <c r="A40" s="4" t="s">
        <v>442</v>
      </c>
      <c r="B40" s="6" t="n">
        <v>12290</v>
      </c>
      <c r="C40" s="6" t="n">
        <v>0</v>
      </c>
    </row>
    <row r="41" spans="1:3">
      <c r="A41" s="4" t="s">
        <v>443</v>
      </c>
      <c r="B41" s="6" t="n">
        <v>-9639</v>
      </c>
      <c r="C41" s="6" t="n">
        <v>2285</v>
      </c>
    </row>
    <row r="42" spans="1:3">
      <c r="A42" s="4" t="s">
        <v>444</v>
      </c>
      <c r="B42" s="6" t="n">
        <v>0</v>
      </c>
      <c r="C42" s="6" t="n">
        <v>0</v>
      </c>
    </row>
    <row r="43" spans="1:3">
      <c r="A43" s="4" t="s">
        <v>445</v>
      </c>
      <c r="B43" s="7" t="n">
        <v>-24652</v>
      </c>
      <c r="C43" s="7" t="n">
        <v>22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14"/>
  </cols>
  <sheetData>
    <row r="1" spans="1:4">
      <c r="A1" s="1" t="s">
        <v>446</v>
      </c>
      <c r="C1" s="2" t="s">
        <v>2</v>
      </c>
      <c r="D1" s="2" t="s">
        <v>30</v>
      </c>
    </row>
    <row r="2" spans="1:4">
      <c r="A2" s="3" t="s">
        <v>447</v>
      </c>
    </row>
    <row r="3" spans="1:4">
      <c r="A3" s="4" t="s">
        <v>44</v>
      </c>
      <c r="C3" s="7" t="n">
        <v>479382</v>
      </c>
      <c r="D3" s="7" t="n">
        <v>542281</v>
      </c>
    </row>
    <row r="4" spans="1:4">
      <c r="A4" s="4" t="s">
        <v>352</v>
      </c>
    </row>
    <row r="5" spans="1:4">
      <c r="A5" s="3" t="s">
        <v>447</v>
      </c>
    </row>
    <row r="6" spans="1:4">
      <c r="A6" s="4" t="s">
        <v>44</v>
      </c>
      <c r="C6" s="7" t="n">
        <v>24499</v>
      </c>
      <c r="D6" s="7" t="n">
        <v>36351</v>
      </c>
    </row>
    <row r="7" spans="1:4">
      <c r="A7" s="4" t="s">
        <v>448</v>
      </c>
    </row>
    <row r="8" spans="1:4">
      <c r="A8" s="3" t="s">
        <v>447</v>
      </c>
    </row>
    <row r="9" spans="1:4">
      <c r="A9" s="4" t="s">
        <v>449</v>
      </c>
      <c r="B9" s="4" t="s">
        <v>54</v>
      </c>
      <c r="C9" s="4" t="s">
        <v>450</v>
      </c>
      <c r="D9" s="4" t="s">
        <v>450</v>
      </c>
    </row>
    <row r="10" spans="1:4">
      <c r="A10" s="4" t="s">
        <v>451</v>
      </c>
    </row>
    <row r="11" spans="1:4">
      <c r="A11" s="3" t="s">
        <v>447</v>
      </c>
    </row>
    <row r="12" spans="1:4">
      <c r="A12" s="4" t="s">
        <v>449</v>
      </c>
      <c r="B12" s="4" t="s">
        <v>54</v>
      </c>
      <c r="C12" s="4" t="s">
        <v>452</v>
      </c>
      <c r="D12" s="4" t="s">
        <v>452</v>
      </c>
    </row>
    <row r="13" spans="1:4">
      <c r="A13" s="4" t="s">
        <v>453</v>
      </c>
    </row>
    <row r="14" spans="1:4">
      <c r="A14" s="3" t="s">
        <v>447</v>
      </c>
    </row>
    <row r="15" spans="1:4">
      <c r="A15" s="4" t="s">
        <v>44</v>
      </c>
      <c r="C15" s="7" t="n">
        <v>447987</v>
      </c>
      <c r="D15" s="7" t="n">
        <v>499537</v>
      </c>
    </row>
    <row r="16" spans="1:4">
      <c r="A16" s="4" t="s">
        <v>454</v>
      </c>
    </row>
    <row r="17" spans="1:4">
      <c r="A17" s="3" t="s">
        <v>447</v>
      </c>
    </row>
    <row r="18" spans="1:4">
      <c r="A18" s="4" t="s">
        <v>449</v>
      </c>
      <c r="B18" s="4" t="s">
        <v>54</v>
      </c>
      <c r="C18" s="4" t="s">
        <v>450</v>
      </c>
      <c r="D18" s="4" t="s">
        <v>450</v>
      </c>
    </row>
    <row r="19" spans="1:4">
      <c r="A19" s="4" t="s">
        <v>455</v>
      </c>
    </row>
    <row r="20" spans="1:4">
      <c r="A20" s="3" t="s">
        <v>447</v>
      </c>
    </row>
    <row r="21" spans="1:4">
      <c r="A21" s="4" t="s">
        <v>449</v>
      </c>
      <c r="B21" s="4" t="s">
        <v>54</v>
      </c>
      <c r="C21" s="4" t="s">
        <v>456</v>
      </c>
      <c r="D21" s="4" t="s">
        <v>456</v>
      </c>
    </row>
    <row r="22" spans="1:4">
      <c r="A22" s="4" t="s">
        <v>371</v>
      </c>
    </row>
    <row r="23" spans="1:4">
      <c r="A23" s="3" t="s">
        <v>447</v>
      </c>
    </row>
    <row r="24" spans="1:4">
      <c r="A24" s="4" t="s">
        <v>449</v>
      </c>
      <c r="B24" s="4" t="s">
        <v>54</v>
      </c>
      <c r="C24" s="4" t="s">
        <v>457</v>
      </c>
      <c r="D24" s="4" t="s">
        <v>457</v>
      </c>
    </row>
    <row r="25" spans="1:4">
      <c r="A25" s="4" t="s">
        <v>44</v>
      </c>
      <c r="C25" s="7" t="n">
        <v>6896</v>
      </c>
      <c r="D25" s="7" t="n">
        <v>6393</v>
      </c>
    </row>
    <row r="26" spans="1:4">
      <c r="A26" t="n"/>
    </row>
    <row r="27" spans="1:4">
      <c r="A27" s="4" t="s">
        <v>54</v>
      </c>
      <c r="B27" s="4" t="s">
        <v>458</v>
      </c>
    </row>
  </sheetData>
  <mergeCells count="3">
    <mergeCell ref="A1:B1"/>
    <mergeCell ref="A26:C26"/>
    <mergeCell ref="B27:C2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459</v>
      </c>
      <c r="B1" s="2" t="s">
        <v>349</v>
      </c>
    </row>
    <row r="2" spans="1:2">
      <c r="A2" s="3" t="s">
        <v>447</v>
      </c>
    </row>
    <row r="3" spans="1:2">
      <c r="A3" s="4" t="s">
        <v>460</v>
      </c>
      <c r="B3" s="7" t="n">
        <v>1506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65"/>
    <col customWidth="1" max="2" min="2" width="80"/>
    <col customWidth="1" max="3" min="3" width="31"/>
    <col customWidth="1" max="4" min="4" width="4"/>
    <col customWidth="1" max="5" min="5" width="21"/>
    <col customWidth="1" max="6" min="6" width="31"/>
    <col customWidth="1" max="7" min="7" width="4"/>
    <col customWidth="1" max="8" min="8" width="21"/>
    <col customWidth="1" max="9" min="9" width="14"/>
  </cols>
  <sheetData>
    <row r="1" spans="1:9">
      <c r="A1" s="1" t="s">
        <v>461</v>
      </c>
      <c r="C1" s="2" t="s">
        <v>76</v>
      </c>
      <c r="F1" s="2" t="s">
        <v>1</v>
      </c>
    </row>
    <row r="2" spans="1:9">
      <c r="C2" s="2" t="s">
        <v>462</v>
      </c>
      <c r="E2" s="2" t="s">
        <v>463</v>
      </c>
      <c r="F2" s="2" t="s">
        <v>462</v>
      </c>
      <c r="H2" s="2" t="s">
        <v>463</v>
      </c>
      <c r="I2" s="2" t="s">
        <v>30</v>
      </c>
    </row>
    <row r="3" spans="1:9">
      <c r="A3" s="3" t="s">
        <v>464</v>
      </c>
    </row>
    <row r="4" spans="1:9">
      <c r="A4" s="4" t="s">
        <v>465</v>
      </c>
      <c r="B4" s="4" t="s">
        <v>54</v>
      </c>
      <c r="C4" s="6" t="n">
        <v>1399</v>
      </c>
      <c r="F4" s="6" t="n">
        <v>1399</v>
      </c>
    </row>
    <row r="5" spans="1:9">
      <c r="A5" s="4" t="s">
        <v>466</v>
      </c>
      <c r="B5" s="4" t="s">
        <v>467</v>
      </c>
      <c r="F5" s="4" t="s">
        <v>468</v>
      </c>
    </row>
    <row r="6" spans="1:9">
      <c r="A6" s="4" t="s">
        <v>469</v>
      </c>
      <c r="C6" s="7" t="n">
        <v>605453</v>
      </c>
      <c r="D6" s="4" t="s">
        <v>54</v>
      </c>
      <c r="E6" s="7" t="n">
        <v>570294</v>
      </c>
      <c r="F6" s="7" t="n">
        <v>1820690</v>
      </c>
      <c r="G6" s="4" t="s">
        <v>54</v>
      </c>
      <c r="H6" s="7" t="n">
        <v>1646823</v>
      </c>
    </row>
    <row r="7" spans="1:9">
      <c r="A7" s="3" t="s">
        <v>470</v>
      </c>
    </row>
    <row r="8" spans="1:9">
      <c r="A8" s="4" t="s">
        <v>471</v>
      </c>
      <c r="I8" s="4" t="s">
        <v>472</v>
      </c>
    </row>
    <row r="9" spans="1:9">
      <c r="A9" s="4" t="s">
        <v>473</v>
      </c>
    </row>
    <row r="10" spans="1:9">
      <c r="A10" s="3" t="s">
        <v>464</v>
      </c>
    </row>
    <row r="11" spans="1:9">
      <c r="A11" s="4" t="s">
        <v>466</v>
      </c>
      <c r="B11" s="4" t="s">
        <v>467</v>
      </c>
      <c r="F11" s="4" t="s">
        <v>468</v>
      </c>
    </row>
    <row r="12" spans="1:9">
      <c r="A12" s="4" t="s">
        <v>474</v>
      </c>
    </row>
    <row r="13" spans="1:9">
      <c r="A13" s="3" t="s">
        <v>464</v>
      </c>
    </row>
    <row r="14" spans="1:9">
      <c r="A14" s="4" t="s">
        <v>465</v>
      </c>
      <c r="B14" s="4" t="s">
        <v>54</v>
      </c>
      <c r="C14" s="6" t="n">
        <v>185</v>
      </c>
      <c r="F14" s="6" t="n">
        <v>185</v>
      </c>
    </row>
    <row r="15" spans="1:9">
      <c r="A15" s="4" t="s">
        <v>475</v>
      </c>
    </row>
    <row r="16" spans="1:9">
      <c r="A16" s="3" t="s">
        <v>464</v>
      </c>
    </row>
    <row r="17" spans="1:9">
      <c r="A17" s="4" t="s">
        <v>466</v>
      </c>
      <c r="B17" s="4" t="s">
        <v>467</v>
      </c>
      <c r="F17" s="4" t="s">
        <v>476</v>
      </c>
    </row>
    <row r="18" spans="1:9">
      <c r="A18" s="4" t="s">
        <v>469</v>
      </c>
      <c r="B18" s="4" t="s">
        <v>54</v>
      </c>
      <c r="F18" s="7" t="n">
        <v>293406</v>
      </c>
    </row>
    <row r="19" spans="1:9">
      <c r="A19" s="4" t="s">
        <v>477</v>
      </c>
    </row>
    <row r="20" spans="1:9">
      <c r="A20" s="3" t="s">
        <v>464</v>
      </c>
    </row>
    <row r="21" spans="1:9">
      <c r="A21" s="4" t="s">
        <v>465</v>
      </c>
      <c r="B21" s="4" t="s">
        <v>478</v>
      </c>
      <c r="C21" s="6" t="n">
        <v>151</v>
      </c>
      <c r="F21" s="6" t="n">
        <v>151</v>
      </c>
    </row>
    <row r="22" spans="1:9">
      <c r="A22" s="4" t="s">
        <v>479</v>
      </c>
    </row>
    <row r="23" spans="1:9">
      <c r="A23" s="3" t="s">
        <v>464</v>
      </c>
    </row>
    <row r="24" spans="1:9">
      <c r="A24" s="4" t="s">
        <v>466</v>
      </c>
      <c r="B24" s="4" t="s">
        <v>480</v>
      </c>
      <c r="F24" s="4" t="s">
        <v>481</v>
      </c>
    </row>
    <row r="25" spans="1:9">
      <c r="A25" s="4" t="s">
        <v>469</v>
      </c>
      <c r="B25" s="4" t="s">
        <v>478</v>
      </c>
      <c r="F25" s="7" t="n">
        <v>234313</v>
      </c>
    </row>
    <row r="26" spans="1:9">
      <c r="A26" s="4" t="s">
        <v>482</v>
      </c>
    </row>
    <row r="27" spans="1:9">
      <c r="A27" s="3" t="s">
        <v>464</v>
      </c>
    </row>
    <row r="28" spans="1:9">
      <c r="A28" s="4" t="s">
        <v>465</v>
      </c>
      <c r="B28" s="4" t="s">
        <v>54</v>
      </c>
      <c r="C28" s="6" t="n">
        <v>148</v>
      </c>
      <c r="F28" s="6" t="n">
        <v>148</v>
      </c>
    </row>
    <row r="29" spans="1:9">
      <c r="A29" s="4" t="s">
        <v>483</v>
      </c>
    </row>
    <row r="30" spans="1:9">
      <c r="A30" s="3" t="s">
        <v>464</v>
      </c>
    </row>
    <row r="31" spans="1:9">
      <c r="A31" s="4" t="s">
        <v>466</v>
      </c>
      <c r="B31" s="4" t="s">
        <v>467</v>
      </c>
      <c r="F31" s="4" t="s">
        <v>484</v>
      </c>
    </row>
    <row r="32" spans="1:9">
      <c r="A32" s="4" t="s">
        <v>469</v>
      </c>
      <c r="B32" s="4" t="s">
        <v>54</v>
      </c>
      <c r="F32" s="7" t="n">
        <v>126824</v>
      </c>
    </row>
    <row r="33" spans="1:9">
      <c r="A33" s="4" t="s">
        <v>485</v>
      </c>
    </row>
    <row r="34" spans="1:9">
      <c r="A34" s="3" t="s">
        <v>464</v>
      </c>
    </row>
    <row r="35" spans="1:9">
      <c r="A35" s="4" t="s">
        <v>465</v>
      </c>
      <c r="B35" s="4" t="s">
        <v>54</v>
      </c>
      <c r="C35" s="6" t="n">
        <v>49</v>
      </c>
      <c r="F35" s="6" t="n">
        <v>49</v>
      </c>
    </row>
    <row r="36" spans="1:9">
      <c r="A36" s="4" t="s">
        <v>486</v>
      </c>
    </row>
    <row r="37" spans="1:9">
      <c r="A37" s="3" t="s">
        <v>464</v>
      </c>
    </row>
    <row r="38" spans="1:9">
      <c r="A38" s="4" t="s">
        <v>466</v>
      </c>
      <c r="B38" s="4" t="s">
        <v>467</v>
      </c>
      <c r="F38" s="4" t="s">
        <v>487</v>
      </c>
    </row>
    <row r="39" spans="1:9">
      <c r="A39" s="4" t="s">
        <v>469</v>
      </c>
      <c r="B39" s="4" t="s">
        <v>54</v>
      </c>
      <c r="F39" s="7" t="n">
        <v>73524</v>
      </c>
    </row>
    <row r="40" spans="1:9">
      <c r="A40" s="4" t="s">
        <v>488</v>
      </c>
    </row>
    <row r="41" spans="1:9">
      <c r="A41" s="3" t="s">
        <v>464</v>
      </c>
    </row>
    <row r="42" spans="1:9">
      <c r="A42" s="4" t="s">
        <v>465</v>
      </c>
      <c r="B42" s="4" t="s">
        <v>478</v>
      </c>
      <c r="C42" s="6" t="n">
        <v>97</v>
      </c>
      <c r="F42" s="6" t="n">
        <v>97</v>
      </c>
    </row>
    <row r="43" spans="1:9">
      <c r="A43" s="4" t="s">
        <v>489</v>
      </c>
    </row>
    <row r="44" spans="1:9">
      <c r="A44" s="3" t="s">
        <v>464</v>
      </c>
    </row>
    <row r="45" spans="1:9">
      <c r="A45" s="4" t="s">
        <v>466</v>
      </c>
      <c r="B45" s="4" t="s">
        <v>480</v>
      </c>
      <c r="F45" s="4" t="s">
        <v>490</v>
      </c>
    </row>
    <row r="46" spans="1:9">
      <c r="A46" s="4" t="s">
        <v>469</v>
      </c>
      <c r="B46" s="4" t="s">
        <v>478</v>
      </c>
      <c r="F46" s="7" t="n">
        <v>112211</v>
      </c>
    </row>
    <row r="47" spans="1:9">
      <c r="A47" s="4" t="s">
        <v>491</v>
      </c>
    </row>
    <row r="48" spans="1:9">
      <c r="A48" s="3" t="s">
        <v>464</v>
      </c>
    </row>
    <row r="49" spans="1:9">
      <c r="A49" s="4" t="s">
        <v>465</v>
      </c>
      <c r="B49" s="4" t="s">
        <v>54</v>
      </c>
      <c r="C49" s="6" t="n">
        <v>769</v>
      </c>
      <c r="F49" s="6" t="n">
        <v>769</v>
      </c>
    </row>
    <row r="50" spans="1:9">
      <c r="A50" s="4" t="s">
        <v>492</v>
      </c>
    </row>
    <row r="51" spans="1:9">
      <c r="A51" s="3" t="s">
        <v>464</v>
      </c>
    </row>
    <row r="52" spans="1:9">
      <c r="A52" s="4" t="s">
        <v>466</v>
      </c>
      <c r="B52" s="4" t="s">
        <v>467</v>
      </c>
      <c r="F52" s="4" t="s">
        <v>493</v>
      </c>
    </row>
    <row r="53" spans="1:9">
      <c r="A53" s="4" t="s">
        <v>469</v>
      </c>
      <c r="B53" s="4" t="s">
        <v>54</v>
      </c>
      <c r="F53" s="7" t="n">
        <v>980412</v>
      </c>
    </row>
    <row r="54" spans="1:9">
      <c r="A54" t="n"/>
    </row>
    <row r="55" spans="1:9">
      <c r="A55" s="4" t="s">
        <v>54</v>
      </c>
      <c r="B55" s="4" t="s">
        <v>347</v>
      </c>
    </row>
    <row r="56" spans="1:9">
      <c r="A56" s="4" t="s">
        <v>356</v>
      </c>
      <c r="B56" s="4" t="s">
        <v>494</v>
      </c>
    </row>
    <row r="57" spans="1:9">
      <c r="A57" s="4" t="s">
        <v>366</v>
      </c>
      <c r="B57" s="4" t="s">
        <v>495</v>
      </c>
    </row>
  </sheetData>
  <mergeCells count="9">
    <mergeCell ref="A1:B2"/>
    <mergeCell ref="C1:E1"/>
    <mergeCell ref="F1:H1"/>
    <mergeCell ref="C2:D2"/>
    <mergeCell ref="F2:G2"/>
    <mergeCell ref="A54:H54"/>
    <mergeCell ref="B55:H55"/>
    <mergeCell ref="B56:H56"/>
    <mergeCell ref="B57:H5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496</v>
      </c>
      <c r="B1" s="2" t="s">
        <v>76</v>
      </c>
      <c r="F1" s="2" t="s">
        <v>1</v>
      </c>
    </row>
    <row r="2" spans="1:10">
      <c r="B2" s="2" t="s">
        <v>2</v>
      </c>
      <c r="D2" s="2" t="s">
        <v>77</v>
      </c>
      <c r="F2" s="2" t="s">
        <v>2</v>
      </c>
      <c r="H2" s="2" t="s">
        <v>77</v>
      </c>
      <c r="J2" s="2" t="s">
        <v>30</v>
      </c>
    </row>
    <row r="3" spans="1:10">
      <c r="A3" s="3" t="s">
        <v>301</v>
      </c>
    </row>
    <row r="4" spans="1:10">
      <c r="A4" s="4" t="s">
        <v>497</v>
      </c>
      <c r="B4" s="7" t="n">
        <v>1350000</v>
      </c>
      <c r="C4" s="4" t="s">
        <v>54</v>
      </c>
      <c r="D4" s="7" t="n">
        <v>490000</v>
      </c>
      <c r="E4" s="4" t="s">
        <v>54</v>
      </c>
      <c r="F4" s="7" t="n">
        <v>1350000</v>
      </c>
      <c r="G4" s="4" t="s">
        <v>54</v>
      </c>
      <c r="H4" s="7" t="n">
        <v>490000</v>
      </c>
      <c r="I4" s="4" t="s">
        <v>54</v>
      </c>
      <c r="J4" s="7" t="n">
        <v>835000</v>
      </c>
    </row>
    <row r="5" spans="1:10">
      <c r="A5" s="4" t="s">
        <v>498</v>
      </c>
      <c r="B5" s="6" t="n">
        <v>1560000</v>
      </c>
      <c r="D5" s="6" t="n">
        <v>490000</v>
      </c>
      <c r="F5" s="6" t="n">
        <v>1560000</v>
      </c>
      <c r="H5" s="6" t="n">
        <v>535000</v>
      </c>
    </row>
    <row r="6" spans="1:10">
      <c r="A6" s="4" t="s">
        <v>499</v>
      </c>
      <c r="B6" s="7" t="n">
        <v>1050217</v>
      </c>
      <c r="D6" s="7" t="n">
        <v>298370</v>
      </c>
      <c r="F6" s="7" t="n">
        <v>782427</v>
      </c>
      <c r="H6" s="7" t="n">
        <v>402619</v>
      </c>
    </row>
    <row r="7" spans="1:10">
      <c r="A7" s="4" t="s">
        <v>500</v>
      </c>
      <c r="B7" s="4" t="s">
        <v>501</v>
      </c>
      <c r="D7" s="4" t="s">
        <v>502</v>
      </c>
      <c r="F7" s="4" t="s">
        <v>503</v>
      </c>
      <c r="H7" s="4" t="s">
        <v>504</v>
      </c>
    </row>
    <row r="8" spans="1:10">
      <c r="A8" t="n"/>
    </row>
    <row r="9" spans="1:10">
      <c r="A9" s="4" t="s">
        <v>54</v>
      </c>
      <c r="B9" s="4" t="s">
        <v>74</v>
      </c>
    </row>
  </sheetData>
  <mergeCells count="9">
    <mergeCell ref="A1:A2"/>
    <mergeCell ref="B1:E1"/>
    <mergeCell ref="F1:I1"/>
    <mergeCell ref="B2:C2"/>
    <mergeCell ref="D2:E2"/>
    <mergeCell ref="F2:G2"/>
    <mergeCell ref="H2:I2"/>
    <mergeCell ref="A8:J8"/>
    <mergeCell ref="B9:J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7"/>
  </cols>
  <sheetData>
    <row r="1" spans="1:2">
      <c r="A1" s="1" t="s">
        <v>505</v>
      </c>
      <c r="B1" s="2" t="s">
        <v>1</v>
      </c>
    </row>
    <row r="2" spans="1:2">
      <c r="B2" s="2" t="s">
        <v>506</v>
      </c>
    </row>
    <row r="3" spans="1:2">
      <c r="A3" s="3" t="s">
        <v>507</v>
      </c>
    </row>
    <row r="4" spans="1:2">
      <c r="A4" s="4" t="s">
        <v>508</v>
      </c>
      <c r="B4" s="7" t="n">
        <v>3000000</v>
      </c>
    </row>
    <row r="5" spans="1:2">
      <c r="A5" s="4" t="s">
        <v>509</v>
      </c>
      <c r="B5" s="6" t="n">
        <v>29</v>
      </c>
    </row>
    <row r="6" spans="1:2">
      <c r="A6" s="4" t="s">
        <v>510</v>
      </c>
      <c r="B6" s="7" t="n">
        <v>1000000</v>
      </c>
    </row>
    <row r="7" spans="1:2">
      <c r="A7" s="4" t="s">
        <v>511</v>
      </c>
      <c r="B7" s="4" t="s">
        <v>512</v>
      </c>
    </row>
    <row r="8" spans="1:2">
      <c r="A8" s="4" t="s">
        <v>513</v>
      </c>
      <c r="B8" s="4" t="s">
        <v>514</v>
      </c>
    </row>
    <row r="9" spans="1:2">
      <c r="A9" s="4" t="s">
        <v>515</v>
      </c>
      <c r="B9" s="4" t="s">
        <v>516</v>
      </c>
    </row>
    <row r="10" spans="1:2">
      <c r="A10" s="4" t="s">
        <v>517</v>
      </c>
      <c r="B10" s="4" t="s">
        <v>518</v>
      </c>
    </row>
    <row r="11" spans="1:2">
      <c r="A11" s="4" t="s">
        <v>519</v>
      </c>
      <c r="B11" s="7" t="n">
        <v>500000</v>
      </c>
    </row>
    <row r="12" spans="1:2">
      <c r="A12" s="4" t="s">
        <v>520</v>
      </c>
      <c r="B12" s="6" t="n">
        <v>250000</v>
      </c>
    </row>
    <row r="13" spans="1:2">
      <c r="A13" s="4" t="s">
        <v>521</v>
      </c>
      <c r="B13" s="6" t="n">
        <v>45335</v>
      </c>
    </row>
    <row r="14" spans="1:2">
      <c r="A14" s="4" t="s">
        <v>522</v>
      </c>
    </row>
    <row r="15" spans="1:2">
      <c r="A15" s="3" t="s">
        <v>507</v>
      </c>
    </row>
    <row r="16" spans="1:2">
      <c r="A16" s="4" t="s">
        <v>519</v>
      </c>
      <c r="B16" s="6" t="n">
        <v>1000000</v>
      </c>
    </row>
    <row r="17" spans="1:2">
      <c r="A17" s="4" t="s">
        <v>520</v>
      </c>
      <c r="B17" s="7" t="n">
        <v>250000</v>
      </c>
    </row>
    <row r="18" spans="1:2">
      <c r="A18" s="4" t="s">
        <v>523</v>
      </c>
    </row>
    <row r="19" spans="1:2">
      <c r="A19" s="3" t="s">
        <v>507</v>
      </c>
    </row>
    <row r="20" spans="1:2">
      <c r="A20" s="4" t="s">
        <v>524</v>
      </c>
      <c r="B20" s="4" t="s">
        <v>525</v>
      </c>
    </row>
    <row r="21" spans="1:2">
      <c r="A21" s="4" t="s">
        <v>515</v>
      </c>
      <c r="B21" s="4" t="s">
        <v>5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 customWidth="1" max="6" min="6" width="21"/>
    <col customWidth="1" max="7" min="7" width="21"/>
  </cols>
  <sheetData>
    <row r="1" spans="1:7">
      <c r="A1" s="1" t="s">
        <v>527</v>
      </c>
      <c r="C1" s="2" t="s">
        <v>1</v>
      </c>
      <c r="D1" t="n"/>
    </row>
    <row r="2" spans="1:7">
      <c r="C2" s="2" t="s">
        <v>528</v>
      </c>
      <c r="D2" s="2" t="s">
        <v>529</v>
      </c>
      <c r="E2" s="2" t="s">
        <v>349</v>
      </c>
      <c r="F2" s="2" t="s">
        <v>530</v>
      </c>
      <c r="G2" s="2" t="s">
        <v>531</v>
      </c>
    </row>
    <row r="3" spans="1:7">
      <c r="A3" s="3" t="s">
        <v>305</v>
      </c>
    </row>
    <row r="4" spans="1:7">
      <c r="A4" s="6" t="n">
        <v>2016</v>
      </c>
      <c r="E4" s="7" t="n">
        <v>76773</v>
      </c>
    </row>
    <row r="5" spans="1:7">
      <c r="A5" s="6" t="n">
        <v>2017</v>
      </c>
      <c r="E5" s="6" t="n">
        <v>1006774</v>
      </c>
    </row>
    <row r="6" spans="1:7">
      <c r="A6" s="6" t="n">
        <v>2018</v>
      </c>
      <c r="E6" s="6" t="n">
        <v>1110201</v>
      </c>
    </row>
    <row r="7" spans="1:7">
      <c r="A7" s="6" t="n">
        <v>2019</v>
      </c>
      <c r="E7" s="6" t="n">
        <v>1030991</v>
      </c>
    </row>
    <row r="8" spans="1:7">
      <c r="A8" s="6" t="n">
        <v>2020</v>
      </c>
      <c r="B8" s="4" t="s">
        <v>54</v>
      </c>
      <c r="E8" s="6" t="n">
        <v>855606</v>
      </c>
    </row>
    <row r="9" spans="1:7">
      <c r="A9" s="4" t="s">
        <v>412</v>
      </c>
      <c r="B9" s="4" t="s">
        <v>532</v>
      </c>
      <c r="E9" s="6" t="n">
        <v>8011239</v>
      </c>
    </row>
    <row r="10" spans="1:7">
      <c r="A10" s="4" t="s">
        <v>410</v>
      </c>
      <c r="E10" s="6" t="n">
        <v>12091584</v>
      </c>
    </row>
    <row r="11" spans="1:7">
      <c r="A11" s="3" t="s">
        <v>533</v>
      </c>
    </row>
    <row r="12" spans="1:7">
      <c r="A12" s="4" t="s">
        <v>55</v>
      </c>
      <c r="E12" s="6" t="n">
        <v>8688585</v>
      </c>
      <c r="F12" s="7" t="n">
        <v>8548055</v>
      </c>
    </row>
    <row r="13" spans="1:7">
      <c r="A13" s="4" t="s">
        <v>56</v>
      </c>
      <c r="E13" s="6" t="n">
        <v>3317933</v>
      </c>
      <c r="F13" s="7" t="n">
        <v>3509142</v>
      </c>
    </row>
    <row r="14" spans="1:7">
      <c r="A14" s="4" t="s">
        <v>515</v>
      </c>
      <c r="C14" s="4" t="s">
        <v>516</v>
      </c>
    </row>
    <row r="15" spans="1:7">
      <c r="A15" s="4" t="s">
        <v>534</v>
      </c>
    </row>
    <row r="16" spans="1:7">
      <c r="A16" s="3" t="s">
        <v>305</v>
      </c>
    </row>
    <row r="17" spans="1:7">
      <c r="A17" s="6" t="n">
        <v>2016</v>
      </c>
      <c r="B17" s="4" t="s">
        <v>535</v>
      </c>
      <c r="E17" s="6" t="n">
        <v>0</v>
      </c>
    </row>
    <row r="18" spans="1:7">
      <c r="A18" s="6" t="n">
        <v>2017</v>
      </c>
      <c r="B18" s="4" t="s">
        <v>535</v>
      </c>
      <c r="E18" s="6" t="n">
        <v>450000</v>
      </c>
    </row>
    <row r="19" spans="1:7">
      <c r="A19" s="6" t="n">
        <v>2018</v>
      </c>
      <c r="B19" s="4" t="s">
        <v>535</v>
      </c>
      <c r="E19" s="6" t="n">
        <v>450000</v>
      </c>
    </row>
    <row r="20" spans="1:7">
      <c r="A20" s="6" t="n">
        <v>2019</v>
      </c>
      <c r="B20" s="4" t="s">
        <v>535</v>
      </c>
      <c r="E20" s="6" t="n">
        <v>605000</v>
      </c>
    </row>
    <row r="21" spans="1:7">
      <c r="A21" s="6" t="n">
        <v>2020</v>
      </c>
      <c r="B21" s="4" t="s">
        <v>536</v>
      </c>
      <c r="E21" s="6" t="n">
        <v>678746</v>
      </c>
    </row>
    <row r="22" spans="1:7">
      <c r="A22" s="4" t="s">
        <v>412</v>
      </c>
      <c r="B22" s="4" t="s">
        <v>537</v>
      </c>
      <c r="E22" s="6" t="n">
        <v>6607196</v>
      </c>
    </row>
    <row r="23" spans="1:7">
      <c r="A23" s="4" t="s">
        <v>410</v>
      </c>
      <c r="B23" s="4" t="s">
        <v>535</v>
      </c>
      <c r="E23" s="6" t="n">
        <v>8790942</v>
      </c>
    </row>
    <row r="24" spans="1:7">
      <c r="A24" s="3" t="s">
        <v>533</v>
      </c>
    </row>
    <row r="25" spans="1:7">
      <c r="A25" s="4" t="s">
        <v>538</v>
      </c>
      <c r="C25" s="4" t="s">
        <v>539</v>
      </c>
    </row>
    <row r="26" spans="1:7">
      <c r="A26" s="4" t="s">
        <v>540</v>
      </c>
      <c r="C26" s="4" t="s">
        <v>541</v>
      </c>
    </row>
    <row r="27" spans="1:7">
      <c r="A27" s="4" t="s">
        <v>542</v>
      </c>
    </row>
    <row r="28" spans="1:7">
      <c r="A28" s="3" t="s">
        <v>305</v>
      </c>
    </row>
    <row r="29" spans="1:7">
      <c r="A29" s="6" t="n">
        <v>2016</v>
      </c>
      <c r="B29" s="4" t="s">
        <v>543</v>
      </c>
      <c r="E29" s="6" t="n">
        <v>76773</v>
      </c>
    </row>
    <row r="30" spans="1:7">
      <c r="A30" s="6" t="n">
        <v>2017</v>
      </c>
      <c r="B30" s="4" t="s">
        <v>543</v>
      </c>
      <c r="E30" s="6" t="n">
        <v>556774</v>
      </c>
    </row>
    <row r="31" spans="1:7">
      <c r="A31" s="6" t="n">
        <v>2018</v>
      </c>
      <c r="B31" s="4" t="s">
        <v>543</v>
      </c>
      <c r="E31" s="6" t="n">
        <v>660201</v>
      </c>
    </row>
    <row r="32" spans="1:7">
      <c r="A32" s="6" t="n">
        <v>2019</v>
      </c>
      <c r="B32" s="4" t="s">
        <v>543</v>
      </c>
      <c r="E32" s="6" t="n">
        <v>425991</v>
      </c>
    </row>
    <row r="33" spans="1:7">
      <c r="A33" s="6" t="n">
        <v>2020</v>
      </c>
      <c r="B33" s="4" t="s">
        <v>544</v>
      </c>
      <c r="E33" s="6" t="n">
        <v>176860</v>
      </c>
    </row>
    <row r="34" spans="1:7">
      <c r="A34" s="4" t="s">
        <v>412</v>
      </c>
      <c r="B34" s="4" t="s">
        <v>545</v>
      </c>
      <c r="E34" s="6" t="n">
        <v>1404043</v>
      </c>
    </row>
    <row r="35" spans="1:7">
      <c r="A35" s="4" t="s">
        <v>410</v>
      </c>
      <c r="B35" s="4" t="s">
        <v>543</v>
      </c>
      <c r="E35" s="6" t="n">
        <v>3300642</v>
      </c>
    </row>
    <row r="36" spans="1:7">
      <c r="A36" s="3" t="s">
        <v>533</v>
      </c>
    </row>
    <row r="37" spans="1:7">
      <c r="A37" s="4" t="s">
        <v>538</v>
      </c>
      <c r="C37" s="4" t="s">
        <v>546</v>
      </c>
    </row>
    <row r="38" spans="1:7">
      <c r="A38" s="4" t="s">
        <v>540</v>
      </c>
      <c r="C38" s="4" t="s">
        <v>547</v>
      </c>
    </row>
    <row r="39" spans="1:7">
      <c r="A39" s="4" t="s">
        <v>548</v>
      </c>
      <c r="E39" s="6" t="n">
        <v>5844048</v>
      </c>
    </row>
    <row r="40" spans="1:7">
      <c r="A40" s="4" t="s">
        <v>549</v>
      </c>
    </row>
    <row r="41" spans="1:7">
      <c r="A41" s="3" t="s">
        <v>533</v>
      </c>
    </row>
    <row r="42" spans="1:7">
      <c r="A42" s="4" t="s">
        <v>550</v>
      </c>
      <c r="E42" s="6" t="n">
        <v>750000</v>
      </c>
    </row>
    <row r="43" spans="1:7">
      <c r="A43" s="4" t="s">
        <v>551</v>
      </c>
      <c r="C43" s="4" t="s">
        <v>552</v>
      </c>
    </row>
    <row r="44" spans="1:7">
      <c r="A44" s="4" t="s">
        <v>553</v>
      </c>
      <c r="G44" s="7" t="n">
        <v>500000</v>
      </c>
    </row>
    <row r="45" spans="1:7">
      <c r="A45" s="4" t="s">
        <v>554</v>
      </c>
    </row>
    <row r="46" spans="1:7">
      <c r="A46" s="3" t="s">
        <v>533</v>
      </c>
    </row>
    <row r="47" spans="1:7">
      <c r="A47" s="4" t="s">
        <v>55</v>
      </c>
      <c r="C47" s="13" t="n">
        <v>250000</v>
      </c>
      <c r="E47" s="7" t="n">
        <v>190621</v>
      </c>
    </row>
    <row r="48" spans="1:7">
      <c r="A48" s="4" t="s">
        <v>524</v>
      </c>
      <c r="C48" s="4" t="s">
        <v>555</v>
      </c>
    </row>
    <row r="49" spans="1:7">
      <c r="A49" s="4" t="s">
        <v>551</v>
      </c>
      <c r="C49" s="4" t="s">
        <v>556</v>
      </c>
    </row>
    <row r="50" spans="1:7">
      <c r="A50" s="4" t="s">
        <v>515</v>
      </c>
      <c r="C50" s="4" t="s">
        <v>516</v>
      </c>
    </row>
    <row r="51" spans="1:7">
      <c r="A51" s="4" t="s">
        <v>557</v>
      </c>
    </row>
    <row r="52" spans="1:7">
      <c r="A52" s="3" t="s">
        <v>533</v>
      </c>
    </row>
    <row r="53" spans="1:7">
      <c r="A53" s="4" t="s">
        <v>524</v>
      </c>
      <c r="C53" s="4" t="s">
        <v>558</v>
      </c>
    </row>
    <row r="54" spans="1:7">
      <c r="A54" s="4" t="s">
        <v>559</v>
      </c>
    </row>
    <row r="55" spans="1:7">
      <c r="A55" s="3" t="s">
        <v>533</v>
      </c>
    </row>
    <row r="56" spans="1:7">
      <c r="A56" s="4" t="s">
        <v>560</v>
      </c>
      <c r="C56" s="4" t="s">
        <v>561</v>
      </c>
      <c r="D56" s="4" t="s">
        <v>561</v>
      </c>
      <c r="E56" s="4" t="s">
        <v>561</v>
      </c>
    </row>
    <row r="57" spans="1:7">
      <c r="A57" s="4" t="s">
        <v>550</v>
      </c>
      <c r="D57" s="14" t="n">
        <v>500000</v>
      </c>
      <c r="E57" s="7" t="n">
        <v>650750</v>
      </c>
    </row>
    <row r="58" spans="1:7">
      <c r="A58" s="4" t="s">
        <v>551</v>
      </c>
      <c r="C58" s="4" t="s">
        <v>562</v>
      </c>
    </row>
    <row r="59" spans="1:7">
      <c r="A59" s="4" t="s">
        <v>515</v>
      </c>
      <c r="C59" s="4" t="s">
        <v>563</v>
      </c>
    </row>
    <row r="60" spans="1:7">
      <c r="A60" s="4" t="s">
        <v>564</v>
      </c>
    </row>
    <row r="61" spans="1:7">
      <c r="A61" s="3" t="s">
        <v>533</v>
      </c>
    </row>
    <row r="62" spans="1:7">
      <c r="A62" s="4" t="s">
        <v>560</v>
      </c>
      <c r="C62" s="4" t="s">
        <v>565</v>
      </c>
      <c r="D62" s="4" t="s">
        <v>565</v>
      </c>
      <c r="E62" s="4" t="s">
        <v>565</v>
      </c>
    </row>
    <row r="63" spans="1:7">
      <c r="A63" s="4" t="s">
        <v>550</v>
      </c>
      <c r="D63" s="14" t="n">
        <v>550000</v>
      </c>
      <c r="E63" s="7" t="n">
        <v>715825</v>
      </c>
    </row>
    <row r="64" spans="1:7">
      <c r="A64" s="4" t="s">
        <v>551</v>
      </c>
      <c r="C64" s="4" t="s">
        <v>566</v>
      </c>
    </row>
    <row r="65" spans="1:7">
      <c r="A65" s="4" t="s">
        <v>515</v>
      </c>
      <c r="C65" s="4" t="s">
        <v>567</v>
      </c>
    </row>
    <row r="66" spans="1:7">
      <c r="A66" s="4" t="s">
        <v>568</v>
      </c>
    </row>
    <row r="67" spans="1:7">
      <c r="A67" s="3" t="s">
        <v>533</v>
      </c>
    </row>
    <row r="68" spans="1:7">
      <c r="A68" s="4" t="s">
        <v>55</v>
      </c>
      <c r="E68" s="6" t="n">
        <v>500000</v>
      </c>
    </row>
    <row r="69" spans="1:7">
      <c r="A69" s="4" t="s">
        <v>524</v>
      </c>
      <c r="C69" s="4" t="s">
        <v>569</v>
      </c>
    </row>
    <row r="70" spans="1:7">
      <c r="A70" s="4" t="s">
        <v>551</v>
      </c>
      <c r="C70" s="4" t="s">
        <v>556</v>
      </c>
    </row>
    <row r="71" spans="1:7">
      <c r="A71" s="4" t="s">
        <v>515</v>
      </c>
      <c r="C71" s="4" t="s">
        <v>516</v>
      </c>
    </row>
    <row r="72" spans="1:7">
      <c r="A72" s="4" t="s">
        <v>570</v>
      </c>
    </row>
    <row r="73" spans="1:7">
      <c r="A73" s="3" t="s">
        <v>533</v>
      </c>
    </row>
    <row r="74" spans="1:7">
      <c r="A74" s="4" t="s">
        <v>524</v>
      </c>
      <c r="C74" s="4" t="s">
        <v>558</v>
      </c>
    </row>
    <row r="75" spans="1:7">
      <c r="A75" s="4" t="s">
        <v>571</v>
      </c>
    </row>
    <row r="76" spans="1:7">
      <c r="A76" s="3" t="s">
        <v>533</v>
      </c>
    </row>
    <row r="77" spans="1:7">
      <c r="A77" s="4" t="s">
        <v>550</v>
      </c>
      <c r="E77" s="6" t="n">
        <v>700000</v>
      </c>
    </row>
    <row r="78" spans="1:7">
      <c r="A78" s="4" t="s">
        <v>551</v>
      </c>
      <c r="C78" s="4" t="s">
        <v>572</v>
      </c>
    </row>
    <row r="79" spans="1:7">
      <c r="A79" s="4" t="s">
        <v>573</v>
      </c>
    </row>
    <row r="80" spans="1:7">
      <c r="A80" s="3" t="s">
        <v>533</v>
      </c>
    </row>
    <row r="81" spans="1:7">
      <c r="A81" s="4" t="s">
        <v>550</v>
      </c>
      <c r="C81" s="13" t="n">
        <v>300000</v>
      </c>
      <c r="E81" s="7" t="n">
        <v>228746</v>
      </c>
    </row>
    <row r="82" spans="1:7">
      <c r="A82" s="4" t="s">
        <v>551</v>
      </c>
      <c r="C82" s="4" t="s">
        <v>574</v>
      </c>
    </row>
    <row r="83" spans="1:7">
      <c r="A83" t="n"/>
    </row>
    <row r="84" spans="1:7">
      <c r="A84" s="4" t="s">
        <v>54</v>
      </c>
      <c r="B84" s="4" t="s">
        <v>575</v>
      </c>
    </row>
    <row r="85" spans="1:7">
      <c r="A85" s="4" t="s">
        <v>356</v>
      </c>
      <c r="B85" s="4" t="s">
        <v>576</v>
      </c>
    </row>
    <row r="86" spans="1:7">
      <c r="A86" s="4" t="s">
        <v>366</v>
      </c>
      <c r="B86" s="4" t="s">
        <v>577</v>
      </c>
    </row>
    <row r="87" spans="1:7">
      <c r="A87" s="4" t="s">
        <v>367</v>
      </c>
      <c r="B87" s="4" t="s">
        <v>578</v>
      </c>
    </row>
    <row r="88" spans="1:7">
      <c r="A88" s="4" t="s">
        <v>368</v>
      </c>
      <c r="B88" s="4" t="s">
        <v>579</v>
      </c>
    </row>
    <row r="89" spans="1:7">
      <c r="A89" s="4" t="s">
        <v>372</v>
      </c>
      <c r="B89" s="4" t="s">
        <v>580</v>
      </c>
    </row>
    <row r="90" spans="1:7">
      <c r="A90" s="4" t="s">
        <v>373</v>
      </c>
      <c r="B90" s="4" t="s">
        <v>581</v>
      </c>
    </row>
    <row r="91" spans="1:7">
      <c r="A91" s="4" t="s">
        <v>375</v>
      </c>
      <c r="B91" s="4" t="s">
        <v>582</v>
      </c>
    </row>
    <row r="92" spans="1:7">
      <c r="A92" s="4" t="s">
        <v>583</v>
      </c>
      <c r="B92" s="4" t="s">
        <v>584</v>
      </c>
    </row>
    <row r="93" spans="1:7">
      <c r="A93" s="4" t="s">
        <v>585</v>
      </c>
      <c r="B93" s="4" t="s">
        <v>586</v>
      </c>
    </row>
  </sheetData>
  <mergeCells count="13">
    <mergeCell ref="A1:B2"/>
    <mergeCell ref="D1:E1"/>
    <mergeCell ref="A83:F83"/>
    <mergeCell ref="B84:F84"/>
    <mergeCell ref="B85:F85"/>
    <mergeCell ref="B86:F86"/>
    <mergeCell ref="B87:F87"/>
    <mergeCell ref="B88:F88"/>
    <mergeCell ref="B89:F89"/>
    <mergeCell ref="B90:F90"/>
    <mergeCell ref="B91:F91"/>
    <mergeCell ref="B92:F92"/>
    <mergeCell ref="B93:F9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r="1" spans="1:5">
      <c r="A1" s="1" t="s">
        <v>587</v>
      </c>
      <c r="B1" s="2" t="s">
        <v>1</v>
      </c>
      <c r="D1" s="2" t="s">
        <v>391</v>
      </c>
    </row>
    <row r="2" spans="1:5">
      <c r="B2" s="2" t="s">
        <v>349</v>
      </c>
      <c r="C2" s="2" t="s">
        <v>463</v>
      </c>
      <c r="D2" s="2" t="s">
        <v>530</v>
      </c>
      <c r="E2" s="2" t="s">
        <v>588</v>
      </c>
    </row>
    <row r="3" spans="1:5">
      <c r="A3" s="3" t="s">
        <v>589</v>
      </c>
    </row>
    <row r="4" spans="1:5">
      <c r="A4" s="4" t="s">
        <v>590</v>
      </c>
      <c r="B4" s="7" t="n">
        <v>693560</v>
      </c>
      <c r="C4" s="7" t="n">
        <v>743407</v>
      </c>
    </row>
    <row r="5" spans="1:5">
      <c r="A5" s="4" t="s">
        <v>591</v>
      </c>
      <c r="B5" s="6" t="n">
        <v>400000</v>
      </c>
      <c r="C5" s="6" t="n">
        <v>534546</v>
      </c>
    </row>
    <row r="6" spans="1:5">
      <c r="A6" s="4" t="s">
        <v>592</v>
      </c>
    </row>
    <row r="7" spans="1:5">
      <c r="A7" s="3" t="s">
        <v>589</v>
      </c>
    </row>
    <row r="8" spans="1:5">
      <c r="A8" s="4" t="s">
        <v>593</v>
      </c>
      <c r="B8" s="6" t="n">
        <v>8790942</v>
      </c>
      <c r="C8" s="6" t="n">
        <v>7974540</v>
      </c>
      <c r="D8" s="7" t="n">
        <v>8645758</v>
      </c>
      <c r="E8" s="7" t="n">
        <v>7817154</v>
      </c>
    </row>
    <row r="9" spans="1:5">
      <c r="A9" s="4" t="s">
        <v>590</v>
      </c>
      <c r="B9" s="6" t="n">
        <v>705000</v>
      </c>
      <c r="C9" s="6" t="n">
        <v>750000</v>
      </c>
    </row>
    <row r="10" spans="1:5">
      <c r="A10" s="4" t="s">
        <v>594</v>
      </c>
      <c r="B10" s="6" t="n">
        <v>-400000</v>
      </c>
      <c r="C10" s="6" t="n">
        <v>-300000</v>
      </c>
    </row>
    <row r="11" spans="1:5">
      <c r="A11" s="4" t="s">
        <v>591</v>
      </c>
      <c r="B11" s="6" t="n">
        <v>0</v>
      </c>
      <c r="C11" s="6" t="n">
        <v>-215965</v>
      </c>
    </row>
    <row r="12" spans="1:5">
      <c r="A12" s="4" t="s">
        <v>595</v>
      </c>
      <c r="B12" s="7" t="n">
        <v>-159816</v>
      </c>
      <c r="C12" s="7" t="n">
        <v>-76649</v>
      </c>
    </row>
    <row r="13" spans="1:5">
      <c r="A13" s="4" t="s">
        <v>596</v>
      </c>
      <c r="B13" s="15" t="n">
        <v>0.04264</v>
      </c>
      <c r="C13" s="16" t="n">
        <v>0.0421</v>
      </c>
      <c r="D13" s="15" t="n">
        <v>0.04237</v>
      </c>
      <c r="E13" s="15" t="n">
        <v>0.04385</v>
      </c>
    </row>
    <row r="14" spans="1:5">
      <c r="A14" s="4" t="s">
        <v>597</v>
      </c>
      <c r="B14" s="15" t="n">
        <v>0.04228</v>
      </c>
      <c r="C14" s="10" t="n">
        <v>0.04</v>
      </c>
    </row>
    <row r="15" spans="1:5">
      <c r="A15" s="4" t="s">
        <v>598</v>
      </c>
      <c r="B15" s="15" t="n">
        <v>0.03625</v>
      </c>
      <c r="C15" s="17" t="n">
        <v>0.062</v>
      </c>
    </row>
    <row r="16" spans="1:5">
      <c r="A16" s="4" t="s">
        <v>599</v>
      </c>
      <c r="B16" s="6" t="n">
        <v>0</v>
      </c>
      <c r="C16" s="10" t="n">
        <v>0.03</v>
      </c>
    </row>
    <row r="17" spans="1:5">
      <c r="A17" s="4" t="s">
        <v>600</v>
      </c>
      <c r="B17" s="15" t="n">
        <v>0.04443</v>
      </c>
      <c r="C17" s="15" t="n">
        <v>0.080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r="1" spans="1:5">
      <c r="A1" s="1" t="s">
        <v>601</v>
      </c>
      <c r="B1" s="2" t="s">
        <v>1</v>
      </c>
      <c r="D1" s="2" t="s">
        <v>391</v>
      </c>
    </row>
    <row r="2" spans="1:5">
      <c r="B2" s="2" t="s">
        <v>349</v>
      </c>
      <c r="C2" s="2" t="s">
        <v>463</v>
      </c>
      <c r="D2" s="2" t="s">
        <v>530</v>
      </c>
      <c r="E2" s="2" t="s">
        <v>588</v>
      </c>
    </row>
    <row r="3" spans="1:5">
      <c r="A3" s="3" t="s">
        <v>309</v>
      </c>
    </row>
    <row r="4" spans="1:5">
      <c r="A4" s="4" t="s">
        <v>183</v>
      </c>
      <c r="B4" s="7" t="n">
        <v>193541</v>
      </c>
      <c r="C4" s="7" t="n">
        <v>222612</v>
      </c>
    </row>
    <row r="5" spans="1:5">
      <c r="A5" s="4" t="s">
        <v>602</v>
      </c>
      <c r="B5" s="6" t="n">
        <v>471898</v>
      </c>
      <c r="C5" s="6" t="n">
        <v>469455</v>
      </c>
    </row>
    <row r="6" spans="1:5">
      <c r="A6" s="4" t="s">
        <v>592</v>
      </c>
    </row>
    <row r="7" spans="1:5">
      <c r="A7" s="3" t="s">
        <v>309</v>
      </c>
    </row>
    <row r="8" spans="1:5">
      <c r="A8" s="4" t="s">
        <v>603</v>
      </c>
      <c r="B8" s="6" t="n">
        <v>3300642</v>
      </c>
      <c r="C8" s="6" t="n">
        <v>2945697</v>
      </c>
      <c r="D8" s="7" t="n">
        <v>3478207</v>
      </c>
      <c r="E8" s="7" t="n">
        <v>2941765</v>
      </c>
    </row>
    <row r="9" spans="1:5">
      <c r="A9" s="4" t="s">
        <v>183</v>
      </c>
      <c r="B9" s="6" t="n">
        <v>193541</v>
      </c>
      <c r="C9" s="6" t="n">
        <v>222612</v>
      </c>
    </row>
    <row r="10" spans="1:5">
      <c r="A10" s="4" t="s">
        <v>604</v>
      </c>
      <c r="B10" s="6" t="n">
        <v>47156</v>
      </c>
      <c r="C10" s="6" t="n">
        <v>339929</v>
      </c>
    </row>
    <row r="11" spans="1:5">
      <c r="A11" s="4" t="s">
        <v>602</v>
      </c>
      <c r="B11" s="6" t="n">
        <v>-416009</v>
      </c>
      <c r="C11" s="6" t="n">
        <v>-420672</v>
      </c>
    </row>
    <row r="12" spans="1:5">
      <c r="A12" s="4" t="s">
        <v>605</v>
      </c>
      <c r="B12" s="6" t="n">
        <v>-55889</v>
      </c>
      <c r="C12" s="6" t="n">
        <v>-48783</v>
      </c>
    </row>
    <row r="13" spans="1:5">
      <c r="A13" s="4" t="s">
        <v>606</v>
      </c>
      <c r="B13" s="7" t="n">
        <v>53636</v>
      </c>
      <c r="C13" s="7" t="n">
        <v>-89154</v>
      </c>
    </row>
    <row r="14" spans="1:5">
      <c r="A14" s="4" t="s">
        <v>607</v>
      </c>
      <c r="B14" s="15" t="n">
        <v>0.04272</v>
      </c>
      <c r="C14" s="16" t="n">
        <v>0.0472</v>
      </c>
      <c r="D14" s="16" t="n">
        <v>0.0444</v>
      </c>
      <c r="E14" s="16" t="n">
        <v>0.0494</v>
      </c>
    </row>
    <row r="15" spans="1:5">
      <c r="A15" s="4" t="s">
        <v>608</v>
      </c>
      <c r="B15" s="15" t="n">
        <v>0.03053</v>
      </c>
      <c r="C15" s="16" t="n">
        <v>0.0276</v>
      </c>
    </row>
    <row r="16" spans="1:5">
      <c r="A16" s="4" t="s">
        <v>609</v>
      </c>
      <c r="B16" s="15" t="n">
        <v>0.04132</v>
      </c>
      <c r="C16" s="16" t="n">
        <v>0.0334</v>
      </c>
    </row>
    <row r="17" spans="1:5">
      <c r="A17" s="4" t="s">
        <v>610</v>
      </c>
      <c r="B17" s="15" t="n">
        <v>0.04986</v>
      </c>
      <c r="C17" s="16" t="n">
        <v>0.0427</v>
      </c>
    </row>
    <row r="18" spans="1:5">
      <c r="A18" s="4" t="s">
        <v>611</v>
      </c>
      <c r="B18" s="15" t="n">
        <v>0.04478</v>
      </c>
      <c r="C18" s="16" t="n">
        <v>0.0485</v>
      </c>
    </row>
    <row r="19" spans="1:5">
      <c r="A19" s="4" t="s">
        <v>612</v>
      </c>
      <c r="B19" s="15" t="n">
        <v>0.03631</v>
      </c>
      <c r="C19" s="16" t="n">
        <v>0.03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s>
  <sheetData>
    <row r="1" spans="1:4">
      <c r="A1" s="1" t="s">
        <v>152</v>
      </c>
      <c r="C1" s="2" t="s">
        <v>1</v>
      </c>
    </row>
    <row r="2" spans="1:4">
      <c r="C2" s="2" t="s">
        <v>2</v>
      </c>
      <c r="D2" s="2" t="s">
        <v>77</v>
      </c>
    </row>
    <row r="3" spans="1:4">
      <c r="A3" s="3" t="s">
        <v>153</v>
      </c>
    </row>
    <row r="4" spans="1:4">
      <c r="A4" s="4" t="s">
        <v>137</v>
      </c>
      <c r="C4" s="7" t="n">
        <v>730961</v>
      </c>
      <c r="D4" s="7" t="n">
        <v>739134</v>
      </c>
    </row>
    <row r="5" spans="1:4">
      <c r="A5" s="3" t="s">
        <v>154</v>
      </c>
    </row>
    <row r="6" spans="1:4">
      <c r="A6" s="4" t="s">
        <v>87</v>
      </c>
      <c r="C6" s="6" t="n">
        <v>673326</v>
      </c>
      <c r="D6" s="6" t="n">
        <v>603431</v>
      </c>
    </row>
    <row r="7" spans="1:4">
      <c r="A7" s="4" t="s">
        <v>155</v>
      </c>
      <c r="C7" s="6" t="n">
        <v>5419</v>
      </c>
      <c r="D7" s="6" t="n">
        <v>3867</v>
      </c>
    </row>
    <row r="8" spans="1:4">
      <c r="A8" s="4" t="s">
        <v>156</v>
      </c>
      <c r="C8" s="6" t="n">
        <v>24019</v>
      </c>
      <c r="D8" s="6" t="n">
        <v>2220</v>
      </c>
    </row>
    <row r="9" spans="1:4">
      <c r="A9" s="4" t="s">
        <v>157</v>
      </c>
      <c r="C9" s="6" t="n">
        <v>20618</v>
      </c>
      <c r="D9" s="6" t="n">
        <v>25655</v>
      </c>
    </row>
    <row r="10" spans="1:4">
      <c r="A10" s="4" t="s">
        <v>90</v>
      </c>
      <c r="C10" s="6" t="n">
        <v>-2516</v>
      </c>
      <c r="D10" s="6" t="n">
        <v>-58427</v>
      </c>
    </row>
    <row r="11" spans="1:4">
      <c r="A11" s="4" t="s">
        <v>91</v>
      </c>
      <c r="C11" s="6" t="n">
        <v>9</v>
      </c>
      <c r="D11" s="6" t="n">
        <v>34872</v>
      </c>
    </row>
    <row r="12" spans="1:4">
      <c r="A12" s="4" t="s">
        <v>158</v>
      </c>
      <c r="C12" s="6" t="n">
        <v>7528</v>
      </c>
      <c r="D12" s="6" t="n">
        <v>18231</v>
      </c>
    </row>
    <row r="13" spans="1:4">
      <c r="A13" s="4" t="s">
        <v>159</v>
      </c>
      <c r="C13" s="6" t="n">
        <v>-60212</v>
      </c>
      <c r="D13" s="6" t="n">
        <v>-86739</v>
      </c>
    </row>
    <row r="14" spans="1:4">
      <c r="A14" s="4" t="s">
        <v>160</v>
      </c>
      <c r="C14" s="6" t="n">
        <v>362</v>
      </c>
      <c r="D14" s="6" t="n">
        <v>2863</v>
      </c>
    </row>
    <row r="15" spans="1:4">
      <c r="A15" s="4" t="s">
        <v>161</v>
      </c>
      <c r="C15" s="6" t="n">
        <v>-163881</v>
      </c>
      <c r="D15" s="6" t="n">
        <v>-249002</v>
      </c>
    </row>
    <row r="16" spans="1:4">
      <c r="A16" s="4" t="s">
        <v>162</v>
      </c>
      <c r="C16" s="6" t="n">
        <v>473</v>
      </c>
      <c r="D16" s="6" t="n">
        <v>435</v>
      </c>
    </row>
    <row r="17" spans="1:4">
      <c r="A17" s="4" t="s">
        <v>163</v>
      </c>
      <c r="C17" s="6" t="n">
        <v>71797</v>
      </c>
      <c r="D17" s="6" t="n">
        <v>42759</v>
      </c>
    </row>
    <row r="18" spans="1:4">
      <c r="A18" s="4" t="s">
        <v>164</v>
      </c>
      <c r="C18" s="6" t="n">
        <v>-35557</v>
      </c>
      <c r="D18" s="6" t="n">
        <v>-42975</v>
      </c>
    </row>
    <row r="19" spans="1:4">
      <c r="A19" s="4" t="s">
        <v>165</v>
      </c>
      <c r="C19" s="6" t="n">
        <v>1272346</v>
      </c>
      <c r="D19" s="6" t="n">
        <v>1036324</v>
      </c>
    </row>
    <row r="20" spans="1:4">
      <c r="A20" s="3" t="s">
        <v>166</v>
      </c>
    </row>
    <row r="21" spans="1:4">
      <c r="A21" s="4" t="s">
        <v>167</v>
      </c>
      <c r="C21" s="6" t="n">
        <v>-1448126</v>
      </c>
      <c r="D21" s="6" t="n">
        <v>-2489345</v>
      </c>
    </row>
    <row r="22" spans="1:4">
      <c r="A22" s="4" t="s">
        <v>168</v>
      </c>
      <c r="C22" s="6" t="n">
        <v>-141200</v>
      </c>
      <c r="D22" s="6" t="n">
        <v>-122640</v>
      </c>
    </row>
    <row r="23" spans="1:4">
      <c r="A23" s="4" t="s">
        <v>169</v>
      </c>
      <c r="C23" s="6" t="n">
        <v>-325372</v>
      </c>
      <c r="D23" s="6" t="n">
        <v>-165311</v>
      </c>
    </row>
    <row r="24" spans="1:4">
      <c r="A24" s="4" t="s">
        <v>170</v>
      </c>
      <c r="C24" s="6" t="n">
        <v>-12109</v>
      </c>
      <c r="D24" s="6" t="n">
        <v>-6311</v>
      </c>
    </row>
    <row r="25" spans="1:4">
      <c r="A25" s="4" t="s">
        <v>171</v>
      </c>
      <c r="C25" s="6" t="n">
        <v>-105496</v>
      </c>
      <c r="D25" s="6" t="n">
        <v>-445985</v>
      </c>
    </row>
    <row r="26" spans="1:4">
      <c r="A26" s="4" t="s">
        <v>172</v>
      </c>
      <c r="C26" s="6" t="n">
        <v>-88398</v>
      </c>
      <c r="D26" s="6" t="n">
        <v>-129311</v>
      </c>
    </row>
    <row r="27" spans="1:4">
      <c r="A27" s="4" t="s">
        <v>173</v>
      </c>
      <c r="C27" s="6" t="n">
        <v>225092</v>
      </c>
      <c r="D27" s="6" t="n">
        <v>71111</v>
      </c>
    </row>
    <row r="28" spans="1:4">
      <c r="A28" s="4" t="s">
        <v>174</v>
      </c>
      <c r="C28" s="6" t="n">
        <v>-41747</v>
      </c>
      <c r="D28" s="6" t="n">
        <v>-139295</v>
      </c>
    </row>
    <row r="29" spans="1:4">
      <c r="A29" s="4" t="s">
        <v>162</v>
      </c>
      <c r="C29" s="6" t="n">
        <v>72564</v>
      </c>
      <c r="D29" s="6" t="n">
        <v>139557</v>
      </c>
    </row>
    <row r="30" spans="1:4">
      <c r="A30" s="4" t="s">
        <v>175</v>
      </c>
      <c r="C30" s="6" t="n">
        <v>56842</v>
      </c>
      <c r="D30" s="6" t="n">
        <v>103615</v>
      </c>
    </row>
    <row r="31" spans="1:4">
      <c r="A31" s="4" t="s">
        <v>176</v>
      </c>
      <c r="C31" s="6" t="n">
        <v>-21218</v>
      </c>
      <c r="D31" s="6" t="n">
        <v>10512</v>
      </c>
    </row>
    <row r="32" spans="1:4">
      <c r="A32" s="4" t="s">
        <v>177</v>
      </c>
      <c r="C32" s="6" t="n">
        <v>538032</v>
      </c>
      <c r="D32" s="6" t="n">
        <v>667761</v>
      </c>
    </row>
    <row r="33" spans="1:4">
      <c r="A33" s="4" t="s">
        <v>178</v>
      </c>
      <c r="C33" s="6" t="n">
        <v>-1291136</v>
      </c>
      <c r="D33" s="6" t="n">
        <v>-2505642</v>
      </c>
    </row>
    <row r="34" spans="1:4">
      <c r="A34" s="3" t="s">
        <v>179</v>
      </c>
    </row>
    <row r="35" spans="1:4">
      <c r="A35" s="4" t="s">
        <v>180</v>
      </c>
      <c r="C35" s="6" t="n">
        <v>515000</v>
      </c>
      <c r="D35" s="6" t="n">
        <v>490000</v>
      </c>
    </row>
    <row r="36" spans="1:4">
      <c r="A36" s="4" t="s">
        <v>181</v>
      </c>
      <c r="C36" s="6" t="n">
        <v>693560</v>
      </c>
      <c r="D36" s="6" t="n">
        <v>743407</v>
      </c>
    </row>
    <row r="37" spans="1:4">
      <c r="A37" s="4" t="s">
        <v>182</v>
      </c>
      <c r="C37" s="6" t="n">
        <v>-400000</v>
      </c>
      <c r="D37" s="6" t="n">
        <v>-534546</v>
      </c>
    </row>
    <row r="38" spans="1:4">
      <c r="A38" s="4" t="s">
        <v>183</v>
      </c>
      <c r="C38" s="6" t="n">
        <v>193541</v>
      </c>
      <c r="D38" s="6" t="n">
        <v>222612</v>
      </c>
    </row>
    <row r="39" spans="1:4">
      <c r="A39" s="4" t="s">
        <v>184</v>
      </c>
      <c r="C39" s="6" t="n">
        <v>-471898</v>
      </c>
      <c r="D39" s="6" t="n">
        <v>-469455</v>
      </c>
    </row>
    <row r="40" spans="1:4">
      <c r="A40" s="4" t="s">
        <v>185</v>
      </c>
      <c r="C40" s="6" t="n">
        <v>520067</v>
      </c>
      <c r="D40" s="6" t="n">
        <v>1641981</v>
      </c>
    </row>
    <row r="41" spans="1:4">
      <c r="A41" s="4" t="s">
        <v>186</v>
      </c>
      <c r="C41" s="6" t="n">
        <v>-18831</v>
      </c>
      <c r="D41" s="6" t="n">
        <v>-7834</v>
      </c>
    </row>
    <row r="42" spans="1:4">
      <c r="A42" s="4" t="s">
        <v>187</v>
      </c>
      <c r="B42" s="4" t="s">
        <v>54</v>
      </c>
      <c r="C42" s="6" t="n">
        <v>142381</v>
      </c>
      <c r="D42" s="6" t="n">
        <v>163105</v>
      </c>
    </row>
    <row r="43" spans="1:4">
      <c r="A43" s="4" t="s">
        <v>150</v>
      </c>
      <c r="B43" s="4" t="s">
        <v>54</v>
      </c>
      <c r="C43" s="6" t="n">
        <v>-106076</v>
      </c>
      <c r="D43" s="6" t="n">
        <v>-27439</v>
      </c>
    </row>
    <row r="44" spans="1:4">
      <c r="A44" s="4" t="s">
        <v>188</v>
      </c>
      <c r="C44" s="6" t="n">
        <v>0</v>
      </c>
      <c r="D44" s="6" t="n">
        <v>-3154</v>
      </c>
    </row>
    <row r="45" spans="1:4">
      <c r="A45" s="4" t="s">
        <v>189</v>
      </c>
      <c r="C45" s="6" t="n">
        <v>-970436</v>
      </c>
      <c r="D45" s="6" t="n">
        <v>-901618</v>
      </c>
    </row>
    <row r="46" spans="1:4">
      <c r="A46" s="4" t="s">
        <v>190</v>
      </c>
      <c r="C46" s="6" t="n">
        <v>-1119</v>
      </c>
      <c r="D46" s="6" t="n">
        <v>-27114</v>
      </c>
    </row>
    <row r="47" spans="1:4">
      <c r="A47" s="4" t="s">
        <v>191</v>
      </c>
      <c r="C47" s="6" t="n">
        <v>96189</v>
      </c>
      <c r="D47" s="6" t="n">
        <v>1289945</v>
      </c>
    </row>
    <row r="48" spans="1:4">
      <c r="A48" s="4" t="s">
        <v>192</v>
      </c>
      <c r="C48" s="6" t="n">
        <v>-9690</v>
      </c>
      <c r="D48" s="6" t="n">
        <v>-2311</v>
      </c>
    </row>
    <row r="49" spans="1:4">
      <c r="A49" s="4" t="s">
        <v>193</v>
      </c>
      <c r="C49" s="6" t="n">
        <v>67709</v>
      </c>
      <c r="D49" s="6" t="n">
        <v>-181684</v>
      </c>
    </row>
    <row r="50" spans="1:4">
      <c r="A50" s="4" t="s">
        <v>194</v>
      </c>
      <c r="C50" s="6" t="n">
        <v>360908</v>
      </c>
      <c r="D50" s="6" t="n">
        <v>473726</v>
      </c>
    </row>
    <row r="51" spans="1:4">
      <c r="A51" s="4" t="s">
        <v>195</v>
      </c>
      <c r="C51" s="6" t="n">
        <v>428617</v>
      </c>
      <c r="D51" s="6" t="n">
        <v>292042</v>
      </c>
    </row>
    <row r="52" spans="1:4">
      <c r="A52" s="3" t="s">
        <v>196</v>
      </c>
    </row>
    <row r="53" spans="1:4">
      <c r="A53" s="4" t="s">
        <v>197</v>
      </c>
      <c r="C53" s="6" t="n">
        <v>360421</v>
      </c>
      <c r="D53" s="6" t="n">
        <v>334511</v>
      </c>
    </row>
    <row r="54" spans="1:4">
      <c r="A54" s="4" t="s">
        <v>198</v>
      </c>
      <c r="C54" s="7" t="n">
        <v>7070</v>
      </c>
      <c r="D54" s="7" t="n">
        <v>11489</v>
      </c>
    </row>
    <row r="55" spans="1:4">
      <c r="A55" t="n"/>
    </row>
    <row r="56" spans="1:4">
      <c r="A56" s="4" t="s">
        <v>54</v>
      </c>
      <c r="B56" s="4" t="s">
        <v>199</v>
      </c>
    </row>
  </sheetData>
  <mergeCells count="4">
    <mergeCell ref="A1:B2"/>
    <mergeCell ref="C1:D1"/>
    <mergeCell ref="A55:C55"/>
    <mergeCell ref="B56:C5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13</v>
      </c>
      <c r="B1" s="2" t="s">
        <v>1</v>
      </c>
      <c r="C1" s="2" t="s">
        <v>391</v>
      </c>
    </row>
    <row r="2" spans="1:3">
      <c r="B2" s="2" t="s">
        <v>2</v>
      </c>
      <c r="C2" s="2" t="s">
        <v>30</v>
      </c>
    </row>
    <row r="3" spans="1:3">
      <c r="A3" s="4" t="s">
        <v>614</v>
      </c>
    </row>
    <row r="4" spans="1:3">
      <c r="A4" s="3" t="s">
        <v>615</v>
      </c>
    </row>
    <row r="5" spans="1:3">
      <c r="A5" s="4" t="s">
        <v>616</v>
      </c>
      <c r="B5" s="7" t="n">
        <v>57000</v>
      </c>
      <c r="C5" s="7" t="n">
        <v>57000</v>
      </c>
    </row>
    <row r="6" spans="1:3">
      <c r="A6" s="4" t="s">
        <v>617</v>
      </c>
    </row>
    <row r="7" spans="1:3">
      <c r="A7" s="3" t="s">
        <v>615</v>
      </c>
    </row>
    <row r="8" spans="1:3">
      <c r="A8" s="4" t="s">
        <v>616</v>
      </c>
      <c r="B8" s="6" t="n">
        <v>72000</v>
      </c>
      <c r="C8" s="6" t="n">
        <v>72000</v>
      </c>
    </row>
    <row r="9" spans="1:3">
      <c r="A9" s="4" t="s">
        <v>618</v>
      </c>
    </row>
    <row r="10" spans="1:3">
      <c r="A10" s="3" t="s">
        <v>615</v>
      </c>
    </row>
    <row r="11" spans="1:3">
      <c r="A11" s="4" t="s">
        <v>616</v>
      </c>
      <c r="B11" s="6" t="n">
        <v>63000</v>
      </c>
      <c r="C11" s="6" t="n">
        <v>60000</v>
      </c>
    </row>
    <row r="12" spans="1:3">
      <c r="A12" s="4" t="s">
        <v>619</v>
      </c>
    </row>
    <row r="13" spans="1:3">
      <c r="A13" s="3" t="s">
        <v>615</v>
      </c>
    </row>
    <row r="14" spans="1:3">
      <c r="A14" s="4" t="s">
        <v>616</v>
      </c>
      <c r="B14" s="6" t="n">
        <v>900000</v>
      </c>
      <c r="C14" s="6" t="n">
        <v>1175000</v>
      </c>
    </row>
    <row r="15" spans="1:3">
      <c r="A15" s="4" t="s">
        <v>620</v>
      </c>
      <c r="B15" s="6" t="n">
        <v>250000</v>
      </c>
      <c r="C15" s="6" t="n">
        <v>250000</v>
      </c>
    </row>
    <row r="16" spans="1:3">
      <c r="A16" s="4" t="s">
        <v>621</v>
      </c>
    </row>
    <row r="17" spans="1:3">
      <c r="A17" s="3" t="s">
        <v>615</v>
      </c>
    </row>
    <row r="18" spans="1:3">
      <c r="A18" s="4" t="s">
        <v>616</v>
      </c>
      <c r="B18" s="6" t="n">
        <v>550000</v>
      </c>
      <c r="C18" s="6" t="n">
        <v>550000</v>
      </c>
    </row>
    <row r="19" spans="1:3">
      <c r="A19" s="4" t="s">
        <v>620</v>
      </c>
      <c r="B19" s="6" t="n">
        <v>1050000</v>
      </c>
      <c r="C19" s="6" t="n">
        <v>1050000</v>
      </c>
    </row>
    <row r="20" spans="1:3">
      <c r="A20" s="4" t="s">
        <v>622</v>
      </c>
    </row>
    <row r="21" spans="1:3">
      <c r="A21" s="3" t="s">
        <v>615</v>
      </c>
    </row>
    <row r="22" spans="1:3">
      <c r="A22" s="4" t="s">
        <v>616</v>
      </c>
      <c r="B22" s="6" t="n">
        <v>37000</v>
      </c>
      <c r="C22" s="6" t="n">
        <v>47000</v>
      </c>
    </row>
    <row r="23" spans="1:3">
      <c r="A23" s="4" t="s">
        <v>623</v>
      </c>
    </row>
    <row r="24" spans="1:3">
      <c r="A24" s="3" t="s">
        <v>615</v>
      </c>
    </row>
    <row r="25" spans="1:3">
      <c r="A25" s="4" t="s">
        <v>616</v>
      </c>
      <c r="B25" s="7" t="n">
        <v>20100</v>
      </c>
      <c r="C25"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r="1" spans="1:6">
      <c r="A1" s="1" t="s">
        <v>624</v>
      </c>
      <c r="B1" s="2" t="s">
        <v>76</v>
      </c>
      <c r="D1" s="2" t="s">
        <v>1</v>
      </c>
    </row>
    <row r="2" spans="1:6">
      <c r="B2" s="2" t="s">
        <v>2</v>
      </c>
      <c r="C2" s="2" t="s">
        <v>77</v>
      </c>
      <c r="D2" s="2" t="s">
        <v>2</v>
      </c>
      <c r="E2" s="2" t="s">
        <v>77</v>
      </c>
    </row>
    <row r="3" spans="1:6">
      <c r="A3" s="3" t="s">
        <v>625</v>
      </c>
    </row>
    <row r="4" spans="1:6">
      <c r="A4" s="4" t="s">
        <v>626</v>
      </c>
      <c r="B4" s="7" t="n">
        <v>2516</v>
      </c>
      <c r="C4" s="7" t="n">
        <v>0</v>
      </c>
      <c r="D4" s="7" t="n">
        <v>2516</v>
      </c>
      <c r="E4" s="7" t="n">
        <v>58427</v>
      </c>
    </row>
    <row r="5" spans="1:6">
      <c r="A5" s="4" t="s">
        <v>627</v>
      </c>
    </row>
    <row r="6" spans="1:6">
      <c r="A6" s="3" t="s">
        <v>625</v>
      </c>
    </row>
    <row r="7" spans="1:6">
      <c r="A7" s="4" t="s">
        <v>628</v>
      </c>
      <c r="B7" s="6" t="n">
        <v>3420</v>
      </c>
      <c r="C7" s="6" t="n">
        <v>2347</v>
      </c>
      <c r="D7" s="6" t="n">
        <v>4789</v>
      </c>
      <c r="E7" s="6" t="n">
        <v>6285</v>
      </c>
    </row>
    <row r="8" spans="1:6">
      <c r="A8" s="4" t="s">
        <v>629</v>
      </c>
    </row>
    <row r="9" spans="1:6">
      <c r="A9" s="3" t="s">
        <v>625</v>
      </c>
    </row>
    <row r="10" spans="1:6">
      <c r="A10" s="4" t="s">
        <v>630</v>
      </c>
      <c r="B10" s="6" t="n">
        <v>53421</v>
      </c>
      <c r="C10" s="6" t="n">
        <v>174239</v>
      </c>
      <c r="D10" s="6" t="n">
        <v>229256</v>
      </c>
      <c r="E10" s="6" t="n">
        <v>208854</v>
      </c>
    </row>
    <row r="11" spans="1:6">
      <c r="A11" s="4" t="s">
        <v>631</v>
      </c>
      <c r="B11" s="6" t="n">
        <v>-2516</v>
      </c>
      <c r="C11" s="6" t="n">
        <v>0</v>
      </c>
      <c r="D11" s="6" t="n">
        <v>-2516</v>
      </c>
      <c r="E11" s="6" t="n">
        <v>0</v>
      </c>
    </row>
    <row r="12" spans="1:6">
      <c r="A12" s="4" t="s">
        <v>632</v>
      </c>
    </row>
    <row r="13" spans="1:6">
      <c r="A13" s="3" t="s">
        <v>625</v>
      </c>
    </row>
    <row r="14" spans="1:6">
      <c r="A14" s="4" t="s">
        <v>626</v>
      </c>
      <c r="B14" s="7" t="n">
        <v>0</v>
      </c>
      <c r="C14" s="7" t="n">
        <v>0</v>
      </c>
      <c r="D14" s="7" t="n">
        <v>0</v>
      </c>
      <c r="E14" s="7" t="n">
        <v>-58427</v>
      </c>
      <c r="F14" s="4" t="s">
        <v>54</v>
      </c>
    </row>
    <row r="15" spans="1:6">
      <c r="A15" t="n"/>
    </row>
    <row r="16" spans="1:6">
      <c r="A16" s="4" t="s">
        <v>54</v>
      </c>
      <c r="B16" s="4" t="s">
        <v>633</v>
      </c>
    </row>
  </sheetData>
  <mergeCells count="6">
    <mergeCell ref="A1:A2"/>
    <mergeCell ref="B1:C1"/>
    <mergeCell ref="D1:F1"/>
    <mergeCell ref="E2:F2"/>
    <mergeCell ref="A15:F15"/>
    <mergeCell ref="B16:F1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634</v>
      </c>
      <c r="B1" s="2" t="s">
        <v>1</v>
      </c>
    </row>
    <row r="2" spans="1:3">
      <c r="B2" s="2" t="s">
        <v>2</v>
      </c>
      <c r="C2" s="2" t="s">
        <v>77</v>
      </c>
    </row>
    <row r="3" spans="1:3">
      <c r="A3" s="3" t="s">
        <v>635</v>
      </c>
    </row>
    <row r="4" spans="1:3">
      <c r="A4" s="4" t="s">
        <v>636</v>
      </c>
      <c r="B4" s="7" t="n">
        <v>5555</v>
      </c>
    </row>
    <row r="5" spans="1:3">
      <c r="A5" s="4" t="s">
        <v>637</v>
      </c>
      <c r="B5" s="7" t="n">
        <v>56842</v>
      </c>
      <c r="C5" s="7" t="n">
        <v>10361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638</v>
      </c>
      <c r="B1" s="2" t="s">
        <v>1</v>
      </c>
    </row>
    <row r="2" spans="1:3">
      <c r="B2" s="2" t="s">
        <v>506</v>
      </c>
      <c r="C2" s="2" t="s">
        <v>530</v>
      </c>
    </row>
    <row r="3" spans="1:3">
      <c r="A3" s="3" t="s">
        <v>639</v>
      </c>
    </row>
    <row r="4" spans="1:3">
      <c r="A4" s="4" t="s">
        <v>640</v>
      </c>
      <c r="B4" s="6" t="n">
        <v>10</v>
      </c>
    </row>
    <row r="5" spans="1:3">
      <c r="A5" s="4" t="s">
        <v>641</v>
      </c>
      <c r="B5" s="7" t="n">
        <v>88188</v>
      </c>
    </row>
    <row r="6" spans="1:3">
      <c r="A6" s="3" t="s">
        <v>507</v>
      </c>
    </row>
    <row r="7" spans="1:3">
      <c r="A7" s="4" t="s">
        <v>642</v>
      </c>
      <c r="B7" s="6" t="n">
        <v>529471</v>
      </c>
      <c r="C7" s="7" t="n">
        <v>258968</v>
      </c>
    </row>
    <row r="8" spans="1:3">
      <c r="A8" s="4" t="s">
        <v>643</v>
      </c>
      <c r="B8" s="6" t="n">
        <v>515980</v>
      </c>
    </row>
    <row r="9" spans="1:3">
      <c r="A9" s="4" t="s">
        <v>644</v>
      </c>
      <c r="B9" s="7" t="n">
        <v>18566</v>
      </c>
    </row>
    <row r="10" spans="1:3">
      <c r="A10" s="4" t="s">
        <v>645</v>
      </c>
      <c r="B10" s="4" t="s">
        <v>646</v>
      </c>
    </row>
    <row r="11" spans="1:3">
      <c r="A11" s="4" t="s">
        <v>647</v>
      </c>
      <c r="B11" s="4" t="s">
        <v>648</v>
      </c>
    </row>
    <row r="12" spans="1:3">
      <c r="A12" s="4" t="s">
        <v>649</v>
      </c>
      <c r="B12" s="7" t="n">
        <v>1109001</v>
      </c>
    </row>
    <row r="13" spans="1:3">
      <c r="A13" s="4" t="s">
        <v>650</v>
      </c>
      <c r="B13" s="6" t="n">
        <v>74069</v>
      </c>
    </row>
    <row r="14" spans="1:3">
      <c r="A14" s="4" t="s">
        <v>651</v>
      </c>
      <c r="B14" s="7" t="n">
        <v>95018</v>
      </c>
    </row>
    <row r="15" spans="1:3">
      <c r="A15" s="4" t="s">
        <v>652</v>
      </c>
      <c r="B15" s="4" t="s">
        <v>653</v>
      </c>
    </row>
    <row r="16" spans="1:3">
      <c r="A16" s="4" t="s">
        <v>654</v>
      </c>
      <c r="B16" s="4" t="s">
        <v>6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656</v>
      </c>
      <c r="B1" s="2" t="s">
        <v>2</v>
      </c>
      <c r="C1" s="2" t="s">
        <v>30</v>
      </c>
    </row>
    <row r="2" spans="1:3">
      <c r="A2" s="3" t="s">
        <v>657</v>
      </c>
    </row>
    <row r="3" spans="1:3">
      <c r="A3" s="4" t="s">
        <v>658</v>
      </c>
      <c r="B3" s="6" t="n">
        <v>50000000</v>
      </c>
      <c r="C3" s="6" t="n">
        <v>50000000</v>
      </c>
    </row>
    <row r="4" spans="1:3">
      <c r="A4" s="4" t="s">
        <v>659</v>
      </c>
      <c r="B4" s="6" t="n">
        <v>25875000</v>
      </c>
      <c r="C4" s="6" t="n">
        <v>25875000</v>
      </c>
    </row>
    <row r="5" spans="1:3">
      <c r="A5" s="4" t="s">
        <v>660</v>
      </c>
      <c r="B5" s="6" t="n">
        <v>25875000</v>
      </c>
      <c r="C5" s="6" t="n">
        <v>25875000</v>
      </c>
    </row>
    <row r="6" spans="1:3">
      <c r="A6" s="3" t="s">
        <v>661</v>
      </c>
    </row>
    <row r="7" spans="1:3">
      <c r="A7" s="4" t="s">
        <v>658</v>
      </c>
      <c r="B7" s="6" t="n">
        <v>700000000</v>
      </c>
      <c r="C7" s="6" t="n">
        <v>700000000</v>
      </c>
    </row>
    <row r="8" spans="1:3">
      <c r="A8" s="4" t="s">
        <v>659</v>
      </c>
      <c r="B8" s="6" t="n">
        <v>363361460</v>
      </c>
      <c r="C8" s="6" t="n">
        <v>355594373</v>
      </c>
    </row>
    <row r="9" spans="1:3">
      <c r="A9" s="4" t="s">
        <v>660</v>
      </c>
      <c r="B9" s="6" t="n">
        <v>362424770</v>
      </c>
      <c r="C9" s="6" t="n">
        <v>3547776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6"/>
    <col customWidth="1" max="2" min="2" width="37"/>
    <col customWidth="1" max="3" min="3" width="37"/>
  </cols>
  <sheetData>
    <row r="1" spans="1:3">
      <c r="A1" s="1" t="s">
        <v>662</v>
      </c>
      <c r="B1" s="2" t="s">
        <v>1</v>
      </c>
    </row>
    <row r="2" spans="1:3">
      <c r="B2" s="2" t="s">
        <v>663</v>
      </c>
      <c r="C2" s="2" t="s">
        <v>664</v>
      </c>
    </row>
    <row r="3" spans="1:3">
      <c r="A3" s="3" t="s">
        <v>319</v>
      </c>
    </row>
    <row r="4" spans="1:3">
      <c r="A4" s="4" t="s">
        <v>665</v>
      </c>
      <c r="B4" s="6" t="n">
        <v>3119801</v>
      </c>
    </row>
    <row r="5" spans="1:3">
      <c r="A5" s="4" t="s">
        <v>666</v>
      </c>
      <c r="B5" s="10" t="n">
        <v>75.27</v>
      </c>
    </row>
    <row r="6" spans="1:3">
      <c r="A6" s="4" t="s">
        <v>667</v>
      </c>
      <c r="B6" s="7" t="n">
        <v>237131000</v>
      </c>
    </row>
    <row r="7" spans="1:3">
      <c r="A7" s="4" t="s">
        <v>668</v>
      </c>
      <c r="B7" s="7" t="n">
        <v>234812000</v>
      </c>
    </row>
    <row r="8" spans="1:3">
      <c r="A8" s="4" t="s">
        <v>669</v>
      </c>
      <c r="B8" s="6" t="n">
        <v>3946821</v>
      </c>
      <c r="C8" s="6" t="n">
        <v>2935950</v>
      </c>
    </row>
    <row r="9" spans="1:3">
      <c r="A9" s="4" t="s">
        <v>670</v>
      </c>
      <c r="B9" s="10" t="n">
        <v>70.51000000000001</v>
      </c>
      <c r="C9" s="10" t="n">
        <v>70.28</v>
      </c>
    </row>
    <row r="10" spans="1:3">
      <c r="A10" s="4" t="s">
        <v>671</v>
      </c>
      <c r="B10" s="7" t="n">
        <v>278297000</v>
      </c>
      <c r="C10" s="7" t="n">
        <v>206334000</v>
      </c>
    </row>
    <row r="11" spans="1:3">
      <c r="A11" s="4" t="s">
        <v>672</v>
      </c>
      <c r="B11" s="7" t="n">
        <v>278578000</v>
      </c>
      <c r="C11" s="7" t="n">
        <v>206334000</v>
      </c>
    </row>
    <row r="12" spans="1:3">
      <c r="A12" s="4" t="s">
        <v>673</v>
      </c>
      <c r="B12" s="6" t="n">
        <v>137579</v>
      </c>
      <c r="C12" s="6" t="n">
        <v>247005</v>
      </c>
    </row>
    <row r="13" spans="1:3">
      <c r="A13" s="4" t="s">
        <v>674</v>
      </c>
      <c r="B13" s="10" t="n">
        <v>50.57</v>
      </c>
      <c r="C13" s="10" t="n">
        <v>47.42</v>
      </c>
    </row>
    <row r="14" spans="1:3">
      <c r="A14" s="4" t="s">
        <v>675</v>
      </c>
      <c r="B14" s="7" t="n">
        <v>6958000</v>
      </c>
      <c r="C14" s="7" t="n">
        <v>11712000</v>
      </c>
    </row>
    <row r="15" spans="1:3">
      <c r="A15" s="4" t="s">
        <v>676</v>
      </c>
      <c r="B15" s="7" t="n">
        <v>6958000</v>
      </c>
      <c r="C15" s="7" t="n">
        <v>11712000</v>
      </c>
    </row>
    <row r="16" spans="1:3">
      <c r="A16" s="4" t="s">
        <v>677</v>
      </c>
      <c r="B16" s="6" t="n">
        <v>442899</v>
      </c>
      <c r="C16" s="6" t="n">
        <v>144779</v>
      </c>
    </row>
    <row r="17" spans="1:3">
      <c r="A17" s="4" t="s">
        <v>678</v>
      </c>
      <c r="C17" s="6" t="n">
        <v>1330474</v>
      </c>
    </row>
    <row r="18" spans="1:3">
      <c r="A18" s="4" t="s">
        <v>679</v>
      </c>
      <c r="B18" s="6" t="n">
        <v>7647100</v>
      </c>
      <c r="C18" s="6" t="n">
        <v>24208208</v>
      </c>
    </row>
    <row r="19" spans="1:3">
      <c r="A19" s="4" t="s">
        <v>680</v>
      </c>
      <c r="B19" s="7" t="n">
        <v>522667000</v>
      </c>
      <c r="C19" s="7" t="n">
        <v>1694071000</v>
      </c>
    </row>
    <row r="20" spans="1:3">
      <c r="A20" s="4" t="s">
        <v>185</v>
      </c>
      <c r="B20" s="7" t="n">
        <v>520067000</v>
      </c>
      <c r="C20" s="7" t="n">
        <v>1641981000</v>
      </c>
    </row>
    <row r="21" spans="1:3">
      <c r="A21" s="4" t="s">
        <v>681</v>
      </c>
    </row>
    <row r="22" spans="1:3">
      <c r="A22" s="3" t="s">
        <v>319</v>
      </c>
    </row>
    <row r="23" spans="1:3">
      <c r="A23" s="4" t="s">
        <v>682</v>
      </c>
      <c r="C23" s="6" t="n">
        <v>19550000</v>
      </c>
    </row>
    <row r="24" spans="1:3">
      <c r="A24" s="4" t="s">
        <v>683</v>
      </c>
      <c r="C24" s="11" t="n">
        <v>75.5</v>
      </c>
    </row>
    <row r="25" spans="1:3">
      <c r="A25" s="4" t="s">
        <v>684</v>
      </c>
      <c r="C25" s="7" t="n">
        <v>1476025000</v>
      </c>
    </row>
    <row r="26" spans="1:3">
      <c r="A26" s="4" t="s">
        <v>685</v>
      </c>
      <c r="C26" s="7" t="n">
        <v>1423935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0"/>
    <col customWidth="1" max="2" min="2" width="52"/>
    <col customWidth="1" max="3" min="3" width="14"/>
    <col customWidth="1" max="4" min="4" width="14"/>
    <col customWidth="1" max="5" min="5" width="14"/>
    <col customWidth="1" max="6" min="6" width="14"/>
  </cols>
  <sheetData>
    <row r="1" spans="1:6">
      <c r="A1" s="1" t="s">
        <v>686</v>
      </c>
      <c r="C1" s="2" t="s">
        <v>2</v>
      </c>
      <c r="D1" s="2" t="s">
        <v>30</v>
      </c>
      <c r="E1" s="2" t="s">
        <v>77</v>
      </c>
      <c r="F1" s="2" t="s">
        <v>687</v>
      </c>
    </row>
    <row r="2" spans="1:6">
      <c r="A2" s="3" t="s">
        <v>688</v>
      </c>
    </row>
    <row r="3" spans="1:6">
      <c r="A3" s="4" t="s">
        <v>689</v>
      </c>
      <c r="C3" s="7" t="n">
        <v>-45</v>
      </c>
      <c r="D3" s="7" t="n">
        <v>-1416</v>
      </c>
      <c r="E3" s="7" t="n">
        <v>-1885</v>
      </c>
      <c r="F3" s="7" t="n">
        <v>-650</v>
      </c>
    </row>
    <row r="4" spans="1:6">
      <c r="A4" s="4" t="s">
        <v>690</v>
      </c>
      <c r="C4" s="6" t="n">
        <v>-5252</v>
      </c>
      <c r="D4" s="6" t="n">
        <v>0</v>
      </c>
      <c r="E4" s="6" t="n">
        <v>-18186</v>
      </c>
      <c r="F4" s="6" t="n">
        <v>0</v>
      </c>
    </row>
    <row r="5" spans="1:6">
      <c r="A5" s="4" t="s">
        <v>691</v>
      </c>
      <c r="C5" s="6" t="n">
        <v>-144544</v>
      </c>
      <c r="D5" s="6" t="n">
        <v>-85484</v>
      </c>
      <c r="E5" s="6" t="n">
        <v>-72699</v>
      </c>
      <c r="F5" s="6" t="n">
        <v>-74770</v>
      </c>
    </row>
    <row r="6" spans="1:6">
      <c r="A6" s="4" t="s">
        <v>692</v>
      </c>
      <c r="C6" s="6" t="n">
        <v>-1343</v>
      </c>
      <c r="D6" s="6" t="n">
        <v>-1343</v>
      </c>
      <c r="E6" s="6" t="n">
        <v>-1589</v>
      </c>
      <c r="F6" s="6" t="n">
        <v>-1589</v>
      </c>
    </row>
    <row r="7" spans="1:6">
      <c r="A7" s="4" t="s">
        <v>410</v>
      </c>
      <c r="C7" s="6" t="n">
        <v>-151184</v>
      </c>
      <c r="D7" s="7" t="n">
        <v>-88243</v>
      </c>
      <c r="E7" s="6" t="n">
        <v>-94359</v>
      </c>
      <c r="F7" s="7" t="n">
        <v>-77009</v>
      </c>
    </row>
    <row r="8" spans="1:6">
      <c r="A8" s="4" t="s">
        <v>693</v>
      </c>
    </row>
    <row r="9" spans="1:6">
      <c r="A9" s="3" t="s">
        <v>688</v>
      </c>
    </row>
    <row r="10" spans="1:6">
      <c r="A10" s="4" t="s">
        <v>689</v>
      </c>
      <c r="C10" s="6" t="n">
        <v>11</v>
      </c>
      <c r="E10" s="6" t="n">
        <v>-2625</v>
      </c>
    </row>
    <row r="11" spans="1:6">
      <c r="A11" s="4" t="s">
        <v>690</v>
      </c>
      <c r="C11" s="6" t="n">
        <v>-5252</v>
      </c>
      <c r="E11" s="6" t="n">
        <v>-18186</v>
      </c>
    </row>
    <row r="12" spans="1:6">
      <c r="A12" s="4" t="s">
        <v>691</v>
      </c>
      <c r="C12" s="6" t="n">
        <v>-59060</v>
      </c>
      <c r="E12" s="6" t="n">
        <v>2071</v>
      </c>
    </row>
    <row r="13" spans="1:6">
      <c r="A13" s="4" t="s">
        <v>692</v>
      </c>
      <c r="C13" s="6" t="n">
        <v>0</v>
      </c>
      <c r="E13" s="6" t="n">
        <v>0</v>
      </c>
    </row>
    <row r="14" spans="1:6">
      <c r="A14" s="4" t="s">
        <v>410</v>
      </c>
      <c r="C14" s="6" t="n">
        <v>-64301</v>
      </c>
      <c r="E14" s="6" t="n">
        <v>-18740</v>
      </c>
    </row>
    <row r="15" spans="1:6">
      <c r="A15" s="4" t="s">
        <v>694</v>
      </c>
    </row>
    <row r="16" spans="1:6">
      <c r="A16" s="3" t="s">
        <v>688</v>
      </c>
    </row>
    <row r="17" spans="1:6">
      <c r="A17" s="4" t="s">
        <v>689</v>
      </c>
      <c r="B17" s="4" t="s">
        <v>54</v>
      </c>
      <c r="C17" s="6" t="n">
        <v>1360</v>
      </c>
      <c r="E17" s="6" t="n">
        <v>1390</v>
      </c>
    </row>
    <row r="18" spans="1:6">
      <c r="A18" s="4" t="s">
        <v>690</v>
      </c>
      <c r="C18" s="6" t="n">
        <v>0</v>
      </c>
      <c r="E18" s="6" t="n">
        <v>0</v>
      </c>
    </row>
    <row r="19" spans="1:6">
      <c r="A19" s="4" t="s">
        <v>691</v>
      </c>
      <c r="C19" s="6" t="n">
        <v>0</v>
      </c>
      <c r="E19" s="6" t="n">
        <v>0</v>
      </c>
    </row>
    <row r="20" spans="1:6">
      <c r="A20" s="4" t="s">
        <v>692</v>
      </c>
      <c r="C20" s="6" t="n">
        <v>0</v>
      </c>
      <c r="E20" s="6" t="n">
        <v>0</v>
      </c>
    </row>
    <row r="21" spans="1:6">
      <c r="A21" s="4" t="s">
        <v>410</v>
      </c>
      <c r="C21" s="6" t="n">
        <v>1360</v>
      </c>
      <c r="E21" s="6" t="n">
        <v>1390</v>
      </c>
    </row>
    <row r="22" spans="1:6">
      <c r="A22" s="4" t="s">
        <v>695</v>
      </c>
    </row>
    <row r="23" spans="1:6">
      <c r="A23" s="3" t="s">
        <v>688</v>
      </c>
    </row>
    <row r="24" spans="1:6">
      <c r="A24" s="4" t="s">
        <v>689</v>
      </c>
      <c r="C24" s="6" t="n">
        <v>1371</v>
      </c>
      <c r="E24" s="6" t="n">
        <v>-1235</v>
      </c>
    </row>
    <row r="25" spans="1:6">
      <c r="A25" s="4" t="s">
        <v>690</v>
      </c>
      <c r="C25" s="6" t="n">
        <v>-5252</v>
      </c>
      <c r="E25" s="6" t="n">
        <v>-18186</v>
      </c>
    </row>
    <row r="26" spans="1:6">
      <c r="A26" s="4" t="s">
        <v>691</v>
      </c>
      <c r="C26" s="6" t="n">
        <v>-59060</v>
      </c>
      <c r="E26" s="6" t="n">
        <v>2071</v>
      </c>
    </row>
    <row r="27" spans="1:6">
      <c r="A27" s="4" t="s">
        <v>692</v>
      </c>
      <c r="C27" s="6" t="n">
        <v>0</v>
      </c>
      <c r="E27" s="6" t="n">
        <v>0</v>
      </c>
    </row>
    <row r="28" spans="1:6">
      <c r="A28" s="4" t="s">
        <v>410</v>
      </c>
      <c r="C28" s="7" t="n">
        <v>-62941</v>
      </c>
      <c r="E28" s="7" t="n">
        <v>-17350</v>
      </c>
    </row>
    <row r="29" spans="1:6">
      <c r="A29" t="n"/>
    </row>
    <row r="30" spans="1:6">
      <c r="A30" s="4" t="s">
        <v>54</v>
      </c>
      <c r="B30" s="4" t="s">
        <v>696</v>
      </c>
    </row>
  </sheetData>
  <mergeCells count="3">
    <mergeCell ref="A1:B1"/>
    <mergeCell ref="A29:E29"/>
    <mergeCell ref="B30:E3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697</v>
      </c>
      <c r="B1" s="2" t="s">
        <v>76</v>
      </c>
      <c r="D1" s="2" t="s">
        <v>1</v>
      </c>
    </row>
    <row r="2" spans="1:5">
      <c r="B2" s="2" t="s">
        <v>2</v>
      </c>
      <c r="C2" s="2" t="s">
        <v>77</v>
      </c>
      <c r="D2" s="2" t="s">
        <v>2</v>
      </c>
      <c r="E2" s="2" t="s">
        <v>77</v>
      </c>
    </row>
    <row r="3" spans="1:5">
      <c r="A3" s="3" t="s">
        <v>321</v>
      </c>
    </row>
    <row r="4" spans="1:5">
      <c r="A4" s="4" t="s">
        <v>112</v>
      </c>
      <c r="B4" s="8" t="n">
        <v>0.86</v>
      </c>
      <c r="C4" s="12" t="n">
        <v>0.825</v>
      </c>
      <c r="D4" s="8" t="n">
        <v>2.58</v>
      </c>
      <c r="E4" s="12" t="n">
        <v>2.475</v>
      </c>
    </row>
    <row r="5" spans="1:5">
      <c r="A5" s="4" t="s">
        <v>698</v>
      </c>
      <c r="D5" s="7" t="n">
        <v>921381</v>
      </c>
      <c r="E5" s="7" t="n">
        <v>852563</v>
      </c>
    </row>
    <row r="6" spans="1:5">
      <c r="A6" s="4" t="s">
        <v>699</v>
      </c>
      <c r="D6" s="7" t="n">
        <v>970436</v>
      </c>
      <c r="E6" s="7" t="n">
        <v>901618</v>
      </c>
    </row>
    <row r="7" spans="1:5">
      <c r="A7" s="4" t="s">
        <v>700</v>
      </c>
    </row>
    <row r="8" spans="1:5">
      <c r="A8" s="3" t="s">
        <v>321</v>
      </c>
    </row>
    <row r="9" spans="1:5">
      <c r="A9" s="4" t="s">
        <v>701</v>
      </c>
      <c r="D9" s="18" t="n">
        <v>2.4375</v>
      </c>
      <c r="E9" s="18" t="n">
        <v>2.4375</v>
      </c>
    </row>
    <row r="10" spans="1:5">
      <c r="A10" s="4" t="s">
        <v>702</v>
      </c>
      <c r="D10" s="7" t="n">
        <v>35039</v>
      </c>
      <c r="E10" s="7" t="n">
        <v>35039</v>
      </c>
    </row>
    <row r="11" spans="1:5">
      <c r="A11" s="4" t="s">
        <v>703</v>
      </c>
    </row>
    <row r="12" spans="1:5">
      <c r="A12" s="3" t="s">
        <v>321</v>
      </c>
    </row>
    <row r="13" spans="1:5">
      <c r="A13" s="4" t="s">
        <v>701</v>
      </c>
      <c r="D13" s="18" t="n">
        <v>1.2189</v>
      </c>
      <c r="E13" s="18" t="n">
        <v>1.2189</v>
      </c>
    </row>
    <row r="14" spans="1:5">
      <c r="A14" s="4" t="s">
        <v>702</v>
      </c>
      <c r="D14" s="7" t="n">
        <v>14016</v>
      </c>
      <c r="E14" s="7" t="n">
        <v>1401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4</v>
      </c>
      <c r="B1" s="2" t="s">
        <v>76</v>
      </c>
      <c r="D1" s="2" t="s">
        <v>1</v>
      </c>
    </row>
    <row r="2" spans="1:5">
      <c r="B2" s="2" t="s">
        <v>2</v>
      </c>
      <c r="C2" s="2" t="s">
        <v>77</v>
      </c>
      <c r="D2" s="2" t="s">
        <v>2</v>
      </c>
      <c r="E2" s="2" t="s">
        <v>77</v>
      </c>
    </row>
    <row r="3" spans="1:5">
      <c r="A3" s="3" t="s">
        <v>705</v>
      </c>
    </row>
    <row r="4" spans="1:5">
      <c r="A4" s="4" t="s">
        <v>706</v>
      </c>
      <c r="B4" s="6" t="n">
        <v>10000</v>
      </c>
      <c r="D4" s="6" t="n">
        <v>10000</v>
      </c>
    </row>
    <row r="5" spans="1:5">
      <c r="A5" s="4" t="s">
        <v>157</v>
      </c>
      <c r="B5" s="7" t="n">
        <v>5401</v>
      </c>
      <c r="C5" s="7" t="n">
        <v>5477</v>
      </c>
      <c r="D5" s="7" t="n">
        <v>20618</v>
      </c>
      <c r="E5" s="7" t="n">
        <v>25655</v>
      </c>
    </row>
    <row r="6" spans="1:5">
      <c r="A6" s="4" t="s">
        <v>707</v>
      </c>
    </row>
    <row r="7" spans="1:5">
      <c r="A7" s="3" t="s">
        <v>705</v>
      </c>
    </row>
    <row r="8" spans="1:5">
      <c r="A8" s="4" t="s">
        <v>708</v>
      </c>
      <c r="D8" s="4" t="s">
        <v>709</v>
      </c>
    </row>
    <row r="9" spans="1:5">
      <c r="A9" s="4" t="s">
        <v>710</v>
      </c>
    </row>
    <row r="10" spans="1:5">
      <c r="A10" s="3" t="s">
        <v>705</v>
      </c>
    </row>
    <row r="11" spans="1:5">
      <c r="A11" s="4" t="s">
        <v>708</v>
      </c>
      <c r="D11" s="4" t="s">
        <v>711</v>
      </c>
    </row>
    <row r="12" spans="1:5">
      <c r="A12" s="4" t="s">
        <v>712</v>
      </c>
    </row>
    <row r="13" spans="1:5">
      <c r="A13" s="3" t="s">
        <v>705</v>
      </c>
    </row>
    <row r="14" spans="1:5">
      <c r="A14" s="4" t="s">
        <v>708</v>
      </c>
      <c r="D14" s="4" t="s">
        <v>71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4</v>
      </c>
      <c r="B1" s="2" t="s">
        <v>76</v>
      </c>
      <c r="D1" s="2" t="s">
        <v>1</v>
      </c>
    </row>
    <row r="2" spans="1:5">
      <c r="B2" s="2" t="s">
        <v>2</v>
      </c>
      <c r="C2" s="2" t="s">
        <v>77</v>
      </c>
      <c r="D2" s="2" t="s">
        <v>2</v>
      </c>
      <c r="E2" s="2" t="s">
        <v>77</v>
      </c>
    </row>
    <row r="3" spans="1:5">
      <c r="A3" s="3" t="s">
        <v>327</v>
      </c>
    </row>
    <row r="4" spans="1:5">
      <c r="A4" s="4" t="s">
        <v>715</v>
      </c>
      <c r="B4" s="7" t="n">
        <v>334910</v>
      </c>
      <c r="C4" s="7" t="n">
        <v>182043</v>
      </c>
      <c r="D4" s="7" t="n">
        <v>679353</v>
      </c>
      <c r="E4" s="7" t="n">
        <v>685413</v>
      </c>
    </row>
    <row r="5" spans="1:5">
      <c r="A5" s="4" t="s">
        <v>716</v>
      </c>
      <c r="B5" s="6" t="n">
        <v>358932</v>
      </c>
      <c r="C5" s="6" t="n">
        <v>351765</v>
      </c>
      <c r="D5" s="6" t="n">
        <v>356911</v>
      </c>
      <c r="E5" s="6" t="n">
        <v>346425</v>
      </c>
    </row>
    <row r="6" spans="1:5">
      <c r="A6" s="3" t="s">
        <v>717</v>
      </c>
    </row>
    <row r="7" spans="1:5">
      <c r="A7" s="4" t="s">
        <v>718</v>
      </c>
      <c r="B7" s="6" t="n">
        <v>128</v>
      </c>
      <c r="C7" s="6" t="n">
        <v>114</v>
      </c>
      <c r="D7" s="6" t="n">
        <v>119</v>
      </c>
      <c r="E7" s="6" t="n">
        <v>155</v>
      </c>
    </row>
    <row r="8" spans="1:5">
      <c r="A8" s="4" t="s">
        <v>719</v>
      </c>
      <c r="B8" s="6" t="n">
        <v>526</v>
      </c>
      <c r="C8" s="6" t="n">
        <v>607</v>
      </c>
      <c r="D8" s="6" t="n">
        <v>414</v>
      </c>
      <c r="E8" s="6" t="n">
        <v>498</v>
      </c>
    </row>
    <row r="9" spans="1:5">
      <c r="A9" s="4" t="s">
        <v>720</v>
      </c>
      <c r="B9" s="6" t="n">
        <v>1651</v>
      </c>
      <c r="C9" s="6" t="n">
        <v>621</v>
      </c>
      <c r="D9" s="6" t="n">
        <v>1308</v>
      </c>
      <c r="E9" s="6" t="n">
        <v>207</v>
      </c>
    </row>
    <row r="10" spans="1:5">
      <c r="A10" s="4" t="s">
        <v>721</v>
      </c>
      <c r="B10" s="6" t="n">
        <v>0</v>
      </c>
      <c r="C10" s="6" t="n">
        <v>0</v>
      </c>
      <c r="D10" s="6" t="n">
        <v>0</v>
      </c>
      <c r="E10" s="6" t="n">
        <v>262</v>
      </c>
    </row>
    <row r="11" spans="1:5">
      <c r="A11" s="4" t="s">
        <v>722</v>
      </c>
      <c r="B11" s="6" t="n">
        <v>2305</v>
      </c>
      <c r="C11" s="6" t="n">
        <v>1342</v>
      </c>
      <c r="D11" s="6" t="n">
        <v>1841</v>
      </c>
      <c r="E11" s="6" t="n">
        <v>1122</v>
      </c>
    </row>
    <row r="12" spans="1:5">
      <c r="A12" s="4" t="s">
        <v>723</v>
      </c>
      <c r="B12" s="6" t="n">
        <v>361237</v>
      </c>
      <c r="C12" s="6" t="n">
        <v>353107</v>
      </c>
      <c r="D12" s="6" t="n">
        <v>358752</v>
      </c>
      <c r="E12" s="6" t="n">
        <v>347547</v>
      </c>
    </row>
    <row r="13" spans="1:5">
      <c r="A13" s="4" t="s">
        <v>724</v>
      </c>
      <c r="B13" s="8" t="n">
        <v>0.93</v>
      </c>
      <c r="C13" s="8" t="n">
        <v>0.52</v>
      </c>
      <c r="D13" s="9" t="n">
        <v>1.9</v>
      </c>
      <c r="E13" s="8" t="n">
        <v>1.98</v>
      </c>
    </row>
    <row r="14" spans="1:5">
      <c r="A14" s="4" t="s">
        <v>725</v>
      </c>
      <c r="B14" s="8" t="n">
        <v>0.93</v>
      </c>
      <c r="C14" s="8" t="n">
        <v>0.52</v>
      </c>
      <c r="D14" s="8" t="n">
        <v>1.89</v>
      </c>
      <c r="E14" s="8" t="n">
        <v>1.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726</v>
      </c>
      <c r="B1" s="2" t="s">
        <v>2</v>
      </c>
      <c r="D1" s="2" t="s">
        <v>30</v>
      </c>
      <c r="E1" s="2" t="s">
        <v>77</v>
      </c>
      <c r="G1" s="2" t="s">
        <v>687</v>
      </c>
    </row>
    <row r="2" spans="1:7">
      <c r="A2" s="3" t="s">
        <v>727</v>
      </c>
    </row>
    <row r="3" spans="1:7">
      <c r="A3" s="4" t="s">
        <v>728</v>
      </c>
      <c r="B3" s="7" t="n">
        <v>525400</v>
      </c>
      <c r="D3" s="7" t="n">
        <v>663501</v>
      </c>
    </row>
    <row r="4" spans="1:7">
      <c r="A4" s="4" t="s">
        <v>729</v>
      </c>
      <c r="B4" s="6" t="n">
        <v>17527</v>
      </c>
      <c r="D4" s="6" t="n">
        <v>22779</v>
      </c>
    </row>
    <row r="5" spans="1:7">
      <c r="A5" s="4" t="s">
        <v>730</v>
      </c>
      <c r="B5" s="6" t="n">
        <v>17527</v>
      </c>
      <c r="C5" s="4" t="s">
        <v>54</v>
      </c>
      <c r="D5" s="6" t="n">
        <v>22779</v>
      </c>
    </row>
    <row r="6" spans="1:7">
      <c r="A6" s="4" t="s">
        <v>731</v>
      </c>
      <c r="B6" s="6" t="n">
        <v>428617</v>
      </c>
      <c r="D6" s="6" t="n">
        <v>360908</v>
      </c>
      <c r="E6" s="7" t="n">
        <v>292042</v>
      </c>
      <c r="G6" s="7" t="n">
        <v>473726</v>
      </c>
    </row>
    <row r="7" spans="1:7">
      <c r="A7" s="4" t="s">
        <v>732</v>
      </c>
      <c r="B7" s="6" t="n">
        <v>428617</v>
      </c>
      <c r="D7" s="6" t="n">
        <v>360908</v>
      </c>
    </row>
    <row r="8" spans="1:7">
      <c r="A8" s="4" t="s">
        <v>733</v>
      </c>
      <c r="B8" s="6" t="n">
        <v>130454</v>
      </c>
      <c r="D8" s="6" t="n">
        <v>129520</v>
      </c>
    </row>
    <row r="9" spans="1:7">
      <c r="A9" s="4" t="s">
        <v>734</v>
      </c>
      <c r="B9" s="6" t="n">
        <v>130454</v>
      </c>
      <c r="D9" s="6" t="n">
        <v>129520</v>
      </c>
    </row>
    <row r="10" spans="1:7">
      <c r="A10" s="3" t="s">
        <v>735</v>
      </c>
    </row>
    <row r="11" spans="1:7">
      <c r="A11" s="4" t="s">
        <v>53</v>
      </c>
      <c r="B11" s="6" t="n">
        <v>1350000</v>
      </c>
      <c r="C11" s="4" t="s">
        <v>356</v>
      </c>
      <c r="D11" s="6" t="n">
        <v>835000</v>
      </c>
      <c r="E11" s="7" t="n">
        <v>490000</v>
      </c>
      <c r="F11" s="4" t="s">
        <v>356</v>
      </c>
    </row>
    <row r="12" spans="1:7">
      <c r="A12" s="4" t="s">
        <v>736</v>
      </c>
      <c r="B12" s="6" t="n">
        <v>1350000</v>
      </c>
      <c r="D12" s="6" t="n">
        <v>835000</v>
      </c>
    </row>
    <row r="13" spans="1:7">
      <c r="A13" s="4" t="s">
        <v>737</v>
      </c>
      <c r="B13" s="6" t="n">
        <v>8688585</v>
      </c>
      <c r="D13" s="6" t="n">
        <v>8548055</v>
      </c>
    </row>
    <row r="14" spans="1:7">
      <c r="A14" s="4" t="s">
        <v>738</v>
      </c>
      <c r="B14" s="6" t="n">
        <v>9823661</v>
      </c>
      <c r="D14" s="6" t="n">
        <v>9020529</v>
      </c>
    </row>
    <row r="15" spans="1:7">
      <c r="A15" s="4" t="s">
        <v>739</v>
      </c>
      <c r="B15" s="6" t="n">
        <v>3317933</v>
      </c>
      <c r="D15" s="6" t="n">
        <v>3509142</v>
      </c>
    </row>
    <row r="16" spans="1:7">
      <c r="A16" s="4" t="s">
        <v>740</v>
      </c>
      <c r="B16" s="6" t="n">
        <v>3509792</v>
      </c>
      <c r="D16" s="6" t="n">
        <v>3678564</v>
      </c>
    </row>
    <row r="17" spans="1:7">
      <c r="A17" s="4" t="s">
        <v>733</v>
      </c>
      <c r="B17" s="6" t="n">
        <v>615</v>
      </c>
      <c r="D17" s="6" t="n">
        <v>0</v>
      </c>
    </row>
    <row r="18" spans="1:7">
      <c r="A18" s="4" t="s">
        <v>741</v>
      </c>
      <c r="B18" s="6" t="n">
        <v>615</v>
      </c>
      <c r="D18" s="6" t="n">
        <v>0</v>
      </c>
    </row>
    <row r="19" spans="1:7">
      <c r="A19" s="4" t="s">
        <v>742</v>
      </c>
      <c r="B19" s="6" t="n">
        <v>123446</v>
      </c>
      <c r="D19" s="6" t="n">
        <v>112029</v>
      </c>
    </row>
    <row r="20" spans="1:7">
      <c r="A20" s="4" t="s">
        <v>743</v>
      </c>
      <c r="B20" s="6" t="n">
        <v>123446</v>
      </c>
      <c r="D20" s="6" t="n">
        <v>112029</v>
      </c>
    </row>
    <row r="21" spans="1:7">
      <c r="A21" s="4" t="s">
        <v>744</v>
      </c>
    </row>
    <row r="22" spans="1:7">
      <c r="A22" s="3" t="s">
        <v>727</v>
      </c>
    </row>
    <row r="23" spans="1:7">
      <c r="A23" s="4" t="s">
        <v>745</v>
      </c>
      <c r="B23" s="6" t="n">
        <v>498993</v>
      </c>
      <c r="D23" s="6" t="n">
        <v>635492</v>
      </c>
    </row>
    <row r="24" spans="1:7">
      <c r="A24" s="4" t="s">
        <v>728</v>
      </c>
      <c r="B24" s="6" t="n">
        <v>525400</v>
      </c>
      <c r="D24" s="6" t="n">
        <v>663501</v>
      </c>
    </row>
    <row r="25" spans="1:7">
      <c r="A25" s="4" t="s">
        <v>746</v>
      </c>
    </row>
    <row r="26" spans="1:7">
      <c r="A26" s="3" t="s">
        <v>727</v>
      </c>
    </row>
    <row r="27" spans="1:7">
      <c r="A27" s="4" t="s">
        <v>745</v>
      </c>
      <c r="B27" s="6" t="n">
        <v>131027</v>
      </c>
      <c r="D27" s="6" t="n">
        <v>184000</v>
      </c>
    </row>
    <row r="28" spans="1:7">
      <c r="A28" s="4" t="s">
        <v>728</v>
      </c>
      <c r="B28" s="7" t="n">
        <v>132999</v>
      </c>
      <c r="D28" s="7" t="n">
        <v>185693</v>
      </c>
    </row>
    <row r="29" spans="1:7">
      <c r="A29" t="n"/>
    </row>
    <row r="30" spans="1:7">
      <c r="A30" s="4" t="s">
        <v>54</v>
      </c>
      <c r="B30" s="4" t="s">
        <v>747</v>
      </c>
    </row>
    <row r="31" spans="1:7">
      <c r="A31" s="4" t="s">
        <v>356</v>
      </c>
      <c r="B31" s="4" t="s">
        <v>74</v>
      </c>
    </row>
  </sheetData>
  <mergeCells count="5">
    <mergeCell ref="B1:C1"/>
    <mergeCell ref="E1:F1"/>
    <mergeCell ref="A29:G29"/>
    <mergeCell ref="B30:G30"/>
    <mergeCell ref="B31:G3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748</v>
      </c>
      <c r="C1" s="2" t="s">
        <v>2</v>
      </c>
      <c r="E1" s="2" t="s">
        <v>30</v>
      </c>
    </row>
    <row r="2" spans="1:5">
      <c r="A2" s="3" t="s">
        <v>333</v>
      </c>
    </row>
    <row r="3" spans="1:5">
      <c r="A3" s="4" t="s">
        <v>749</v>
      </c>
      <c r="C3" s="7" t="n">
        <v>17527</v>
      </c>
      <c r="D3" s="4" t="s">
        <v>54</v>
      </c>
      <c r="E3" s="7" t="n">
        <v>22779</v>
      </c>
    </row>
    <row r="4" spans="1:5">
      <c r="A4" s="4" t="s">
        <v>750</v>
      </c>
      <c r="B4" s="4" t="s">
        <v>356</v>
      </c>
      <c r="C4" s="6" t="n">
        <v>129839</v>
      </c>
    </row>
    <row r="5" spans="1:5">
      <c r="A5" s="4" t="s">
        <v>751</v>
      </c>
      <c r="C5" s="6" t="n">
        <v>123446</v>
      </c>
    </row>
    <row r="6" spans="1:5">
      <c r="A6" s="4" t="s">
        <v>410</v>
      </c>
      <c r="C6" s="6" t="n">
        <v>270812</v>
      </c>
    </row>
    <row r="7" spans="1:5">
      <c r="A7" s="4" t="s">
        <v>752</v>
      </c>
    </row>
    <row r="8" spans="1:5">
      <c r="A8" s="3" t="s">
        <v>333</v>
      </c>
    </row>
    <row r="9" spans="1:5">
      <c r="A9" s="4" t="s">
        <v>749</v>
      </c>
      <c r="B9" s="4" t="s">
        <v>54</v>
      </c>
      <c r="C9" s="6" t="n">
        <v>17527</v>
      </c>
    </row>
    <row r="10" spans="1:5">
      <c r="A10" s="4" t="s">
        <v>410</v>
      </c>
      <c r="C10" s="6" t="n">
        <v>17527</v>
      </c>
    </row>
    <row r="11" spans="1:5">
      <c r="A11" s="4" t="s">
        <v>753</v>
      </c>
    </row>
    <row r="12" spans="1:5">
      <c r="A12" s="3" t="s">
        <v>333</v>
      </c>
    </row>
    <row r="13" spans="1:5">
      <c r="A13" s="4" t="s">
        <v>750</v>
      </c>
      <c r="B13" s="4" t="s">
        <v>356</v>
      </c>
      <c r="C13" s="6" t="n">
        <v>129839</v>
      </c>
    </row>
    <row r="14" spans="1:5">
      <c r="A14" s="4" t="s">
        <v>751</v>
      </c>
      <c r="C14" s="6" t="n">
        <v>123446</v>
      </c>
    </row>
    <row r="15" spans="1:5">
      <c r="A15" s="4" t="s">
        <v>410</v>
      </c>
      <c r="C15" s="7" t="n">
        <v>253285</v>
      </c>
    </row>
    <row r="16" spans="1:5">
      <c r="A16" t="n"/>
    </row>
    <row r="17" spans="1:5">
      <c r="A17" s="4" t="s">
        <v>54</v>
      </c>
      <c r="B17" s="4" t="s">
        <v>747</v>
      </c>
    </row>
    <row r="18" spans="1:5">
      <c r="A18" s="4" t="s">
        <v>356</v>
      </c>
      <c r="B18" s="4" t="s">
        <v>754</v>
      </c>
    </row>
  </sheetData>
  <mergeCells count="5">
    <mergeCell ref="A1:B1"/>
    <mergeCell ref="C1:D1"/>
    <mergeCell ref="A16:D16"/>
    <mergeCell ref="B17:D17"/>
    <mergeCell ref="B18:D1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755</v>
      </c>
      <c r="B1" s="2" t="s">
        <v>349</v>
      </c>
    </row>
    <row r="2" spans="1:2">
      <c r="A2" s="3" t="s">
        <v>756</v>
      </c>
    </row>
    <row r="3" spans="1:2">
      <c r="A3" s="4" t="s">
        <v>757</v>
      </c>
      <c r="B3" s="7" t="n">
        <v>3564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1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21"/>
  </cols>
  <sheetData>
    <row r="1" spans="1:8">
      <c r="A1" s="1" t="s">
        <v>758</v>
      </c>
      <c r="B1" s="2" t="s">
        <v>76</v>
      </c>
      <c r="E1" s="2" t="s">
        <v>1</v>
      </c>
    </row>
    <row r="2" spans="1:8">
      <c r="B2" s="2" t="s">
        <v>349</v>
      </c>
      <c r="D2" s="2" t="s">
        <v>463</v>
      </c>
      <c r="E2" s="2" t="s">
        <v>349</v>
      </c>
      <c r="G2" s="2" t="s">
        <v>463</v>
      </c>
      <c r="H2" s="2" t="s">
        <v>530</v>
      </c>
    </row>
    <row r="3" spans="1:8">
      <c r="A3" s="3" t="s">
        <v>337</v>
      </c>
    </row>
    <row r="4" spans="1:8">
      <c r="A4" s="4" t="s">
        <v>79</v>
      </c>
      <c r="B4" s="7" t="n">
        <v>421152</v>
      </c>
      <c r="D4" s="7" t="n">
        <v>409290</v>
      </c>
      <c r="E4" s="7" t="n">
        <v>1259442</v>
      </c>
      <c r="G4" s="7" t="n">
        <v>1185502</v>
      </c>
    </row>
    <row r="5" spans="1:8">
      <c r="A5" s="4" t="s">
        <v>80</v>
      </c>
      <c r="B5" s="6" t="n">
        <v>630017</v>
      </c>
      <c r="D5" s="6" t="n">
        <v>545255</v>
      </c>
      <c r="E5" s="6" t="n">
        <v>1847386</v>
      </c>
      <c r="G5" s="6" t="n">
        <v>1573318</v>
      </c>
    </row>
    <row r="6" spans="1:8">
      <c r="A6" s="4" t="s">
        <v>81</v>
      </c>
      <c r="B6" s="6" t="n">
        <v>25080</v>
      </c>
      <c r="D6" s="6" t="n">
        <v>22380</v>
      </c>
      <c r="E6" s="6" t="n">
        <v>74275</v>
      </c>
      <c r="G6" s="6" t="n">
        <v>59950</v>
      </c>
    </row>
    <row r="7" spans="1:8">
      <c r="A7" s="4" t="s">
        <v>82</v>
      </c>
      <c r="B7" s="6" t="n">
        <v>2884</v>
      </c>
      <c r="D7" s="6" t="n">
        <v>2072</v>
      </c>
      <c r="E7" s="6" t="n">
        <v>21735</v>
      </c>
      <c r="G7" s="6" t="n">
        <v>11572</v>
      </c>
    </row>
    <row r="8" spans="1:8">
      <c r="A8" s="4" t="s">
        <v>83</v>
      </c>
      <c r="B8" s="6" t="n">
        <v>1079133</v>
      </c>
      <c r="D8" s="6" t="n">
        <v>978997</v>
      </c>
      <c r="E8" s="6" t="n">
        <v>3202838</v>
      </c>
      <c r="G8" s="6" t="n">
        <v>2830342</v>
      </c>
    </row>
    <row r="9" spans="1:8">
      <c r="A9" s="4" t="s">
        <v>86</v>
      </c>
      <c r="B9" s="6" t="n">
        <v>473680</v>
      </c>
      <c r="D9" s="6" t="n">
        <v>408703</v>
      </c>
      <c r="E9" s="6" t="n">
        <v>1382148</v>
      </c>
      <c r="G9" s="6" t="n">
        <v>1183519</v>
      </c>
    </row>
    <row r="10" spans="1:8">
      <c r="A10" s="4" t="s">
        <v>759</v>
      </c>
      <c r="B10" s="6" t="n">
        <v>605453</v>
      </c>
      <c r="C10" s="4" t="s">
        <v>54</v>
      </c>
      <c r="D10" s="6" t="n">
        <v>570294</v>
      </c>
      <c r="E10" s="6" t="n">
        <v>1820690</v>
      </c>
      <c r="F10" s="4" t="s">
        <v>54</v>
      </c>
      <c r="G10" s="6" t="n">
        <v>1646823</v>
      </c>
    </row>
    <row r="11" spans="1:8">
      <c r="A11" s="4" t="s">
        <v>85</v>
      </c>
      <c r="B11" s="6" t="n">
        <v>129699</v>
      </c>
      <c r="D11" s="6" t="n">
        <v>121130</v>
      </c>
      <c r="E11" s="6" t="n">
        <v>394985</v>
      </c>
      <c r="G11" s="6" t="n">
        <v>361071</v>
      </c>
    </row>
    <row r="12" spans="1:8">
      <c r="A12" s="4" t="s">
        <v>90</v>
      </c>
      <c r="B12" s="6" t="n">
        <v>-2516</v>
      </c>
      <c r="D12" s="6" t="n">
        <v>0</v>
      </c>
      <c r="E12" s="6" t="n">
        <v>-2516</v>
      </c>
      <c r="G12" s="6" t="n">
        <v>-58427</v>
      </c>
    </row>
    <row r="13" spans="1:8">
      <c r="A13" s="4" t="s">
        <v>87</v>
      </c>
      <c r="B13" s="6" t="n">
        <v>218061</v>
      </c>
      <c r="D13" s="6" t="n">
        <v>205799</v>
      </c>
      <c r="E13" s="6" t="n">
        <v>673326</v>
      </c>
      <c r="G13" s="6" t="n">
        <v>603431</v>
      </c>
    </row>
    <row r="14" spans="1:8">
      <c r="A14" s="4" t="s">
        <v>88</v>
      </c>
      <c r="B14" s="6" t="n">
        <v>36828</v>
      </c>
      <c r="D14" s="6" t="n">
        <v>36950</v>
      </c>
      <c r="E14" s="6" t="n">
        <v>122434</v>
      </c>
      <c r="G14" s="6" t="n">
        <v>110562</v>
      </c>
    </row>
    <row r="15" spans="1:8">
      <c r="A15" s="4" t="s">
        <v>89</v>
      </c>
      <c r="B15" s="6" t="n">
        <v>19842</v>
      </c>
      <c r="D15" s="6" t="n">
        <v>9333</v>
      </c>
      <c r="E15" s="6" t="n">
        <v>33207</v>
      </c>
      <c r="G15" s="6" t="n">
        <v>70379</v>
      </c>
    </row>
    <row r="16" spans="1:8">
      <c r="A16" s="4" t="s">
        <v>91</v>
      </c>
      <c r="B16" s="6" t="n">
        <v>0</v>
      </c>
      <c r="D16" s="6" t="n">
        <v>584</v>
      </c>
      <c r="E16" s="6" t="n">
        <v>9</v>
      </c>
      <c r="G16" s="6" t="n">
        <v>34872</v>
      </c>
    </row>
    <row r="17" spans="1:8">
      <c r="A17" s="4" t="s">
        <v>92</v>
      </c>
      <c r="B17" s="6" t="n">
        <v>9705</v>
      </c>
      <c r="D17" s="6" t="n">
        <v>0</v>
      </c>
      <c r="E17" s="6" t="n">
        <v>24019</v>
      </c>
      <c r="G17" s="6" t="n">
        <v>2220</v>
      </c>
    </row>
    <row r="18" spans="1:8">
      <c r="A18" s="4" t="s">
        <v>93</v>
      </c>
      <c r="B18" s="6" t="n">
        <v>0</v>
      </c>
      <c r="D18" s="6" t="n">
        <v>0</v>
      </c>
      <c r="E18" s="6" t="n">
        <v>3161</v>
      </c>
      <c r="G18" s="6" t="n">
        <v>10583</v>
      </c>
    </row>
    <row r="19" spans="1:8">
      <c r="A19" s="4" t="s">
        <v>760</v>
      </c>
      <c r="B19" s="6" t="n">
        <v>193834</v>
      </c>
      <c r="D19" s="6" t="n">
        <v>196498</v>
      </c>
      <c r="E19" s="6" t="n">
        <v>572065</v>
      </c>
      <c r="G19" s="6" t="n">
        <v>512132</v>
      </c>
    </row>
    <row r="20" spans="1:8">
      <c r="A20" s="4" t="s">
        <v>96</v>
      </c>
      <c r="B20" s="6" t="n">
        <v>305</v>
      </c>
      <c r="D20" s="6" t="n">
        <v>3344</v>
      </c>
      <c r="E20" s="6" t="n">
        <v>2543</v>
      </c>
      <c r="G20" s="6" t="n">
        <v>-3769</v>
      </c>
    </row>
    <row r="21" spans="1:8">
      <c r="A21" s="4" t="s">
        <v>97</v>
      </c>
      <c r="B21" s="6" t="n">
        <v>-1749</v>
      </c>
      <c r="D21" s="6" t="n">
        <v>-2631</v>
      </c>
      <c r="E21" s="6" t="n">
        <v>-7528</v>
      </c>
      <c r="G21" s="6" t="n">
        <v>-18231</v>
      </c>
    </row>
    <row r="22" spans="1:8">
      <c r="A22" s="4" t="s">
        <v>761</v>
      </c>
      <c r="B22" s="6" t="n">
        <v>192390</v>
      </c>
      <c r="D22" s="6" t="n">
        <v>197211</v>
      </c>
      <c r="E22" s="6" t="n">
        <v>567080</v>
      </c>
      <c r="G22" s="6" t="n">
        <v>490132</v>
      </c>
    </row>
    <row r="23" spans="1:8">
      <c r="A23" s="4" t="s">
        <v>99</v>
      </c>
      <c r="B23" s="6" t="n">
        <v>162351</v>
      </c>
      <c r="D23" s="6" t="n">
        <v>2046</v>
      </c>
      <c r="E23" s="6" t="n">
        <v>163881</v>
      </c>
      <c r="G23" s="6" t="n">
        <v>249002</v>
      </c>
    </row>
    <row r="24" spans="1:8">
      <c r="A24" s="4" t="s">
        <v>100</v>
      </c>
      <c r="B24" s="6" t="n">
        <v>354741</v>
      </c>
      <c r="D24" s="7" t="n">
        <v>199257</v>
      </c>
      <c r="E24" s="6" t="n">
        <v>730961</v>
      </c>
      <c r="G24" s="7" t="n">
        <v>739134</v>
      </c>
    </row>
    <row r="25" spans="1:8">
      <c r="A25" s="4" t="s">
        <v>51</v>
      </c>
      <c r="B25" s="7" t="n">
        <v>29856339</v>
      </c>
      <c r="E25" s="7" t="n">
        <v>29856339</v>
      </c>
      <c r="H25" s="7" t="n">
        <v>29023845</v>
      </c>
    </row>
    <row r="26" spans="1:8">
      <c r="A26" s="4" t="s">
        <v>762</v>
      </c>
      <c r="B26" s="6" t="n">
        <v>1</v>
      </c>
      <c r="E26" s="6" t="n">
        <v>1</v>
      </c>
      <c r="H26" s="6" t="n">
        <v>1</v>
      </c>
    </row>
    <row r="27" spans="1:8">
      <c r="A27" s="4" t="s">
        <v>763</v>
      </c>
      <c r="B27" s="6" t="n">
        <v>1</v>
      </c>
      <c r="D27" s="6" t="n">
        <v>1</v>
      </c>
      <c r="E27" s="6" t="n">
        <v>1</v>
      </c>
      <c r="G27" s="6" t="n">
        <v>1</v>
      </c>
    </row>
    <row r="28" spans="1:8">
      <c r="A28" s="4" t="s">
        <v>764</v>
      </c>
    </row>
    <row r="29" spans="1:8">
      <c r="A29" s="3" t="s">
        <v>337</v>
      </c>
    </row>
    <row r="30" spans="1:8">
      <c r="A30" s="4" t="s">
        <v>83</v>
      </c>
      <c r="B30" s="7" t="n">
        <v>874050</v>
      </c>
      <c r="D30" s="7" t="n">
        <v>793429</v>
      </c>
      <c r="E30" s="7" t="n">
        <v>2581533</v>
      </c>
      <c r="G30" s="7" t="n">
        <v>2309596</v>
      </c>
    </row>
    <row r="31" spans="1:8">
      <c r="A31" s="4" t="s">
        <v>51</v>
      </c>
      <c r="B31" s="7" t="n">
        <v>24600436</v>
      </c>
      <c r="E31" s="7" t="n">
        <v>24600436</v>
      </c>
      <c r="H31" s="7" t="n">
        <v>25995793</v>
      </c>
    </row>
    <row r="32" spans="1:8">
      <c r="A32" s="4" t="s">
        <v>762</v>
      </c>
      <c r="B32" s="17" t="n">
        <v>0.824</v>
      </c>
      <c r="E32" s="17" t="n">
        <v>0.824</v>
      </c>
      <c r="H32" s="17" t="n">
        <v>0.896</v>
      </c>
    </row>
    <row r="33" spans="1:8">
      <c r="A33" s="4" t="s">
        <v>763</v>
      </c>
      <c r="B33" s="10" t="n">
        <v>0.8100000000000001</v>
      </c>
      <c r="D33" s="10" t="n">
        <v>0.8100000000000001</v>
      </c>
      <c r="E33" s="17" t="n">
        <v>0.8070000000000001</v>
      </c>
      <c r="G33" s="17" t="n">
        <v>0.8159999999999999</v>
      </c>
    </row>
    <row r="34" spans="1:8">
      <c r="A34" s="4" t="s">
        <v>765</v>
      </c>
    </row>
    <row r="35" spans="1:8">
      <c r="A35" s="3" t="s">
        <v>337</v>
      </c>
    </row>
    <row r="36" spans="1:8">
      <c r="A36" s="4" t="s">
        <v>83</v>
      </c>
      <c r="B36" s="7" t="n">
        <v>95068</v>
      </c>
      <c r="D36" s="7" t="n">
        <v>106372</v>
      </c>
      <c r="E36" s="7" t="n">
        <v>295203</v>
      </c>
      <c r="G36" s="7" t="n">
        <v>301718</v>
      </c>
    </row>
    <row r="37" spans="1:8">
      <c r="A37" s="4" t="s">
        <v>51</v>
      </c>
      <c r="B37" s="7" t="n">
        <v>2715817</v>
      </c>
      <c r="E37" s="7" t="n">
        <v>2715817</v>
      </c>
      <c r="H37" s="7" t="n">
        <v>1741973</v>
      </c>
    </row>
    <row r="38" spans="1:8">
      <c r="A38" s="4" t="s">
        <v>762</v>
      </c>
      <c r="B38" s="17" t="n">
        <v>0.091</v>
      </c>
      <c r="E38" s="17" t="n">
        <v>0.091</v>
      </c>
      <c r="H38" s="10" t="n">
        <v>0.06</v>
      </c>
    </row>
    <row r="39" spans="1:8">
      <c r="A39" s="4" t="s">
        <v>763</v>
      </c>
      <c r="B39" s="17" t="n">
        <v>0.08799999999999999</v>
      </c>
      <c r="D39" s="17" t="n">
        <v>0.109</v>
      </c>
      <c r="E39" s="17" t="n">
        <v>0.091</v>
      </c>
      <c r="G39" s="17" t="n">
        <v>0.107</v>
      </c>
    </row>
    <row r="40" spans="1:8">
      <c r="A40" s="4" t="s">
        <v>766</v>
      </c>
    </row>
    <row r="41" spans="1:8">
      <c r="A41" s="3" t="s">
        <v>337</v>
      </c>
    </row>
    <row r="42" spans="1:8">
      <c r="A42" s="4" t="s">
        <v>83</v>
      </c>
      <c r="B42" s="7" t="n">
        <v>110015</v>
      </c>
      <c r="D42" s="7" t="n">
        <v>79196</v>
      </c>
      <c r="E42" s="7" t="n">
        <v>326102</v>
      </c>
      <c r="G42" s="7" t="n">
        <v>219028</v>
      </c>
    </row>
    <row r="43" spans="1:8">
      <c r="A43" s="4" t="s">
        <v>51</v>
      </c>
      <c r="B43" s="7" t="n">
        <v>2540086</v>
      </c>
      <c r="E43" s="7" t="n">
        <v>2540086</v>
      </c>
      <c r="H43" s="7" t="n">
        <v>1286079</v>
      </c>
    </row>
    <row r="44" spans="1:8">
      <c r="A44" s="4" t="s">
        <v>762</v>
      </c>
      <c r="B44" s="17" t="n">
        <v>0.08500000000000001</v>
      </c>
      <c r="E44" s="17" t="n">
        <v>0.08500000000000001</v>
      </c>
      <c r="H44" s="17" t="n">
        <v>0.044</v>
      </c>
    </row>
    <row r="45" spans="1:8">
      <c r="A45" s="4" t="s">
        <v>763</v>
      </c>
      <c r="B45" s="17" t="n">
        <v>0.102</v>
      </c>
      <c r="D45" s="17" t="n">
        <v>0.081</v>
      </c>
      <c r="E45" s="17" t="n">
        <v>0.102</v>
      </c>
      <c r="G45" s="17" t="n">
        <v>0.077</v>
      </c>
    </row>
    <row r="46" spans="1:8">
      <c r="A46" s="4" t="s">
        <v>352</v>
      </c>
    </row>
    <row r="47" spans="1:8">
      <c r="A47" s="3" t="s">
        <v>337</v>
      </c>
    </row>
    <row r="48" spans="1:8">
      <c r="A48" s="4" t="s">
        <v>79</v>
      </c>
      <c r="B48" s="7" t="n">
        <v>286226</v>
      </c>
      <c r="D48" s="7" t="n">
        <v>277614</v>
      </c>
      <c r="E48" s="7" t="n">
        <v>857184</v>
      </c>
      <c r="G48" s="7" t="n">
        <v>812179</v>
      </c>
    </row>
    <row r="49" spans="1:8">
      <c r="A49" s="4" t="s">
        <v>80</v>
      </c>
      <c r="B49" s="6" t="n">
        <v>0</v>
      </c>
      <c r="D49" s="6" t="n">
        <v>0</v>
      </c>
      <c r="E49" s="6" t="n">
        <v>0</v>
      </c>
      <c r="G49" s="6" t="n">
        <v>0</v>
      </c>
    </row>
    <row r="50" spans="1:8">
      <c r="A50" s="4" t="s">
        <v>81</v>
      </c>
      <c r="B50" s="6" t="n">
        <v>23017</v>
      </c>
      <c r="D50" s="6" t="n">
        <v>19454</v>
      </c>
      <c r="E50" s="6" t="n">
        <v>67842</v>
      </c>
      <c r="G50" s="6" t="n">
        <v>52343</v>
      </c>
    </row>
    <row r="51" spans="1:8">
      <c r="A51" s="4" t="s">
        <v>82</v>
      </c>
      <c r="B51" s="6" t="n">
        <v>1621</v>
      </c>
      <c r="D51" s="6" t="n">
        <v>969</v>
      </c>
      <c r="E51" s="6" t="n">
        <v>4317</v>
      </c>
      <c r="G51" s="6" t="n">
        <v>5823</v>
      </c>
    </row>
    <row r="52" spans="1:8">
      <c r="A52" s="4" t="s">
        <v>83</v>
      </c>
      <c r="B52" s="6" t="n">
        <v>310864</v>
      </c>
      <c r="D52" s="6" t="n">
        <v>298037</v>
      </c>
      <c r="E52" s="6" t="n">
        <v>929343</v>
      </c>
      <c r="G52" s="6" t="n">
        <v>870345</v>
      </c>
    </row>
    <row r="53" spans="1:8">
      <c r="A53" s="4" t="s">
        <v>86</v>
      </c>
      <c r="B53" s="6" t="n">
        <v>0</v>
      </c>
      <c r="D53" s="6" t="n">
        <v>0</v>
      </c>
      <c r="E53" s="6" t="n">
        <v>0</v>
      </c>
      <c r="G53" s="6" t="n">
        <v>0</v>
      </c>
    </row>
    <row r="54" spans="1:8">
      <c r="A54" s="4" t="s">
        <v>759</v>
      </c>
      <c r="B54" s="6" t="n">
        <v>310864</v>
      </c>
      <c r="D54" s="6" t="n">
        <v>298037</v>
      </c>
      <c r="E54" s="6" t="n">
        <v>929343</v>
      </c>
      <c r="G54" s="6" t="n">
        <v>870345</v>
      </c>
    </row>
    <row r="55" spans="1:8">
      <c r="A55" s="4" t="s">
        <v>85</v>
      </c>
      <c r="B55" s="6" t="n">
        <v>985</v>
      </c>
      <c r="D55" s="6" t="n">
        <v>11347</v>
      </c>
      <c r="E55" s="6" t="n">
        <v>8608</v>
      </c>
      <c r="G55" s="6" t="n">
        <v>21083</v>
      </c>
    </row>
    <row r="56" spans="1:8">
      <c r="A56" s="4" t="s">
        <v>90</v>
      </c>
      <c r="B56" s="6" t="n">
        <v>0</v>
      </c>
      <c r="E56" s="6" t="n">
        <v>0</v>
      </c>
      <c r="G56" s="6" t="n">
        <v>-58427</v>
      </c>
    </row>
    <row r="57" spans="1:8">
      <c r="A57" s="4" t="s">
        <v>87</v>
      </c>
      <c r="B57" s="6" t="n">
        <v>74296</v>
      </c>
      <c r="D57" s="6" t="n">
        <v>72589</v>
      </c>
      <c r="E57" s="6" t="n">
        <v>229906</v>
      </c>
      <c r="G57" s="6" t="n">
        <v>212537</v>
      </c>
    </row>
    <row r="58" spans="1:8">
      <c r="A58" s="4" t="s">
        <v>88</v>
      </c>
      <c r="B58" s="6" t="n">
        <v>0</v>
      </c>
      <c r="D58" s="6" t="n">
        <v>0</v>
      </c>
      <c r="E58" s="6" t="n">
        <v>0</v>
      </c>
      <c r="G58" s="6" t="n">
        <v>0</v>
      </c>
    </row>
    <row r="59" spans="1:8">
      <c r="A59" s="4" t="s">
        <v>89</v>
      </c>
      <c r="B59" s="6" t="n">
        <v>1613</v>
      </c>
      <c r="D59" s="6" t="n">
        <v>1865</v>
      </c>
      <c r="E59" s="6" t="n">
        <v>5760</v>
      </c>
      <c r="G59" s="6" t="n">
        <v>45615</v>
      </c>
    </row>
    <row r="60" spans="1:8">
      <c r="A60" s="4" t="s">
        <v>91</v>
      </c>
      <c r="D60" s="6" t="n">
        <v>-139</v>
      </c>
      <c r="E60" s="6" t="n">
        <v>97</v>
      </c>
      <c r="G60" s="6" t="n">
        <v>10096</v>
      </c>
    </row>
    <row r="61" spans="1:8">
      <c r="A61" s="4" t="s">
        <v>92</v>
      </c>
      <c r="B61" s="6" t="n">
        <v>5070</v>
      </c>
      <c r="E61" s="6" t="n">
        <v>19384</v>
      </c>
      <c r="G61" s="6" t="n">
        <v>2220</v>
      </c>
    </row>
    <row r="62" spans="1:8">
      <c r="A62" s="4" t="s">
        <v>93</v>
      </c>
      <c r="E62" s="6" t="n">
        <v>0</v>
      </c>
      <c r="G62" s="6" t="n">
        <v>0</v>
      </c>
    </row>
    <row r="63" spans="1:8">
      <c r="A63" s="4" t="s">
        <v>760</v>
      </c>
      <c r="B63" s="6" t="n">
        <v>228900</v>
      </c>
      <c r="D63" s="6" t="n">
        <v>212375</v>
      </c>
      <c r="E63" s="6" t="n">
        <v>665588</v>
      </c>
      <c r="G63" s="6" t="n">
        <v>637221</v>
      </c>
    </row>
    <row r="64" spans="1:8">
      <c r="A64" s="4" t="s">
        <v>96</v>
      </c>
      <c r="B64" s="6" t="n">
        <v>-896</v>
      </c>
      <c r="D64" s="6" t="n">
        <v>87</v>
      </c>
      <c r="E64" s="6" t="n">
        <v>-1425</v>
      </c>
      <c r="G64" s="6" t="n">
        <v>-2617</v>
      </c>
    </row>
    <row r="65" spans="1:8">
      <c r="A65" s="4" t="s">
        <v>97</v>
      </c>
      <c r="B65" s="6" t="n">
        <v>1998</v>
      </c>
      <c r="D65" s="6" t="n">
        <v>2851</v>
      </c>
      <c r="E65" s="6" t="n">
        <v>8097</v>
      </c>
      <c r="G65" s="6" t="n">
        <v>5697</v>
      </c>
    </row>
    <row r="66" spans="1:8">
      <c r="A66" s="4" t="s">
        <v>761</v>
      </c>
      <c r="B66" s="6" t="n">
        <v>230002</v>
      </c>
      <c r="D66" s="6" t="n">
        <v>215313</v>
      </c>
      <c r="E66" s="6" t="n">
        <v>672260</v>
      </c>
      <c r="G66" s="6" t="n">
        <v>640301</v>
      </c>
    </row>
    <row r="67" spans="1:8">
      <c r="A67" s="4" t="s">
        <v>99</v>
      </c>
      <c r="B67" s="6" t="n">
        <v>163579</v>
      </c>
      <c r="D67" s="6" t="n">
        <v>2155</v>
      </c>
      <c r="E67" s="6" t="n">
        <v>165109</v>
      </c>
      <c r="G67" s="6" t="n">
        <v>56251</v>
      </c>
    </row>
    <row r="68" spans="1:8">
      <c r="A68" s="4" t="s">
        <v>100</v>
      </c>
      <c r="B68" s="6" t="n">
        <v>393581</v>
      </c>
      <c r="D68" s="6" t="n">
        <v>217468</v>
      </c>
      <c r="E68" s="6" t="n">
        <v>837369</v>
      </c>
      <c r="G68" s="6" t="n">
        <v>696552</v>
      </c>
    </row>
    <row r="69" spans="1:8">
      <c r="A69" s="4" t="s">
        <v>51</v>
      </c>
      <c r="B69" s="6" t="n">
        <v>11988519</v>
      </c>
      <c r="E69" s="6" t="n">
        <v>11988519</v>
      </c>
    </row>
    <row r="70" spans="1:8">
      <c r="A70" s="4" t="s">
        <v>365</v>
      </c>
    </row>
    <row r="71" spans="1:8">
      <c r="A71" s="3" t="s">
        <v>337</v>
      </c>
    </row>
    <row r="72" spans="1:8">
      <c r="A72" s="4" t="s">
        <v>79</v>
      </c>
      <c r="B72" s="6" t="n">
        <v>0</v>
      </c>
      <c r="D72" s="6" t="n">
        <v>0</v>
      </c>
      <c r="E72" s="6" t="n">
        <v>0</v>
      </c>
      <c r="G72" s="6" t="n">
        <v>0</v>
      </c>
    </row>
    <row r="73" spans="1:8">
      <c r="A73" s="4" t="s">
        <v>80</v>
      </c>
      <c r="B73" s="6" t="n">
        <v>630017</v>
      </c>
      <c r="D73" s="6" t="n">
        <v>545255</v>
      </c>
      <c r="E73" s="6" t="n">
        <v>1847386</v>
      </c>
      <c r="G73" s="6" t="n">
        <v>1573318</v>
      </c>
    </row>
    <row r="74" spans="1:8">
      <c r="A74" s="4" t="s">
        <v>81</v>
      </c>
      <c r="B74" s="6" t="n">
        <v>1054</v>
      </c>
      <c r="D74" s="6" t="n">
        <v>1054</v>
      </c>
      <c r="E74" s="6" t="n">
        <v>3126</v>
      </c>
      <c r="G74" s="6" t="n">
        <v>3126</v>
      </c>
    </row>
    <row r="75" spans="1:8">
      <c r="A75" s="4" t="s">
        <v>82</v>
      </c>
      <c r="B75" s="6" t="n">
        <v>716</v>
      </c>
      <c r="D75" s="6" t="n">
        <v>772</v>
      </c>
      <c r="E75" s="6" t="n">
        <v>11889</v>
      </c>
      <c r="G75" s="6" t="n">
        <v>5001</v>
      </c>
    </row>
    <row r="76" spans="1:8">
      <c r="A76" s="4" t="s">
        <v>83</v>
      </c>
      <c r="B76" s="6" t="n">
        <v>631787</v>
      </c>
      <c r="D76" s="6" t="n">
        <v>547081</v>
      </c>
      <c r="E76" s="6" t="n">
        <v>1862401</v>
      </c>
      <c r="G76" s="6" t="n">
        <v>1581445</v>
      </c>
    </row>
    <row r="77" spans="1:8">
      <c r="A77" s="4" t="s">
        <v>86</v>
      </c>
      <c r="B77" s="6" t="n">
        <v>432292</v>
      </c>
      <c r="D77" s="6" t="n">
        <v>368050</v>
      </c>
      <c r="E77" s="6" t="n">
        <v>1259182</v>
      </c>
      <c r="G77" s="6" t="n">
        <v>1067127</v>
      </c>
    </row>
    <row r="78" spans="1:8">
      <c r="A78" s="4" t="s">
        <v>759</v>
      </c>
      <c r="B78" s="6" t="n">
        <v>199495</v>
      </c>
      <c r="D78" s="6" t="n">
        <v>179031</v>
      </c>
      <c r="E78" s="6" t="n">
        <v>603219</v>
      </c>
      <c r="G78" s="6" t="n">
        <v>514318</v>
      </c>
    </row>
    <row r="79" spans="1:8">
      <c r="A79" s="4" t="s">
        <v>85</v>
      </c>
      <c r="B79" s="6" t="n">
        <v>39927</v>
      </c>
      <c r="D79" s="6" t="n">
        <v>30990</v>
      </c>
      <c r="E79" s="6" t="n">
        <v>123445</v>
      </c>
      <c r="G79" s="6" t="n">
        <v>104283</v>
      </c>
    </row>
    <row r="80" spans="1:8">
      <c r="A80" s="4" t="s">
        <v>90</v>
      </c>
      <c r="B80" s="6" t="n">
        <v>0</v>
      </c>
      <c r="E80" s="6" t="n">
        <v>0</v>
      </c>
      <c r="G80" s="6" t="n">
        <v>0</v>
      </c>
    </row>
    <row r="81" spans="1:8">
      <c r="A81" s="4" t="s">
        <v>87</v>
      </c>
      <c r="B81" s="6" t="n">
        <v>97210</v>
      </c>
      <c r="D81" s="6" t="n">
        <v>87306</v>
      </c>
      <c r="E81" s="6" t="n">
        <v>301354</v>
      </c>
      <c r="G81" s="6" t="n">
        <v>252785</v>
      </c>
    </row>
    <row r="82" spans="1:8">
      <c r="A82" s="4" t="s">
        <v>88</v>
      </c>
      <c r="B82" s="6" t="n">
        <v>0</v>
      </c>
      <c r="D82" s="6" t="n">
        <v>0</v>
      </c>
      <c r="E82" s="6" t="n">
        <v>0</v>
      </c>
      <c r="G82" s="6" t="n">
        <v>0</v>
      </c>
    </row>
    <row r="83" spans="1:8">
      <c r="A83" s="4" t="s">
        <v>89</v>
      </c>
      <c r="B83" s="6" t="n">
        <v>18083</v>
      </c>
      <c r="D83" s="6" t="n">
        <v>7630</v>
      </c>
      <c r="E83" s="6" t="n">
        <v>25259</v>
      </c>
      <c r="G83" s="6" t="n">
        <v>23610</v>
      </c>
    </row>
    <row r="84" spans="1:8">
      <c r="A84" s="4" t="s">
        <v>91</v>
      </c>
      <c r="D84" s="6" t="n">
        <v>0</v>
      </c>
      <c r="E84" s="6" t="n">
        <v>-88</v>
      </c>
      <c r="G84" s="6" t="n">
        <v>0</v>
      </c>
    </row>
    <row r="85" spans="1:8">
      <c r="A85" s="4" t="s">
        <v>92</v>
      </c>
      <c r="B85" s="6" t="n">
        <v>0</v>
      </c>
      <c r="E85" s="6" t="n">
        <v>0</v>
      </c>
      <c r="G85" s="6" t="n">
        <v>0</v>
      </c>
    </row>
    <row r="86" spans="1:8">
      <c r="A86" s="4" t="s">
        <v>93</v>
      </c>
      <c r="E86" s="6" t="n">
        <v>0</v>
      </c>
      <c r="G86" s="6" t="n">
        <v>0</v>
      </c>
    </row>
    <row r="87" spans="1:8">
      <c r="A87" s="4" t="s">
        <v>760</v>
      </c>
      <c r="B87" s="6" t="n">
        <v>44275</v>
      </c>
      <c r="D87" s="6" t="n">
        <v>53105</v>
      </c>
      <c r="E87" s="6" t="n">
        <v>153249</v>
      </c>
      <c r="G87" s="6" t="n">
        <v>133640</v>
      </c>
    </row>
    <row r="88" spans="1:8">
      <c r="A88" s="4" t="s">
        <v>96</v>
      </c>
      <c r="B88" s="6" t="n">
        <v>515</v>
      </c>
      <c r="D88" s="6" t="n">
        <v>3237</v>
      </c>
      <c r="E88" s="6" t="n">
        <v>5304</v>
      </c>
      <c r="G88" s="6" t="n">
        <v>-745</v>
      </c>
    </row>
    <row r="89" spans="1:8">
      <c r="A89" s="4" t="s">
        <v>97</v>
      </c>
      <c r="B89" s="6" t="n">
        <v>-3891</v>
      </c>
      <c r="D89" s="6" t="n">
        <v>-5629</v>
      </c>
      <c r="E89" s="6" t="n">
        <v>-15713</v>
      </c>
      <c r="G89" s="6" t="n">
        <v>-26785</v>
      </c>
    </row>
    <row r="90" spans="1:8">
      <c r="A90" s="4" t="s">
        <v>761</v>
      </c>
      <c r="B90" s="6" t="n">
        <v>40899</v>
      </c>
      <c r="D90" s="6" t="n">
        <v>50713</v>
      </c>
      <c r="E90" s="6" t="n">
        <v>142840</v>
      </c>
      <c r="G90" s="6" t="n">
        <v>106110</v>
      </c>
    </row>
    <row r="91" spans="1:8">
      <c r="A91" s="4" t="s">
        <v>99</v>
      </c>
      <c r="B91" s="6" t="n">
        <v>0</v>
      </c>
      <c r="D91" s="6" t="n">
        <v>0</v>
      </c>
      <c r="E91" s="6" t="n">
        <v>0</v>
      </c>
      <c r="G91" s="6" t="n">
        <v>0</v>
      </c>
    </row>
    <row r="92" spans="1:8">
      <c r="A92" s="4" t="s">
        <v>100</v>
      </c>
      <c r="B92" s="6" t="n">
        <v>40899</v>
      </c>
      <c r="D92" s="6" t="n">
        <v>50713</v>
      </c>
      <c r="E92" s="6" t="n">
        <v>142840</v>
      </c>
      <c r="G92" s="6" t="n">
        <v>106110</v>
      </c>
    </row>
    <row r="93" spans="1:8">
      <c r="A93" s="4" t="s">
        <v>51</v>
      </c>
      <c r="B93" s="6" t="n">
        <v>12580092</v>
      </c>
      <c r="E93" s="6" t="n">
        <v>12580092</v>
      </c>
    </row>
    <row r="94" spans="1:8">
      <c r="A94" s="4" t="s">
        <v>371</v>
      </c>
    </row>
    <row r="95" spans="1:8">
      <c r="A95" s="3" t="s">
        <v>337</v>
      </c>
    </row>
    <row r="96" spans="1:8">
      <c r="A96" s="4" t="s">
        <v>79</v>
      </c>
      <c r="B96" s="6" t="n">
        <v>134926</v>
      </c>
      <c r="D96" s="6" t="n">
        <v>131676</v>
      </c>
      <c r="E96" s="6" t="n">
        <v>402258</v>
      </c>
      <c r="G96" s="6" t="n">
        <v>373323</v>
      </c>
    </row>
    <row r="97" spans="1:8">
      <c r="A97" s="4" t="s">
        <v>80</v>
      </c>
      <c r="B97" s="6" t="n">
        <v>0</v>
      </c>
      <c r="D97" s="6" t="n">
        <v>0</v>
      </c>
      <c r="E97" s="6" t="n">
        <v>0</v>
      </c>
      <c r="G97" s="6" t="n">
        <v>0</v>
      </c>
    </row>
    <row r="98" spans="1:8">
      <c r="A98" s="4" t="s">
        <v>81</v>
      </c>
      <c r="B98" s="6" t="n">
        <v>1009</v>
      </c>
      <c r="D98" s="6" t="n">
        <v>1872</v>
      </c>
      <c r="E98" s="6" t="n">
        <v>3307</v>
      </c>
      <c r="G98" s="6" t="n">
        <v>4481</v>
      </c>
    </row>
    <row r="99" spans="1:8">
      <c r="A99" s="4" t="s">
        <v>82</v>
      </c>
      <c r="B99" s="6" t="n">
        <v>358</v>
      </c>
      <c r="D99" s="6" t="n">
        <v>309</v>
      </c>
      <c r="E99" s="6" t="n">
        <v>4824</v>
      </c>
      <c r="G99" s="6" t="n">
        <v>665</v>
      </c>
    </row>
    <row r="100" spans="1:8">
      <c r="A100" s="4" t="s">
        <v>83</v>
      </c>
      <c r="B100" s="6" t="n">
        <v>136293</v>
      </c>
      <c r="D100" s="6" t="n">
        <v>133857</v>
      </c>
      <c r="E100" s="6" t="n">
        <v>410389</v>
      </c>
      <c r="G100" s="6" t="n">
        <v>378469</v>
      </c>
    </row>
    <row r="101" spans="1:8">
      <c r="A101" s="4" t="s">
        <v>86</v>
      </c>
      <c r="B101" s="6" t="n">
        <v>41388</v>
      </c>
      <c r="D101" s="6" t="n">
        <v>40653</v>
      </c>
      <c r="E101" s="6" t="n">
        <v>122966</v>
      </c>
      <c r="G101" s="6" t="n">
        <v>116392</v>
      </c>
    </row>
    <row r="102" spans="1:8">
      <c r="A102" s="4" t="s">
        <v>759</v>
      </c>
      <c r="B102" s="6" t="n">
        <v>94905</v>
      </c>
      <c r="D102" s="6" t="n">
        <v>93204</v>
      </c>
      <c r="E102" s="6" t="n">
        <v>287423</v>
      </c>
      <c r="G102" s="6" t="n">
        <v>262077</v>
      </c>
    </row>
    <row r="103" spans="1:8">
      <c r="A103" s="4" t="s">
        <v>85</v>
      </c>
      <c r="B103" s="6" t="n">
        <v>3986</v>
      </c>
      <c r="D103" s="6" t="n">
        <v>6811</v>
      </c>
      <c r="E103" s="6" t="n">
        <v>15132</v>
      </c>
      <c r="G103" s="6" t="n">
        <v>21192</v>
      </c>
    </row>
    <row r="104" spans="1:8">
      <c r="A104" s="4" t="s">
        <v>90</v>
      </c>
      <c r="B104" s="6" t="n">
        <v>0</v>
      </c>
      <c r="E104" s="6" t="n">
        <v>0</v>
      </c>
      <c r="G104" s="6" t="n">
        <v>0</v>
      </c>
    </row>
    <row r="105" spans="1:8">
      <c r="A105" s="4" t="s">
        <v>87</v>
      </c>
      <c r="B105" s="6" t="n">
        <v>46555</v>
      </c>
      <c r="D105" s="6" t="n">
        <v>45904</v>
      </c>
      <c r="E105" s="6" t="n">
        <v>142066</v>
      </c>
      <c r="G105" s="6" t="n">
        <v>138109</v>
      </c>
    </row>
    <row r="106" spans="1:8">
      <c r="A106" s="4" t="s">
        <v>88</v>
      </c>
      <c r="B106" s="6" t="n">
        <v>0</v>
      </c>
      <c r="D106" s="6" t="n">
        <v>0</v>
      </c>
      <c r="E106" s="6" t="n">
        <v>0</v>
      </c>
      <c r="G106" s="6" t="n">
        <v>0</v>
      </c>
    </row>
    <row r="107" spans="1:8">
      <c r="A107" s="4" t="s">
        <v>89</v>
      </c>
      <c r="B107" s="6" t="n">
        <v>146</v>
      </c>
      <c r="D107" s="6" t="n">
        <v>-162</v>
      </c>
      <c r="E107" s="6" t="n">
        <v>2188</v>
      </c>
      <c r="G107" s="6" t="n">
        <v>1154</v>
      </c>
    </row>
    <row r="108" spans="1:8">
      <c r="A108" s="4" t="s">
        <v>91</v>
      </c>
      <c r="D108" s="6" t="n">
        <v>0</v>
      </c>
      <c r="E108" s="6" t="n">
        <v>0</v>
      </c>
      <c r="G108" s="6" t="n">
        <v>0</v>
      </c>
    </row>
    <row r="109" spans="1:8">
      <c r="A109" s="4" t="s">
        <v>92</v>
      </c>
      <c r="B109" s="6" t="n">
        <v>4635</v>
      </c>
      <c r="E109" s="6" t="n">
        <v>4635</v>
      </c>
      <c r="G109" s="6" t="n">
        <v>0</v>
      </c>
    </row>
    <row r="110" spans="1:8">
      <c r="A110" s="4" t="s">
        <v>93</v>
      </c>
      <c r="E110" s="6" t="n">
        <v>0</v>
      </c>
      <c r="G110" s="6" t="n">
        <v>0</v>
      </c>
    </row>
    <row r="111" spans="1:8">
      <c r="A111" s="4" t="s">
        <v>760</v>
      </c>
      <c r="B111" s="6" t="n">
        <v>39583</v>
      </c>
      <c r="D111" s="6" t="n">
        <v>40651</v>
      </c>
      <c r="E111" s="6" t="n">
        <v>123402</v>
      </c>
      <c r="G111" s="6" t="n">
        <v>101622</v>
      </c>
    </row>
    <row r="112" spans="1:8">
      <c r="A112" s="4" t="s">
        <v>96</v>
      </c>
      <c r="B112" s="6" t="n">
        <v>417</v>
      </c>
      <c r="D112" s="6" t="n">
        <v>154</v>
      </c>
      <c r="E112" s="6" t="n">
        <v>-59</v>
      </c>
      <c r="G112" s="6" t="n">
        <v>460</v>
      </c>
    </row>
    <row r="113" spans="1:8">
      <c r="A113" s="4" t="s">
        <v>97</v>
      </c>
      <c r="B113" s="6" t="n">
        <v>144</v>
      </c>
      <c r="D113" s="6" t="n">
        <v>147</v>
      </c>
      <c r="E113" s="6" t="n">
        <v>88</v>
      </c>
      <c r="G113" s="6" t="n">
        <v>2857</v>
      </c>
    </row>
    <row r="114" spans="1:8">
      <c r="A114" s="4" t="s">
        <v>761</v>
      </c>
      <c r="B114" s="6" t="n">
        <v>40144</v>
      </c>
      <c r="D114" s="6" t="n">
        <v>40952</v>
      </c>
      <c r="E114" s="6" t="n">
        <v>123431</v>
      </c>
      <c r="G114" s="6" t="n">
        <v>104939</v>
      </c>
    </row>
    <row r="115" spans="1:8">
      <c r="A115" s="4" t="s">
        <v>99</v>
      </c>
      <c r="B115" s="6" t="n">
        <v>-1228</v>
      </c>
      <c r="D115" s="6" t="n">
        <v>-109</v>
      </c>
      <c r="E115" s="6" t="n">
        <v>-1228</v>
      </c>
      <c r="G115" s="6" t="n">
        <v>192751</v>
      </c>
    </row>
    <row r="116" spans="1:8">
      <c r="A116" s="4" t="s">
        <v>100</v>
      </c>
      <c r="B116" s="6" t="n">
        <v>38916</v>
      </c>
      <c r="D116" s="6" t="n">
        <v>40843</v>
      </c>
      <c r="E116" s="6" t="n">
        <v>122203</v>
      </c>
      <c r="G116" s="6" t="n">
        <v>297690</v>
      </c>
    </row>
    <row r="117" spans="1:8">
      <c r="A117" s="4" t="s">
        <v>51</v>
      </c>
      <c r="B117" s="6" t="n">
        <v>4899012</v>
      </c>
      <c r="E117" s="6" t="n">
        <v>4899012</v>
      </c>
    </row>
    <row r="118" spans="1:8">
      <c r="A118" s="4" t="s">
        <v>767</v>
      </c>
    </row>
    <row r="119" spans="1:8">
      <c r="A119" s="3" t="s">
        <v>337</v>
      </c>
    </row>
    <row r="120" spans="1:8">
      <c r="A120" s="4" t="s">
        <v>79</v>
      </c>
      <c r="B120" s="6" t="n">
        <v>0</v>
      </c>
      <c r="D120" s="6" t="n">
        <v>0</v>
      </c>
      <c r="E120" s="6" t="n">
        <v>0</v>
      </c>
      <c r="G120" s="6" t="n">
        <v>0</v>
      </c>
    </row>
    <row r="121" spans="1:8">
      <c r="A121" s="4" t="s">
        <v>80</v>
      </c>
      <c r="B121" s="6" t="n">
        <v>0</v>
      </c>
      <c r="D121" s="6" t="n">
        <v>0</v>
      </c>
      <c r="E121" s="6" t="n">
        <v>0</v>
      </c>
      <c r="G121" s="6" t="n">
        <v>0</v>
      </c>
    </row>
    <row r="122" spans="1:8">
      <c r="A122" s="4" t="s">
        <v>81</v>
      </c>
      <c r="B122" s="6" t="n">
        <v>0</v>
      </c>
      <c r="D122" s="6" t="n">
        <v>0</v>
      </c>
      <c r="E122" s="6" t="n">
        <v>0</v>
      </c>
      <c r="G122" s="6" t="n">
        <v>0</v>
      </c>
    </row>
    <row r="123" spans="1:8">
      <c r="A123" s="4" t="s">
        <v>82</v>
      </c>
      <c r="B123" s="6" t="n">
        <v>189</v>
      </c>
      <c r="D123" s="6" t="n">
        <v>22</v>
      </c>
      <c r="E123" s="6" t="n">
        <v>705</v>
      </c>
      <c r="G123" s="6" t="n">
        <v>83</v>
      </c>
    </row>
    <row r="124" spans="1:8">
      <c r="A124" s="4" t="s">
        <v>83</v>
      </c>
      <c r="B124" s="6" t="n">
        <v>189</v>
      </c>
      <c r="D124" s="6" t="n">
        <v>22</v>
      </c>
      <c r="E124" s="6" t="n">
        <v>705</v>
      </c>
      <c r="G124" s="6" t="n">
        <v>83</v>
      </c>
    </row>
    <row r="125" spans="1:8">
      <c r="A125" s="4" t="s">
        <v>86</v>
      </c>
      <c r="B125" s="6" t="n">
        <v>0</v>
      </c>
      <c r="D125" s="6" t="n">
        <v>0</v>
      </c>
      <c r="E125" s="6" t="n">
        <v>0</v>
      </c>
      <c r="G125" s="6" t="n">
        <v>0</v>
      </c>
    </row>
    <row r="126" spans="1:8">
      <c r="A126" s="4" t="s">
        <v>759</v>
      </c>
      <c r="B126" s="6" t="n">
        <v>189</v>
      </c>
      <c r="D126" s="6" t="n">
        <v>22</v>
      </c>
      <c r="E126" s="6" t="n">
        <v>705</v>
      </c>
      <c r="G126" s="6" t="n">
        <v>83</v>
      </c>
    </row>
    <row r="127" spans="1:8">
      <c r="A127" s="4" t="s">
        <v>85</v>
      </c>
      <c r="B127" s="6" t="n">
        <v>84801</v>
      </c>
      <c r="D127" s="6" t="n">
        <v>71982</v>
      </c>
      <c r="E127" s="6" t="n">
        <v>247800</v>
      </c>
      <c r="G127" s="6" t="n">
        <v>214513</v>
      </c>
    </row>
    <row r="128" spans="1:8">
      <c r="A128" s="4" t="s">
        <v>90</v>
      </c>
      <c r="B128" s="6" t="n">
        <v>-2516</v>
      </c>
      <c r="E128" s="6" t="n">
        <v>-2516</v>
      </c>
      <c r="G128" s="6" t="n">
        <v>0</v>
      </c>
    </row>
    <row r="129" spans="1:8">
      <c r="A129" s="4" t="s">
        <v>87</v>
      </c>
      <c r="B129" s="6" t="n">
        <v>0</v>
      </c>
      <c r="D129" s="6" t="n">
        <v>0</v>
      </c>
      <c r="E129" s="6" t="n">
        <v>0</v>
      </c>
      <c r="G129" s="6" t="n">
        <v>0</v>
      </c>
    </row>
    <row r="130" spans="1:8">
      <c r="A130" s="4" t="s">
        <v>88</v>
      </c>
      <c r="B130" s="6" t="n">
        <v>36828</v>
      </c>
      <c r="D130" s="6" t="n">
        <v>36950</v>
      </c>
      <c r="E130" s="6" t="n">
        <v>122434</v>
      </c>
      <c r="G130" s="6" t="n">
        <v>110562</v>
      </c>
    </row>
    <row r="131" spans="1:8">
      <c r="A131" s="4" t="s">
        <v>89</v>
      </c>
      <c r="B131" s="6" t="n">
        <v>0</v>
      </c>
      <c r="D131" s="6" t="n">
        <v>0</v>
      </c>
      <c r="E131" s="6" t="n">
        <v>0</v>
      </c>
      <c r="G131" s="6" t="n">
        <v>0</v>
      </c>
    </row>
    <row r="132" spans="1:8">
      <c r="A132" s="4" t="s">
        <v>91</v>
      </c>
      <c r="D132" s="6" t="n">
        <v>723</v>
      </c>
      <c r="E132" s="6" t="n">
        <v>0</v>
      </c>
      <c r="G132" s="6" t="n">
        <v>24776</v>
      </c>
    </row>
    <row r="133" spans="1:8">
      <c r="A133" s="4" t="s">
        <v>92</v>
      </c>
      <c r="B133" s="6" t="n">
        <v>0</v>
      </c>
      <c r="E133" s="6" t="n">
        <v>0</v>
      </c>
      <c r="G133" s="6" t="n">
        <v>0</v>
      </c>
    </row>
    <row r="134" spans="1:8">
      <c r="A134" s="4" t="s">
        <v>93</v>
      </c>
      <c r="E134" s="6" t="n">
        <v>3161</v>
      </c>
      <c r="G134" s="6" t="n">
        <v>10583</v>
      </c>
    </row>
    <row r="135" spans="1:8">
      <c r="A135" s="4" t="s">
        <v>760</v>
      </c>
      <c r="B135" s="6" t="n">
        <v>-118924</v>
      </c>
      <c r="D135" s="6" t="n">
        <v>-109633</v>
      </c>
      <c r="E135" s="6" t="n">
        <v>-370174</v>
      </c>
      <c r="G135" s="6" t="n">
        <v>-360351</v>
      </c>
    </row>
    <row r="136" spans="1:8">
      <c r="A136" s="4" t="s">
        <v>96</v>
      </c>
      <c r="B136" s="6" t="n">
        <v>269</v>
      </c>
      <c r="D136" s="6" t="n">
        <v>-134</v>
      </c>
      <c r="E136" s="6" t="n">
        <v>-1277</v>
      </c>
      <c r="G136" s="6" t="n">
        <v>-867</v>
      </c>
    </row>
    <row r="137" spans="1:8">
      <c r="A137" s="4" t="s">
        <v>97</v>
      </c>
      <c r="B137" s="6" t="n">
        <v>0</v>
      </c>
      <c r="D137" s="6" t="n">
        <v>0</v>
      </c>
      <c r="E137" s="6" t="n">
        <v>0</v>
      </c>
      <c r="G137" s="6" t="n">
        <v>0</v>
      </c>
    </row>
    <row r="138" spans="1:8">
      <c r="A138" s="4" t="s">
        <v>761</v>
      </c>
      <c r="B138" s="6" t="n">
        <v>-118655</v>
      </c>
      <c r="D138" s="6" t="n">
        <v>-109767</v>
      </c>
      <c r="E138" s="6" t="n">
        <v>-371451</v>
      </c>
      <c r="G138" s="6" t="n">
        <v>-361218</v>
      </c>
    </row>
    <row r="139" spans="1:8">
      <c r="A139" s="4" t="s">
        <v>99</v>
      </c>
      <c r="B139" s="6" t="n">
        <v>0</v>
      </c>
      <c r="D139" s="6" t="n">
        <v>0</v>
      </c>
      <c r="E139" s="6" t="n">
        <v>0</v>
      </c>
      <c r="G139" s="6" t="n">
        <v>0</v>
      </c>
    </row>
    <row r="140" spans="1:8">
      <c r="A140" s="4" t="s">
        <v>100</v>
      </c>
      <c r="B140" s="6" t="n">
        <v>-118655</v>
      </c>
      <c r="D140" s="7" t="n">
        <v>-109767</v>
      </c>
      <c r="E140" s="6" t="n">
        <v>-371451</v>
      </c>
      <c r="G140" s="7" t="n">
        <v>-361218</v>
      </c>
    </row>
    <row r="141" spans="1:8">
      <c r="A141" s="4" t="s">
        <v>51</v>
      </c>
      <c r="B141" s="7" t="n">
        <v>388716</v>
      </c>
      <c r="E141" s="7" t="n">
        <v>388716</v>
      </c>
    </row>
    <row r="142" spans="1:8">
      <c r="A142" t="n"/>
    </row>
    <row r="143" spans="1:8">
      <c r="A143" s="4" t="s">
        <v>54</v>
      </c>
      <c r="B143" s="4" t="s">
        <v>347</v>
      </c>
    </row>
  </sheetData>
  <mergeCells count="7">
    <mergeCell ref="A1:A2"/>
    <mergeCell ref="B1:D1"/>
    <mergeCell ref="E1:G1"/>
    <mergeCell ref="B2:C2"/>
    <mergeCell ref="E2:F2"/>
    <mergeCell ref="A142:H142"/>
    <mergeCell ref="B143:H14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768</v>
      </c>
      <c r="B1" s="2" t="s">
        <v>1</v>
      </c>
    </row>
    <row r="2" spans="1:2">
      <c r="B2" s="2" t="s">
        <v>2</v>
      </c>
    </row>
    <row r="3" spans="1:2">
      <c r="A3" s="3" t="s">
        <v>769</v>
      </c>
    </row>
    <row r="4" spans="1:2">
      <c r="A4" s="4" t="s">
        <v>770</v>
      </c>
      <c r="B4" s="4" t="s">
        <v>648</v>
      </c>
    </row>
    <row r="5" spans="1:2">
      <c r="A5" s="4" t="s">
        <v>771</v>
      </c>
      <c r="B5" s="4" t="s">
        <v>468</v>
      </c>
    </row>
    <row r="6" spans="1:2">
      <c r="A6" s="4" t="s">
        <v>772</v>
      </c>
      <c r="B6" s="4" t="s">
        <v>48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73</v>
      </c>
      <c r="C1" s="2" t="s">
        <v>2</v>
      </c>
      <c r="D1" s="2" t="s">
        <v>30</v>
      </c>
    </row>
    <row r="2" spans="1:4">
      <c r="A2" s="3" t="s">
        <v>774</v>
      </c>
    </row>
    <row r="3" spans="1:4">
      <c r="A3" s="4" t="s">
        <v>51</v>
      </c>
      <c r="B3" s="4" t="s">
        <v>54</v>
      </c>
      <c r="C3" s="7" t="n">
        <v>1022002</v>
      </c>
      <c r="D3" s="7" t="n">
        <v>470730</v>
      </c>
    </row>
    <row r="4" spans="1:4">
      <c r="A4" s="4" t="s">
        <v>72</v>
      </c>
      <c r="C4" s="6" t="n">
        <v>478564</v>
      </c>
      <c r="D4" s="6" t="n">
        <v>245887</v>
      </c>
    </row>
    <row r="5" spans="1:4">
      <c r="A5" s="4" t="s">
        <v>73</v>
      </c>
      <c r="C5" s="6" t="n">
        <v>1022002</v>
      </c>
      <c r="D5" s="6" t="n">
        <v>470730</v>
      </c>
    </row>
    <row r="6" spans="1:4">
      <c r="A6" s="4" t="s">
        <v>775</v>
      </c>
    </row>
    <row r="7" spans="1:4">
      <c r="A7" s="3" t="s">
        <v>774</v>
      </c>
    </row>
    <row r="8" spans="1:4">
      <c r="A8" s="4" t="s">
        <v>51</v>
      </c>
      <c r="C8" s="6" t="n">
        <v>997442</v>
      </c>
      <c r="D8" s="6" t="n">
        <v>453889</v>
      </c>
    </row>
    <row r="9" spans="1:4">
      <c r="A9" s="4" t="s">
        <v>776</v>
      </c>
    </row>
    <row r="10" spans="1:4">
      <c r="A10" s="3" t="s">
        <v>774</v>
      </c>
    </row>
    <row r="11" spans="1:4">
      <c r="A11" s="4" t="s">
        <v>51</v>
      </c>
      <c r="C11" s="6" t="n">
        <v>11124</v>
      </c>
      <c r="D11" s="6" t="n">
        <v>8759</v>
      </c>
    </row>
    <row r="12" spans="1:4">
      <c r="A12" s="4" t="s">
        <v>777</v>
      </c>
    </row>
    <row r="13" spans="1:4">
      <c r="A13" s="3" t="s">
        <v>774</v>
      </c>
    </row>
    <row r="14" spans="1:4">
      <c r="A14" s="4" t="s">
        <v>51</v>
      </c>
      <c r="C14" s="6" t="n">
        <v>13436</v>
      </c>
      <c r="D14" s="6" t="n">
        <v>8082</v>
      </c>
    </row>
    <row r="15" spans="1:4">
      <c r="A15" s="4" t="s">
        <v>542</v>
      </c>
    </row>
    <row r="16" spans="1:4">
      <c r="A16" s="3" t="s">
        <v>774</v>
      </c>
    </row>
    <row r="17" spans="1:4">
      <c r="A17" s="4" t="s">
        <v>778</v>
      </c>
      <c r="C17" s="6" t="n">
        <v>450944</v>
      </c>
      <c r="D17" s="6" t="n">
        <v>147021</v>
      </c>
    </row>
    <row r="18" spans="1:4">
      <c r="A18" s="4" t="s">
        <v>779</v>
      </c>
    </row>
    <row r="19" spans="1:4">
      <c r="A19" s="3" t="s">
        <v>774</v>
      </c>
    </row>
    <row r="20" spans="1:4">
      <c r="A20" s="4" t="s">
        <v>778</v>
      </c>
      <c r="C20" s="6" t="n">
        <v>15460</v>
      </c>
      <c r="D20" s="6" t="n">
        <v>7732</v>
      </c>
    </row>
    <row r="21" spans="1:4">
      <c r="A21" s="4" t="s">
        <v>780</v>
      </c>
    </row>
    <row r="22" spans="1:4">
      <c r="A22" s="3" t="s">
        <v>774</v>
      </c>
    </row>
    <row r="23" spans="1:4">
      <c r="A23" s="4" t="s">
        <v>778</v>
      </c>
      <c r="C23" s="7" t="n">
        <v>77034</v>
      </c>
      <c r="D23" s="7" t="n">
        <v>70090</v>
      </c>
    </row>
    <row r="24" spans="1:4">
      <c r="A24" t="n"/>
    </row>
    <row r="25" spans="1:4">
      <c r="A25" s="4" t="s">
        <v>54</v>
      </c>
      <c r="B25" s="4" t="s">
        <v>781</v>
      </c>
    </row>
  </sheetData>
  <mergeCells count="3">
    <mergeCell ref="A1:B1"/>
    <mergeCell ref="A24:C24"/>
    <mergeCell ref="B25:C2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782</v>
      </c>
      <c r="B1" s="2" t="s">
        <v>783</v>
      </c>
      <c r="C1" s="2" t="s">
        <v>76</v>
      </c>
      <c r="E1" s="2" t="s">
        <v>1</v>
      </c>
    </row>
    <row r="2" spans="1:6">
      <c r="B2" s="2" t="s">
        <v>784</v>
      </c>
      <c r="C2" s="2" t="s">
        <v>2</v>
      </c>
      <c r="D2" s="2" t="s">
        <v>77</v>
      </c>
      <c r="E2" s="2" t="s">
        <v>2</v>
      </c>
      <c r="F2" s="2" t="s">
        <v>77</v>
      </c>
    </row>
    <row r="3" spans="1:6">
      <c r="A3" s="3" t="s">
        <v>785</v>
      </c>
    </row>
    <row r="4" spans="1:6">
      <c r="A4" s="4" t="s">
        <v>99</v>
      </c>
      <c r="C4" s="7" t="n">
        <v>162351</v>
      </c>
      <c r="D4" s="7" t="n">
        <v>2046</v>
      </c>
      <c r="E4" s="7" t="n">
        <v>163881</v>
      </c>
      <c r="F4" s="7" t="n">
        <v>249002</v>
      </c>
    </row>
    <row r="5" spans="1:6">
      <c r="A5" s="4" t="s">
        <v>786</v>
      </c>
    </row>
    <row r="6" spans="1:6">
      <c r="A6" s="3" t="s">
        <v>785</v>
      </c>
    </row>
    <row r="7" spans="1:6">
      <c r="A7" s="4" t="s">
        <v>787</v>
      </c>
      <c r="B7" s="4" t="s">
        <v>788</v>
      </c>
    </row>
    <row r="8" spans="1:6">
      <c r="A8" s="4" t="s">
        <v>99</v>
      </c>
      <c r="B8" s="7" t="n">
        <v>1100000</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 (Un</vt:lpstr>
      <vt:lpstr>Consolidated Statements of Inco</vt:lpstr>
      <vt:lpstr>Consolidated Statements of Comp</vt:lpstr>
      <vt:lpstr>Consolidated Statements of Equi</vt:lpstr>
      <vt:lpstr>Consolidated Statements of Cash</vt:lpstr>
      <vt:lpstr>Business</vt:lpstr>
      <vt:lpstr>Accounting Policies and Related</vt:lpstr>
      <vt:lpstr>Real Property Acquisitions and </vt:lpstr>
      <vt:lpstr>Real Estate Intangibles</vt:lpstr>
      <vt:lpstr>Dispositions, Assets Held for S</vt:lpstr>
      <vt:lpstr>Real Estate Loans Receivable</vt:lpstr>
      <vt:lpstr>Investments in Unconsolidated E</vt:lpstr>
      <vt:lpstr>Credit Concentration</vt:lpstr>
      <vt:lpstr>Borrowings Under Credit Facilit</vt:lpstr>
      <vt:lpstr>Senior Unsecured Notes and Secu</vt:lpstr>
      <vt:lpstr>Derivative Instruments</vt:lpstr>
      <vt:lpstr>Commitments and Contingencies</vt:lpstr>
      <vt:lpstr>Stockholders' Equity</vt:lpstr>
      <vt:lpstr>Stock Incentive Plans</vt:lpstr>
      <vt:lpstr>Earnings Per Share</vt:lpstr>
      <vt:lpstr>Disclosure about Fair Value of </vt:lpstr>
      <vt:lpstr>Segment Reporting</vt:lpstr>
      <vt:lpstr>Income Taxes and Distributions</vt:lpstr>
      <vt:lpstr>Variable Interest Entity Disclo</vt:lpstr>
      <vt:lpstr>Subsequent Events</vt:lpstr>
      <vt:lpstr>Accounting Policies and Relat27</vt:lpstr>
      <vt:lpstr>Real Property Acquisitions an28</vt:lpstr>
      <vt:lpstr>Real Estate Intangibles (Tables</vt:lpstr>
      <vt:lpstr>Dispositions, Assets Held for30</vt:lpstr>
      <vt:lpstr>Real Estate Loans Receivable (T</vt:lpstr>
      <vt:lpstr>Investments in Unconsolidated32</vt:lpstr>
      <vt:lpstr>Credit Concentration (Tables)</vt:lpstr>
      <vt:lpstr>Borrowings Under Credit Facil34</vt:lpstr>
      <vt:lpstr>Senior Unsecured Notes and Se35</vt:lpstr>
      <vt:lpstr>Derivative Instruments (Tables)</vt:lpstr>
      <vt:lpstr>Stockholders' Equity (Tables)</vt:lpstr>
      <vt:lpstr>Earnings Per Share (Tables)</vt:lpstr>
      <vt:lpstr>Disclosure about Fair Value o39</vt:lpstr>
      <vt:lpstr>Segment Reporting (Tables)</vt:lpstr>
      <vt:lpstr>Variable Interest Entity Disc41</vt:lpstr>
      <vt:lpstr>Business (Details)</vt:lpstr>
      <vt:lpstr>Accounting Policies and Relat43</vt:lpstr>
      <vt:lpstr>Real Property Acquisitions an44</vt:lpstr>
      <vt:lpstr>Real Property Acquisitions an45</vt:lpstr>
      <vt:lpstr>Real Estate Intangibles (Detail</vt:lpstr>
      <vt:lpstr>Real Estate Intangibles (Real E</vt:lpstr>
      <vt:lpstr>Real Estate Intangibles (Deta48</vt:lpstr>
      <vt:lpstr>Dispositions, Assets Held for49</vt:lpstr>
      <vt:lpstr>Dispositions, Assets Held for50</vt:lpstr>
      <vt:lpstr>Real Estate Loans Receivable (D</vt:lpstr>
      <vt:lpstr>Investments in Unconsolidated52</vt:lpstr>
      <vt:lpstr>Investments in Unconsolidated53</vt:lpstr>
      <vt:lpstr>Credit Concentration (Details)</vt:lpstr>
      <vt:lpstr>Borrowings Under Credit Facil55</vt:lpstr>
      <vt:lpstr>Borrowings Under Credit Facil56</vt:lpstr>
      <vt:lpstr>Senior Unsecured Notes and Se57</vt:lpstr>
      <vt:lpstr>Senior Unsecured Notes and Se58</vt:lpstr>
      <vt:lpstr>Senior Unsecured Notes and Se59</vt:lpstr>
      <vt:lpstr>Derivative Instrument (Notional</vt:lpstr>
      <vt:lpstr>Derivative Instruments (Details</vt:lpstr>
      <vt:lpstr>Derivative Instruments (Textual</vt:lpstr>
      <vt:lpstr>Commitments and Contingencies (</vt:lpstr>
      <vt:lpstr>Stockholder's Equity (Details)</vt:lpstr>
      <vt:lpstr>Stockholder's Equity (Details 1</vt:lpstr>
      <vt:lpstr>Stockholder's Equity (Details 2</vt:lpstr>
      <vt:lpstr>Stockholder's Equity (Details 5</vt:lpstr>
      <vt:lpstr>Stock Incentive Plans (Details </vt:lpstr>
      <vt:lpstr>Earnings Per Share (Details)</vt:lpstr>
      <vt:lpstr>Disclosure about Fair Value o70</vt:lpstr>
      <vt:lpstr>Disclosure about Fair Value o71</vt:lpstr>
      <vt:lpstr>Disclosure about Fair Value o72</vt:lpstr>
      <vt:lpstr>Segment Reporting (Details)</vt:lpstr>
      <vt:lpstr>Income Taxes and Distributions </vt:lpstr>
      <vt:lpstr>Variable Interest Entity Disc7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18:46Z</dcterms:created>
  <dcterms:modified xmlns:dcterms="http://purl.org/dc/terms/" xmlns:xsi="http://www.w3.org/2001/XMLSchema-instance" xsi:type="dcterms:W3CDTF">2016-11-02T16:18:46Z</dcterms:modified>
  <dc:title xmlns:dc="http://purl.org/dc/elements/1.1/">Untitled</dc:title>
  <dc:description xmlns:dc="http://purl.org/dc/elements/1.1/"/>
  <dc:subject xmlns:dc="http://purl.org/dc/elements/1.1/"/>
  <cp:keywords/>
  <cp:category/>
</cp:coreProperties>
</file>